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paration o" sheetId="6" state="visible" r:id="rId6"/>
    <sheet xmlns:r="http://schemas.openxmlformats.org/officeDocument/2006/relationships" name="Note 2 - Revision of Previously" sheetId="7" state="visible" r:id="rId7"/>
    <sheet xmlns:r="http://schemas.openxmlformats.org/officeDocument/2006/relationships" name="Note 3 - Investments" sheetId="8" state="visible" r:id="rId8"/>
    <sheet xmlns:r="http://schemas.openxmlformats.org/officeDocument/2006/relationships" name="Note 4 - Income Taxes" sheetId="9" state="visible" r:id="rId9"/>
    <sheet xmlns:r="http://schemas.openxmlformats.org/officeDocument/2006/relationships" name="Note 5 - Commitments, Contingen" sheetId="10" state="visible" r:id="rId10"/>
    <sheet xmlns:r="http://schemas.openxmlformats.org/officeDocument/2006/relationships" name="Note 6 - (Loss) Earnings Per Co" sheetId="11" state="visible" r:id="rId11"/>
    <sheet xmlns:r="http://schemas.openxmlformats.org/officeDocument/2006/relationships" name="Note 7 - Business Segments and " sheetId="12" state="visible" r:id="rId12"/>
    <sheet xmlns:r="http://schemas.openxmlformats.org/officeDocument/2006/relationships" name="Note 8 - Employee Benefit Plans" sheetId="13" state="visible" r:id="rId13"/>
    <sheet xmlns:r="http://schemas.openxmlformats.org/officeDocument/2006/relationships" name="Note 9 - Shareholders' Equity" sheetId="14" state="visible" r:id="rId14"/>
    <sheet xmlns:r="http://schemas.openxmlformats.org/officeDocument/2006/relationships" name="Note 10 - Debt, Credit Facility" sheetId="15" state="visible" r:id="rId15"/>
    <sheet xmlns:r="http://schemas.openxmlformats.org/officeDocument/2006/relationships" name="Note 11 - Developments in Accou" sheetId="16" state="visible" r:id="rId16"/>
    <sheet xmlns:r="http://schemas.openxmlformats.org/officeDocument/2006/relationships" name="Note 12 - Derivative Instrument" sheetId="17" state="visible" r:id="rId17"/>
    <sheet xmlns:r="http://schemas.openxmlformats.org/officeDocument/2006/relationships" name="Note 13 - Fair Value Measuremen" sheetId="18" state="visible" r:id="rId18"/>
    <sheet xmlns:r="http://schemas.openxmlformats.org/officeDocument/2006/relationships" name="Note 14 - Acquisition of Klonde" sheetId="19" state="visible" r:id="rId19"/>
    <sheet xmlns:r="http://schemas.openxmlformats.org/officeDocument/2006/relationships" name="Note 15 - Guarantor Subsidiarie" sheetId="20" state="visible" r:id="rId20"/>
    <sheet xmlns:r="http://schemas.openxmlformats.org/officeDocument/2006/relationships" name="Note 2 - Revision of Previous_2" sheetId="21" state="visible" r:id="rId21"/>
    <sheet xmlns:r="http://schemas.openxmlformats.org/officeDocument/2006/relationships" name="Note 3 - Investments (Tables)" sheetId="22" state="visible" r:id="rId22"/>
    <sheet xmlns:r="http://schemas.openxmlformats.org/officeDocument/2006/relationships" name="Note 4 - Income Taxes (Tables)" sheetId="23" state="visible" r:id="rId23"/>
    <sheet xmlns:r="http://schemas.openxmlformats.org/officeDocument/2006/relationships" name="Note 7 - Business Segments an_2" sheetId="24" state="visible" r:id="rId24"/>
    <sheet xmlns:r="http://schemas.openxmlformats.org/officeDocument/2006/relationships" name="Note 8 - Employee Benefit Pla_2" sheetId="25" state="visible" r:id="rId25"/>
    <sheet xmlns:r="http://schemas.openxmlformats.org/officeDocument/2006/relationships" name="Note 9 - Shareholders' Equity (" sheetId="26" state="visible" r:id="rId26"/>
    <sheet xmlns:r="http://schemas.openxmlformats.org/officeDocument/2006/relationships" name="Note 10 - Debt, Credit Facili_2" sheetId="27" state="visible" r:id="rId27"/>
    <sheet xmlns:r="http://schemas.openxmlformats.org/officeDocument/2006/relationships" name="Note 12 - Derivative Instrume_2" sheetId="28" state="visible" r:id="rId28"/>
    <sheet xmlns:r="http://schemas.openxmlformats.org/officeDocument/2006/relationships" name="Note 13 - Fair Value Measurem_2" sheetId="29" state="visible" r:id="rId29"/>
    <sheet xmlns:r="http://schemas.openxmlformats.org/officeDocument/2006/relationships" name="Note 14 - Acquisition of Klon_2" sheetId="30" state="visible" r:id="rId30"/>
    <sheet xmlns:r="http://schemas.openxmlformats.org/officeDocument/2006/relationships" name="Note 15 - Guarantor Subsidiar_2" sheetId="31" state="visible" r:id="rId31"/>
    <sheet xmlns:r="http://schemas.openxmlformats.org/officeDocument/2006/relationships" name="Note 2 - Revision of Previous_3" sheetId="32" state="visible" r:id="rId32"/>
    <sheet xmlns:r="http://schemas.openxmlformats.org/officeDocument/2006/relationships" name="Note 2 - Revision of Previous_4" sheetId="33" state="visible" r:id="rId33"/>
    <sheet xmlns:r="http://schemas.openxmlformats.org/officeDocument/2006/relationships" name="Note 2 - Revision of Previous_5" sheetId="34" state="visible" r:id="rId34"/>
    <sheet xmlns:r="http://schemas.openxmlformats.org/officeDocument/2006/relationships" name="Note 2 - Revision of Previous_6" sheetId="35" state="visible" r:id="rId35"/>
    <sheet xmlns:r="http://schemas.openxmlformats.org/officeDocument/2006/relationships" name="Note 3 - Investments (Details T" sheetId="36" state="visible" r:id="rId36"/>
    <sheet xmlns:r="http://schemas.openxmlformats.org/officeDocument/2006/relationships" name="Note 3 - Investments - Current " sheetId="37" state="visible" r:id="rId37"/>
    <sheet xmlns:r="http://schemas.openxmlformats.org/officeDocument/2006/relationships" name="Note 4 - Income Taxes (Details " sheetId="38" state="visible" r:id="rId38"/>
    <sheet xmlns:r="http://schemas.openxmlformats.org/officeDocument/2006/relationships" name="Note 4 - Income Taxes - Major C" sheetId="39" state="visible" r:id="rId39"/>
    <sheet xmlns:r="http://schemas.openxmlformats.org/officeDocument/2006/relationships" name="Note 5 - Commitments, Conting_2" sheetId="40" state="visible" r:id="rId40"/>
    <sheet xmlns:r="http://schemas.openxmlformats.org/officeDocument/2006/relationships" name="Note 6 - (Loss) Earnings Per _2" sheetId="41" state="visible" r:id="rId41"/>
    <sheet xmlns:r="http://schemas.openxmlformats.org/officeDocument/2006/relationships" name="Note 7 - Business Segments an_3" sheetId="42" state="visible" r:id="rId42"/>
    <sheet xmlns:r="http://schemas.openxmlformats.org/officeDocument/2006/relationships" name="Note 7 - Business Segments an_4" sheetId="43" state="visible" r:id="rId43"/>
    <sheet xmlns:r="http://schemas.openxmlformats.org/officeDocument/2006/relationships" name="Note 7 - Business Segments an_5" sheetId="44" state="visible" r:id="rId44"/>
    <sheet xmlns:r="http://schemas.openxmlformats.org/officeDocument/2006/relationships" name="Note 7 - Business Segments an_6" sheetId="45" state="visible" r:id="rId45"/>
    <sheet xmlns:r="http://schemas.openxmlformats.org/officeDocument/2006/relationships" name="Note 7 - Business Segments an_7" sheetId="46" state="visible" r:id="rId46"/>
    <sheet xmlns:r="http://schemas.openxmlformats.org/officeDocument/2006/relationships" name="Note 7 - Business Segments an_8" sheetId="47" state="visible" r:id="rId47"/>
    <sheet xmlns:r="http://schemas.openxmlformats.org/officeDocument/2006/relationships" name="Note 7 - Business Segments an_9" sheetId="48" state="visible" r:id="rId48"/>
    <sheet xmlns:r="http://schemas.openxmlformats.org/officeDocument/2006/relationships" name="Note 8 - Employee Benefit Pla_3" sheetId="49" state="visible" r:id="rId49"/>
    <sheet xmlns:r="http://schemas.openxmlformats.org/officeDocument/2006/relationships" name="Note 8 - Employee Benefit Pla_4" sheetId="50" state="visible" r:id="rId50"/>
    <sheet xmlns:r="http://schemas.openxmlformats.org/officeDocument/2006/relationships" name="Note 9 - Shareholders' Equity_2" sheetId="51" state="visible" r:id="rId51"/>
    <sheet xmlns:r="http://schemas.openxmlformats.org/officeDocument/2006/relationships" name="Note 9 - Shareholders' Equity -" sheetId="52" state="visible" r:id="rId52"/>
    <sheet xmlns:r="http://schemas.openxmlformats.org/officeDocument/2006/relationships" name="Note 10 - Debt, Credit Facili_3" sheetId="53" state="visible" r:id="rId53"/>
    <sheet xmlns:r="http://schemas.openxmlformats.org/officeDocument/2006/relationships" name="Note 10 - Debt, Credit Facili_4" sheetId="54" state="visible" r:id="rId54"/>
    <sheet xmlns:r="http://schemas.openxmlformats.org/officeDocument/2006/relationships" name="Note 10 - Debt, Credit Facili_5" sheetId="55" state="visible" r:id="rId55"/>
    <sheet xmlns:r="http://schemas.openxmlformats.org/officeDocument/2006/relationships" name="Note 11 - Developments in Acc_2" sheetId="56" state="visible" r:id="rId56"/>
    <sheet xmlns:r="http://schemas.openxmlformats.org/officeDocument/2006/relationships" name="Note 12 - Derivative Instrume_3" sheetId="57" state="visible" r:id="rId57"/>
    <sheet xmlns:r="http://schemas.openxmlformats.org/officeDocument/2006/relationships" name="Note 12 - Derivative Instrume_4" sheetId="58" state="visible" r:id="rId58"/>
    <sheet xmlns:r="http://schemas.openxmlformats.org/officeDocument/2006/relationships" name="Note 13 - Fair Value Measurem_3" sheetId="59" state="visible" r:id="rId59"/>
    <sheet xmlns:r="http://schemas.openxmlformats.org/officeDocument/2006/relationships" name="Note 13 - Fair Value Measurem_4" sheetId="60" state="visible" r:id="rId60"/>
    <sheet xmlns:r="http://schemas.openxmlformats.org/officeDocument/2006/relationships" name="Note 14 - Acquisition of Klon_3" sheetId="61" state="visible" r:id="rId61"/>
    <sheet xmlns:r="http://schemas.openxmlformats.org/officeDocument/2006/relationships" name="Note 14 - Acquisition of Klon_4" sheetId="62" state="visible" r:id="rId62"/>
    <sheet xmlns:r="http://schemas.openxmlformats.org/officeDocument/2006/relationships" name="Note 14 - Acquisition of Klon_5" sheetId="63" state="visible" r:id="rId63"/>
    <sheet xmlns:r="http://schemas.openxmlformats.org/officeDocument/2006/relationships" name="Note 14 - Acquisition of Klon_6" sheetId="64" state="visible" r:id="rId64"/>
    <sheet xmlns:r="http://schemas.openxmlformats.org/officeDocument/2006/relationships" name="Note 15 - Guarantor Subsidiar_3" sheetId="65" state="visible" r:id="rId65"/>
    <sheet xmlns:r="http://schemas.openxmlformats.org/officeDocument/2006/relationships" name="Note 15 - Guarantor Subsidiar_4" sheetId="66" state="visible" r:id="rId66"/>
    <sheet xmlns:r="http://schemas.openxmlformats.org/officeDocument/2006/relationships" name="Note 15 - Guarantor Subsidiar_5" sheetId="67" state="visible" r:id="rId67"/>
    <sheet xmlns:r="http://schemas.openxmlformats.org/officeDocument/2006/relationships" name="Note 15 - Guarantor Subsidiar_6" sheetId="68" state="visible" r:id="rId68"/>
  </sheets>
  <definedNames/>
  <calcPr calcId="124519" fullCalcOnLoad="1"/>
</workbook>
</file>

<file path=xl/sharedStrings.xml><?xml version="1.0" encoding="utf-8"?>
<sst xmlns="http://schemas.openxmlformats.org/spreadsheetml/2006/main" uniqueCount="793">
  <si>
    <t>Document And Entity Information - shares</t>
  </si>
  <si>
    <t>9 Months Ended</t>
  </si>
  <si>
    <t>Sep. 30, 2018</t>
  </si>
  <si>
    <t>Nov. 06, 2018</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Investments</t>
  </si>
  <si>
    <t>Accounts receivable:</t>
  </si>
  <si>
    <t>Trade</t>
  </si>
  <si>
    <t>Taxes</t>
  </si>
  <si>
    <t>Other, net</t>
  </si>
  <si>
    <t>Inventories:</t>
  </si>
  <si>
    <t>Concentrates, doré, and stockpiled ore</t>
  </si>
  <si>
    <t>Materials and supplies</t>
  </si>
  <si>
    <t>Other current assets</t>
  </si>
  <si>
    <t>Total current assets</t>
  </si>
  <si>
    <t>Non-current investments</t>
  </si>
  <si>
    <t>Non-current restricted cash and investments</t>
  </si>
  <si>
    <t>Properties, plants, equipment and mineral interests, net</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Accrued interest</t>
  </si>
  <si>
    <t>Other current liabilities</t>
  </si>
  <si>
    <t>Total current liabilities</t>
  </si>
  <si>
    <t>Capital leases</t>
  </si>
  <si>
    <t>Accrued reclamation and closure costs</t>
  </si>
  <si>
    <t>Long-term debt</t>
  </si>
  <si>
    <t>Non-current deferred tax liability</t>
  </si>
  <si>
    <t>Non-current pension liability</t>
  </si>
  <si>
    <t>Other noncurrent liabilities</t>
  </si>
  <si>
    <t>Total liabilities</t>
  </si>
  <si>
    <t>Commitments and contingencies (Notes 3, 5, 8, 10, and 12)</t>
  </si>
  <si>
    <t xml:space="preserve"> </t>
  </si>
  <si>
    <t>SHAREHOLDERS’ EQUITY</t>
  </si>
  <si>
    <t>Preferred stock, 5,000,000 shares authorized: Series B preferred stock, $0.25 par value, 157,816 shares issued and outstanding, liquidation preference — $7,891</t>
  </si>
  <si>
    <t>Common stock, $0.25 par value, authorized 750,000,000 shares; issued and outstanding 2018 — 479,909,466 shares and 2017 — 399,176,425 shares</t>
  </si>
  <si>
    <t>Capital surplus</t>
  </si>
  <si>
    <t>Accumulated deficit</t>
  </si>
  <si>
    <t>Accumulated other comprehensive loss</t>
  </si>
  <si>
    <t>Less treasury stock, at cost; 2018 — 5,226,791 and 2017 — 4,529,450 shares issued and held in treasury</t>
  </si>
  <si>
    <t>Total shareholders’ equity</t>
  </si>
  <si>
    <t>Total liabilities and share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Income (Unaudited) - USD ($) shares in Thousands, $ in Thousands</t>
  </si>
  <si>
    <t>3 Months Ended</t>
  </si>
  <si>
    <t>Sep. 30, 2017</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Other operating expense</t>
  </si>
  <si>
    <t>Gain on disposition of properties, plants, equipment and mineral interests</t>
  </si>
  <si>
    <t>Provision for closed operations and reclamation</t>
  </si>
  <si>
    <t>Suspension-related costs</t>
  </si>
  <si>
    <t>Acquisition costs</t>
  </si>
  <si>
    <t>Total other operating expense</t>
  </si>
  <si>
    <t>Income from operations</t>
  </si>
  <si>
    <t>Other income (expense):</t>
  </si>
  <si>
    <t>Gain (loss) on derivative contracts</t>
  </si>
  <si>
    <t>Loss on disposition of investments</t>
  </si>
  <si>
    <t>Unrealized (loss) gain on investments</t>
  </si>
  <si>
    <t>Foreign exchange (loss) gain</t>
  </si>
  <si>
    <t>Interest income and other (expense) income</t>
  </si>
  <si>
    <t>Interest expense, net of amount capitalized</t>
  </si>
  <si>
    <t>Total other expense</t>
  </si>
  <si>
    <t>(Loss) income before income taxes</t>
  </si>
  <si>
    <t>Income tax benefit</t>
  </si>
  <si>
    <t>Net income (loss)</t>
  </si>
  <si>
    <t>Preferred stock dividends</t>
  </si>
  <si>
    <t>Income applicable to common shareholders</t>
  </si>
  <si>
    <t>Comprehensive income:</t>
  </si>
  <si>
    <t>Net (loss) income</t>
  </si>
  <si>
    <t>Reclassification of loss on disposition or impairment of marketable securities included in net income</t>
  </si>
  <si>
    <t>Unrealized loss and amortization of prior service on pension plans</t>
  </si>
  <si>
    <t>Change in fair value of derivative contracts designated as hedge transactions</t>
  </si>
  <si>
    <t>Unrealized holding gains on investments</t>
  </si>
  <si>
    <t>Comprehensive (loss) income</t>
  </si>
  <si>
    <t>Basic (loss) income per common share after preferred dividends (in dollars per share)</t>
  </si>
  <si>
    <t>Diluted (loss) income per common share after preferred dividends (in dollars per share)</t>
  </si>
  <si>
    <t>Weighted average number of common shares outstanding - basic (in shares)</t>
  </si>
  <si>
    <t>Weighted average number of common shares outstanding - diluted (in shares)</t>
  </si>
  <si>
    <t>Cash dividends declared per common share (in dollars per share)</t>
  </si>
  <si>
    <t>Condensed Consolidated Statements of Cash Flows (Unaudited) - USD ($) $ in Thousands</t>
  </si>
  <si>
    <t>6 Months Ended</t>
  </si>
  <si>
    <t>12 Months Ended</t>
  </si>
  <si>
    <t>Mar. 31, 2017</t>
  </si>
  <si>
    <t>Jun. 30, 2017</t>
  </si>
  <si>
    <t>Dec. 31, 2016</t>
  </si>
  <si>
    <t>Operating activities:</t>
  </si>
  <si>
    <t>Non-cash elements included in net (loss) income:</t>
  </si>
  <si>
    <t>Unrealized loss on investments</t>
  </si>
  <si>
    <t>Adjustment of inventory to market value</t>
  </si>
  <si>
    <t>Gain on disposition of properties, plants, equipment, and mineral interests</t>
  </si>
  <si>
    <t>Provision for reclamation and closure costs</t>
  </si>
  <si>
    <t>Stock compensation</t>
  </si>
  <si>
    <t>Deferred income taxes</t>
  </si>
  <si>
    <t>Amortization of loan origination fees</t>
  </si>
  <si>
    <t>Loss on derivative contracts</t>
  </si>
  <si>
    <t>Foreign exchange (gain) loss</t>
  </si>
  <si>
    <t>Other non-cash items, net</t>
  </si>
  <si>
    <t>Change in assets and liabilities, net of business acquisition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Acquisition of Klondex, net of cash and restricted cash acquired</t>
  </si>
  <si>
    <t>Proceeds from disposition of properties, plants, equipment and mineral interests</t>
  </si>
  <si>
    <t>Insurance proceeds received for damaged property</t>
  </si>
  <si>
    <t>Purchases of investments</t>
  </si>
  <si>
    <t>Maturities of investments</t>
  </si>
  <si>
    <t>Net cash used in investing activities</t>
  </si>
  <si>
    <t>Financing activities:</t>
  </si>
  <si>
    <t>Proceeds from sale of common stock, net of offering costs</t>
  </si>
  <si>
    <t>Acquisition of treasury shares</t>
  </si>
  <si>
    <t>Dividends paid to common shareholders</t>
  </si>
  <si>
    <t>Dividends paid to preferred shareholders</t>
  </si>
  <si>
    <t>Credit availability and debt issuance fees</t>
  </si>
  <si>
    <t>Borrowings on debt</t>
  </si>
  <si>
    <t>Repayments of debt</t>
  </si>
  <si>
    <t>Repayments of capital leases</t>
  </si>
  <si>
    <t>Net cash used in financing activities</t>
  </si>
  <si>
    <t>Effect of exchange rates on cash</t>
  </si>
  <si>
    <t>Net (decrease) increase in cash, cash equivalents and restricted cash and cash equivalents</t>
  </si>
  <si>
    <t>Cash, cash equivalents and restricted cash and cash equivalents at beginning of period</t>
  </si>
  <si>
    <t>Cash, cash equivalents and restricted cash and cash equivalents at end of period</t>
  </si>
  <si>
    <t>Significant non-cash investing and financing activities:</t>
  </si>
  <si>
    <t>Addition of capital lease obligations</t>
  </si>
  <si>
    <t>Common stock issued for the acquisition of other companies</t>
  </si>
  <si>
    <t>Payment of accrued compensation in restricted stock units</t>
  </si>
  <si>
    <t>Note 1 - Basis of Preparation of Financial Statements</t>
  </si>
  <si>
    <t>Notes to Financial Statements</t>
  </si>
  <si>
    <t>Organization, Consolidation and Presentation of Financial Statements Disclosure and Significant Accounting Policies [Text Block]</t>
  </si>
  <si>
    <t>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in this report, "Hecla" or "the Company" or “we” or “our” or “us” refers to Hecla Mining Company and our subsidiaries, unless the context requires otherwise). These unaudited interim condensed consolidated financial statements should be read in conjunction with our audited consolidated financial statements and related footnotes as set forth in our annual report filed on Form 10 December 31, 2017, may The results of operations for the periods presented may not may no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On July 20, 2018, July 20, 2018 In the third 2018, June 1, 2013 June 30, 2018. Note 2</t>
  </si>
  <si>
    <t>Note 2 - Revision of Previously Issued Financial Statements</t>
  </si>
  <si>
    <t>Accounting Changes and Error Corrections [Text Block]</t>
  </si>
  <si>
    <t xml:space="preserve">Note 2. In the third 2018, June 1, 2013 June 30, 2018 i. understatement of DDA by approximately $35.5 5 1/2 June 1, 2013 0.9646 June 1, 2013 June 30, 2018. third 2018 June 30, 2018 Condensed Consolidated Balance Sheet (Unaudited) (in millions) Credit - Accumulated DDA (recorded within properties, plants, equipment and mineral interests, net) $ (36.2 ) Debit - Inventories: concentrates, doré, and stockpiled ore 1.1 Debit - Accumulated deficit 30.3 Condensed Consolidated Statements of Operations and Comprehensive (Loss) Income (Unaudited) Debit - DDA expense 5.0 Credit - Net foreign exchange gain (loss) (0.2 ) Net increase to net loss for the nine months ended September 30, 2018 (4.8 ) ii. overstatement of DDA of approximately $14.2 5 1/2 not January 1, 2014 June 30, 2018 third 2018 June 30, 2018 Condensed Consolidated Balance Sheet (Unaudited) (in millions) Debit - Accumulated DDA (recorded within properties, plants, equipment and mineral interests, net) $ 14.2 Credit - Deferred tax liability (3.8 ) Credit - Accumulated deficit (7.7 ) Condensed Consolidated Statements of Operations and Comprehensive (Loss) Income (Unaudited) Credit - DDA expense (3.7 ) Debit - Income tax provision (benefit) 1.0 Net decrease to net loss for the nine months ended September 30, 2018 2.7 We assessed the materiality of the effect of the errors on our prior quarterly and annual financial statements, both quantitatively and qualitatively, in accordance with the SEC’s Staff Accounting Bulletin ("SAB") No. 99, No. 108, not no The following tables present a summary of the impact, by financial statement line item, of the Revisions for the three March 31, 2017, June 30, 2017 September 30, 2017, six June 30, 2017, nine September 30, 2017, December 31, 2017, December 31, 2016: Three Months Ended September 30, 2017 (in thousands, except per share amounts) As Previously Reported Adjustment As Revised Condensed Consolidated Statements of Operations and Comprehensive (Loss) Income (Unaudited) Depreciation, depletion and amortization $ 28,844 $ 674 $ 29,518 Total cost of sales 97,202 674 97,876 Gross profit 43,637 (674 ) 42,963 Income (loss) from operations 20,942 (674 ) 20,268 Foreign exchange (loss) gain (4,764 ) (153 ) (4,917 ) Total other (expense) income (24,931 ) (153 ) (25,084 ) (Loss) income before income taxes (3,989 ) (827 ) (4,816 ) Income tax benefit (provision) 5,401 (271 ) 5,130 Net income $ 1,412 $ (1,098 ) $ 314 Income applicable to common shareholders $ 1,274 $ (1,098 ) $ 176 Comprehensive income 9,048 (1,098 ) 7,950 Basic income per common share after preferred dividends $ — $ — $ — Diluted income per common share after preferred dividends $ — $ — $ — Nine Months Ended September 30, 2017 (in thousands, except per share amounts) As Previously Reported Adjustment As Revised Condensed Consolidated Statements of Operations and Comprehensive (Loss) Income (Unaudited) Depreciation, depletion and amortization $ 83,365 $ 3,621 $ 86,986 Total cost of sales 307,902 3,621 311,523 Gross profit 109,760 (3,621 ) 106,139 Income (loss) from operations 40,788 (3,621 ) 37,167 Foreign exchange (loss) gain (10,909 ) 651 (10,258 ) Total other (expense) income (54,935 ) 651 (54,284 ) (Loss) income before income taxes (14,147 ) (2,970 ) (17,117 ) Income tax benefit (provision) 18,377 (813 ) 17,564 Net income $ 4,230 $ (3,783 ) $ 447 Income applicable to common shareholders $ 3,816 $ (3,783 ) $ 33 Comprehensive income 17,948 (3,783 ) 14,165 Basic income per common share after preferred dividends $ 0.01 $ (0.01 ) $ — Diluted income per common share after preferred dividends $ 0.01 $ (0.01 ) $ — Condensed Consolidated Statements of Cash Flows (Unaudited) Net income $ 4,230 $ (3,783 ) $ 447 Depreciation, depletion and amortization 87,634 3,621 91,255 Foreign exchange loss (gain) 11,171 (651 ) 10,520 Deferred income taxes (24,280 ) 813 (23,467 ) Cash provided by operating activities $ 74,115 $ — $ 74,115 As of and for the Year Ended December 31, 2017 (in thousands) As Previously Reported Adjustment As Revised Condensed Consolidated Balance Sheet Inventories: Concentrate, doré, and stockpiled ore $ 28,455 $ 911 $ 29,366 Total current assets 320,325 911 321,236 Properties, plants, equipment and mineral interests, net 2,020,021 (20,710 ) 1,999,311 Total assets 2,364,957 (19,799 ) 2,345,158 Deferred tax liability 121,546 2,806 124,352 Total liabilities 881,075 2,806 883,881 Accumulated deficit (195,484 ) (22,605 ) (218,089 ) Total shareholders' equity 1,483,882 (22,605 ) 1,461,277 Total liabilities and shareholders' equity 2,364,957 (19,799 ) 2,345,158 Consolidated Statements of Operation and Comprehensive (Loss) Income Depreciation, depletion and amortization $ 116,062 $ 4,537 $ 120,599 Total cost of sales 420,789 4,537 425,326 Gross profit 156,986 (4,537 ) 152,449 Income (loss) from operations 64,643 (4,537 ) 60,106 Foreign exchange (loss) gain (10,300 ) 620 (9,680 ) Total other (expense) income (68,283 ) 620 (67,663 ) (Loss) income before income taxes (3,640 ) (3,917 ) (7,557 ) Income tax (provision) benefit (19,879 ) (1,084 ) (20,963 ) Net (loss) income $ (23,519 ) $ (5,001 ) $ (28,520 ) (Loss) income applicable to common shareholders $ (24,071 ) $ (5,001 ) $ (29,072 ) Comprehensive income (loss) (12,290 ) (5,001 ) (17,291 ) Basic (loss) income per common share after preferred dividends $ (0.06 ) $ (0.01 ) $ (0.07 ) Diluted (loss) income per common share after preferred dividends $ (0.06 ) $ (0.01 ) $ (0.07 ) Condensed Consolidated Statements of Cash Flows Net (loss) income $ (23,519 ) $ (5,001 ) $ (28,520 ) Depreciation, depletion and amortization 121,930 4,537 126,467 Foreign exchange loss (gain) 10,828 (620 ) 10,208 Deferred income taxes 18,308 1,084 19,392 Cash provided by operating activities $ 115,878 $ — $ 115,878 Three Months Ended March 31, 2017 (in thousands) As Previously Reported Adjustment As Revised Condensed Consolidated Statements of Operation and Comprehensive Income (Loss) (Unaudited) Depreciation, depletion and amortization $ 28,952 $ 1,483 $ 30,435 Total cost of sales 107,628 1,483 109,111 Gross profit 34,916 (1,483 ) 33,433 Income from operations 15,871 (1,483 ) 14,388 Foreign exchange gain (loss) (2,262 ) 2 (2,260 ) Total other expense (18,108 ) 2 (18,106 ) Income (loss) before income taxes (2,237 ) (1,481 ) (3,718 ) Income tax (provision) benefit 29,071 (271 ) 28,800 Net income $ 26,834 $ (1,752 ) $ 25,082 Income applicable to common shareholders $ 26,696 $ (1,752 ) $ 24,944 Comprehensive income 30,038 (1,752 ) 28,286 Basic income per common share after preferred dividends $ 0.07 $ — $ 0.07 Diluted income per common share after preferred dividends $ 0.07 $ — $ 0.07 Condensed Consolidated Statements of Cash Flows (Unaudited) Net income $ 26,834 $ (1,752 ) $ 25,082 Depreciation, depletion and amortization 29,590 1,483 31,073 Foreign exchange (gain) loss 506 (2 ) 504 Deferred income taxes (21,234 ) 271 (20,963 ) Cash provided by operating activities $ 38,285 $ — $ 38,285 Three Months Ended June 30, 2017 (in thousands) As Previously Reported Adjustment As Revised Condensed Consolidated Statements of Operation and Comprehensive Income (Loss) (Unaudited) Depreciation, depletion and amortization $ 25,569 $ 1,464 $ 27,033 Total cost of sales 103,072 1,464 104,536 Gross profit 31,207 (1,464 ) 29,743 Income from operations 3,975 (1,464 ) 2,511 Foreign exchange gain (loss) (3,883 ) 803 (3,080 ) Total other income (expense) (11,896 ) 803 (11,093 ) Income (loss) before income taxes (7,921 ) (661 ) (8,582 ) Income tax (provision) benefit (16,095 ) (271 ) (16,366 ) Net income (loss) $ (24,016 ) $ (932 ) $ (24,948 ) Income (loss) applicable to common shareholders $ (24,154 ) $ (932 ) $ (25,086 ) Comprehensive income (loss) (21,138 ) (932 ) (22,070 ) Basic income (loss) per common share after preferred dividends $ (0.06 ) $ — $ (0.06 ) Diluted income (loss) per common share after preferred dividends $ (0.06 ) $ — $ (0.06 ) Six Months Ended June 30, 2017 (in thousands) As Previously Reported Adjustment As Revised Condensed Consolidated Statements of Operation and Comprehensive Income (Loss) (Unaudited) Depreciation, depletion and amortization $ 54,521 $ 2,947 $ 57,468 Total cost of sales 210,700 2,947 213,647 Gross profit 66,123 (2,947 ) 63,176 Income from operations 19,846 (2,947 ) 16,899 Foreign exchange gain (loss) (6,145 ) 805 (5,340 ) Total other income (expense) (30,004 ) 805 (29,199 ) Income (loss) before income taxes (10,158 ) (2,142 ) (12,300 ) Income tax (provision) benefit 12,976 (542 ) 12,434 Net income (loss) $ 2,818 $ (2,684 ) $ 134 Income (loss) applicable to common shareholders $ 2,542 $ (2,684 ) $ (142 ) Comprehensive income (loss) 8,900 (2,684 ) 6,216 Basic income (loss) per common share after preferred dividends $ 0.01 $ (0.01 ) $ — Diluted income (loss) per common share after preferred dividends $ 0.01 $ (0.01 ) $ — Condensed Consolidated Statements of Cash Flows (Unaudited) Net income $ 2,818 $ (2,684 ) $ 134 Depreciation, depletion and amortization 56,908 2,947 59,855 Foreign exchange (gain) loss 5,201 (805 ) 4,396 Deferred income taxes (22,113 ) 542 (21,571 ) Cash provided by operating activities $ 45,821 $ — $ 45,821 For the Year Ended December 31, 2016 (in thousands) As Previously Reported Adjustment As Revised Consolidated Statements of Operation and Comprehensive (Loss) Income Depreciation, depletion and amortization $ 116,126 $ 7,505 $ 123,631 Total cost of sales 454,451 7,505 461,956 Gross profit 191,506 (7,505 ) 184,001 Income (loss) from operations 116,944 (7,505 ) 109,439 Foreign exchange (loss) gain (2,926 ) 189 (2,737 ) Total other (expense) income (19,969 ) 189 (19,780 ) (Loss) income before income taxes 96,975 (7,316 ) 89,659 Income tax (provision) benefit (27,428 ) (662 ) (28,090 ) Net (loss) income $ 69,547 $ (7,978 ) $ 61,569 (Loss) income applicable to common shareholders $ 68,995 $ (7,978 ) $ 61,017 Comprehensive income (loss) 67,576 (7,978 ) 59,598 Basic (loss) income per common share after preferred dividends $ 0.18 $ (0.02 ) $ 0.16 Diluted (loss) income per common share after preferred dividends $ 0.18 $ (0.02 ) $ 0.16 Condensed Consolidated Statements of Cash Flows Net (loss) income $ 69,547 $ (7,978 ) $ 61,569 Depreciation, depletion and amortization 117,413 7,505 124,918 Foreign exchange loss (gain) 4,649 (189 ) 4,460 Deferred income taxes 2,112 662 2,774 Cash provided by operating activities $ 225,328 $ — $ 225,328 </t>
  </si>
  <si>
    <t>Note 3 - Investments</t>
  </si>
  <si>
    <t>Investments and Restricted Cash Disclosure [Text Block]</t>
  </si>
  <si>
    <t>Note 3. Our current investments, which are classified as "available for sale" and consist of bonds having maturities of greater than 90 $33.8 December 31, 2017. no September 30, 2018. first nine 2018 2017, $31.2 $35.3 $64.9 $31.2 December 31, 2017 December 31, 2017 Amortized cost Unrealized+ loss Fair value Corporate bonds $ 33,778 $ (20 ) $ 33,758 At September 30, 2018 December 31, 2017, $7.2 $7.6 $7.9 $5.7 September 30, 2018 December 31, 2017, first nine 2018 2017, $0.8 $1.6 first nine 2018, $2.5 first nine 2017, $1.5 $0.1</t>
  </si>
  <si>
    <t>Note 4 - Income Taxes</t>
  </si>
  <si>
    <t>Income Tax Disclosure [Text Block]</t>
  </si>
  <si>
    <t>Note 4. Major components of our income tax provision (benefit) for the three nine September 30, 2018 2017 Three Months Ended Nine Months Ended September 30, September 30, 2018 2017 2018 2017 Current: Domestic $ — $ — $ 1 $ (12,797 ) Foreign 80 (3,959 ) 4,250 17,491 Total current income tax provision (benefit) 80 (3,959 ) 4,251 4,694 Deferred: Domestic (3,778 ) 1,980 (3,778 ) (13,958 ) Foreign 1,019 (3,151 ) (1,957 ) (8,300 ) Total deferred income tax provision (benefit) (2,759 ) (1,171 ) (5,735 ) (22,258 ) Total income tax provision (benefit) $ (2,679 ) $ (5,130 ) $ (1,484 ) $ (17,564 ) The current income tax provisions for the three nine September 30, 2018 2017 #4 2017. As of September 30, 2018, $46.7 $118.1 $1.9 $162.9 With the acquisition of Klondex on July 20, 2018 ( Note 14 not $50.1 three nine September 30, 2018, $3.8 $15.2 For Legacy Hecla, we recorded a full valuation allowance in the U.S. in December 2017 September 30, 2018 first 2017, #4 $15</t>
  </si>
  <si>
    <t>Note 5 - Commitments, Contingencies and Obligations</t>
  </si>
  <si>
    <t>Commitments and Contingencies Disclosure [Text Block]</t>
  </si>
  <si>
    <t>Note 5.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third $2.5 September 30, 2018, not may $2.5 third not September 30, 2018. Lucky Friday Water Permit Matters In December 2013, 308 no. 3 December 2015. may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and San Mateo Creek Basin, New Mexico In May 2011, may August 2012, $1.1 not $1.1 December 2014, three 1 no 2 3 $0 $221 $5.6 June 2015, not fourth 2014, $5.6 no not $5.6 not The Johnny M Mine is in an area known as the San Mateo Creek Basin (“SMCB”), which is an approximately 321 not may $5.6 In July 2018, may $9.6 Carpenter Snow Creek and Barker-Hughesville Sites in Montana In July 2010, 1980s 6 1988. In June 2011, may $4.5 may $100 In February 2017, April 2017. June December 1983, In August 2018, may not Litigation Related to Klondex Acquisition Following the announcement of our proposed acquisition of Klondex, Klondex and members of the Klondex board of directors were named as defendants in five three No. 3:18 00256 May 31, 2018); No. 3:18 00288 June 15, 2018); No. 3:18 00284 June 15, 2018). two The plaintiffs generally claim that Klondex issued a proxy statement that included misstatements or omissions, in violation of sections 14 20 1934, On September 21, 2018, Although it is not In addition, on September 11, 2018, not July 2018, 13%. July 2018 $3.7 $8.9 Debt On April 12, 2013, $500 6.875% 2021 2014, $6.5 one 2014. May 1 November 1 November 1, 2013. On March 5, 2018, CAD$40 USD$30.8 2018 May 1, 2021 ( 0.58%, 4.68% May 1 November 1 May 1, 2018. See Note 10 Other Commitments Our contractual obligations as of September 30, 2018 $1.6 September 30, 2018 $0.4 $2.0 $14.2 $5.3 $15.7 Note 10 September 30, 2018, $181.6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si>
  <si>
    <t>Note 6 - (Loss) Earnings Per Common Share</t>
  </si>
  <si>
    <t>Earnings Per Share [Text Block]</t>
  </si>
  <si>
    <t>Note 6. We are authorized to issue 750,000,000 $0.25 September 30, 2018, 485,136,257 5,226,791 479,909,466 0.05 0.01 three nine September 30, 2018, $0.00 $0.00 three nine September 30, 2017, Diluted (loss) income per share for the three nine September 30, 2018 2017 no For the three nine September 30, 2018, no three nine September 30, 2017, 901,047 1,857,555, 1,509,159 no three nine September 30, 2017.</t>
  </si>
  <si>
    <t>Note 7 - Business Segments and Sales of Products</t>
  </si>
  <si>
    <t>Segment Reporting Disclosure [Text Block]</t>
  </si>
  <si>
    <t>Note 7. We discover, acquire, develop, produce, and market concentrates and doré containing silver, gold, lead and zinc. We are currently organized and managed in five July 2018 ( Note 14 General corporate activities not not The following tables present information about our reportable segments for the three nine September 30, 2018 2017 Three Months Ended Nine Months Ended September 30, 2018 2017 2018 2017 Net sales to unaffiliated customers: Greens Creek $ 65,187 $ 61,062 $ 205,642 $ 191,250 Lucky Friday (11 ) 199 8,253 20,022 Casa Berardi 52,850 53,989 164,501 139,524 San Sebastian 14,129 25,589 40,727 66,866 Nevada Operations 11,494 — 11,494 — $ 143,649 $ 140,839 $ 430,617 $ 417,662 Income (loss) from operations: Greens Creek $ 10,705 $ 16,575 $ 59,373 $ 46,107 Lucky Friday (5,404 ) (4,642 ) (14,811 ) (8,974 ) Casa Berardi (1,146 ) 2,208 3,118 (4,692 ) San Sebastian (2,381 ) 17,017 2,275 42,363 Nevada Operations (13,741 ) — (13,741 ) — Other (18,409 ) (10,890 ) (50,885 ) (37,637 ) $ (30,376 ) $ 20,268 $ (14,671 ) $ 37,167 The following table presents identifiable assets by reportable segment as of September 30, 2018 December 31, 2017 September 30, 2018 December 31, 2017 Identifiable assets: Greens Creek $ 651,814 $ 671,960 Lucky Friday 429,334 432,400 Casa Berardi 758,415 784,706 San Sebastian 47,352 62,198 Nevada Operations 539,410 — Other 283,933 393,894 $ 2,710,258 $ 2,345,158 Our products consist of both metal concentrates, which we sell to custom smelters and brokers, and unrefined bullion bars (doré), which may For sales of metals from refined doré, the performance obligation is met and revenue is recognized at the time of transfer of control of the agreed-upon metal quantities to the customer by the refiner, and the transaction price is known at that time. For sales of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and title is transferred to the customer upon shipment of concentrate parcels from Greens Creek because, at that time, 1 2 3 4 5 Judgment is also required in identifying the performance obligations for our concentrate sales.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September 30, 2018, 1.2 5,734 7,277 2,447 Note 12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and metals traders. The percentage of sales contributed by each segment is reflected in the following table: Three Months Ended September 30, Nine Months Ended September 30, 2018 2017 2018 2017 Greens Creek 45 % 43 % 48 % 46 % Lucky Friday — % — % 2 % 5 % Casa Berardi 37 % 38 % 39 % 33 % San Sebastian 10 % 19 % 9 % 16 % Nevada Operations 8 % — % 2 % — % 100 % 100 % 100 % 100 % Sales of products by metal for the three nine September 30, 2018 2017 Three Months Ended September 30, Nine Months Ended September 30, 2018 2017 2018 2017 Silver $ 38,009 $ 43,228 $ 111,656 $ 140,662 Gold 82,628 73,603 233,308 203,279 Lead 7,552 6,373 27,469 28,093 Zinc 20,990 24,327 78,714 74,692 Less: Smelter and refining charges (5,530 ) (6,692 ) (20,530 ) (29,064 ) Sales of products $ 143,649 $ 140,839 $ 430,617 $ 417,662 The following is sales information by geographic area based on the location of smelters and brokers (for concentrate shipments) and location of parent companies (for doré sales to metals traders) for the three nine September 30, 2018 2017 Three Months Ended September 30, Nine Months Ended September 30, 2018 2017 2018 2017 Canada $ 83,723 $ 79,834 $ 266,915 $ 263,268 Korea 35,796 27,396 110,036 75,339 Japan 3,301 14,419 20,971 38,513 China — 16,695 66 32,047 United States 15,807 3,121 24,296 12,407 Total, excluding gains/losses on forward contracts $ 138,627 $ 141,465 $ 422,284 $ 421,574 Sales by significant product type for the three nine September 30, 2018 2017 Three Months Ended September 30, Nine Months Ended September 30, 2018 2017 2018 2017 Doré and metals from doré $ 83,068 $ 82,764 $ 232,085 $ 219,276 Lead concentrate 36,728 31,548 113,211 124,553 Zinc concentrate 14,965 21,278 63,197 61,841 Bulk concentrate 3,866 5,875 13,791 15,904 Total, excluding gains/losses on forward contracts $ 138,627 $ 141,465 $ 422,284 $ 421,574 Sales of products for the three nine September 30, 2018 $5.0 $8.3 three nine September 30, 2017 $0.6 $3.9 Note 12 Sales of products to significant customers as a percentage of total sales were as follows for the three nine September 30, 2018 2017: Three Months Ended September 30, Nine Months Ended September 30, 2018 2017 2018 2017 CIBC 26 % 23 % 34 % 24 % Scotia 19 % 33 % 13 % 26 % Korea Zinc 15 % 25 % 22 % 20 % Teck Metals Ltd. 11 % — % 11 % 10 % Trafigura 10 % — % 3 % 4 % Louis Dreyfus — % 12 % — % 4 % Our trade accounts receivable balance related to contracts with customers was $12.9 September 30, 2018 2017 $14.8 December 31, 2017, no We have determined our contracts do not We do not not not September 30, 2018 December 31, 2017.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July 2017, first nine 2018 2017, not $13.5 $11.5 $3.7 $2.9 may September 30, 2018 $428.8 22 On April 30, 2018, March 2017. not May 4, 2018, December 2017.</t>
  </si>
  <si>
    <t>Note 8 - Employee Benefit Plans</t>
  </si>
  <si>
    <t>Pension and Other Postretirement Benefits Disclosure [Text Block]</t>
  </si>
  <si>
    <t>Note 8. Employee Benefit Plans We sponsor defined benefit pension plans covering substantially all U.S. employees. Net periodic pension cost for the plans consisted of the following for the three nine September 30, 2018 2017 Three Months Ended September 30, 2018 2017 Service cost $ 1,252 $ 1,196 Interest cost 1,377 1,339 Expected return on plan assets (1,634 ) (1,462 ) Amortization of prior service cost 15 (84 ) Amortization of net loss 931 1,033 Net periodic pension cost $ 1,941 $ 2,022 Nine Months Ended September 30, 2018 2017 Service cost $ 3,756 $ 3,588 Interest cost 4,131 4,017 Expected return on plan assets (4,902 ) (4,386 ) Amortization of prior service cost 45 (252 ) Amortization of net loss 2,793 3,099 Net periodic pension cost $ 5,823 $ 6,066 For the three nine September 30, 2018, $0.7 $2.1 three nine September 30, 2017, In April 2018 July 2018, $1.3 $1.2 September 2018 $5.5 not 2018. $0.5 2018.</t>
  </si>
  <si>
    <t>Note 9 - Shareholders' Equity</t>
  </si>
  <si>
    <t>Stockholders' Equity Note Disclosure [Text Block]</t>
  </si>
  <si>
    <t>Note 9. Stock-based Compensation Plans We periodically grant restricted stock unit awards, performance-based share awards and shares of common stock to our employees and directors. We measure compensation cost for restricted stock units and stock grants at the closing price of our stock at the time of grant. We measure compensation cost for performance-based grants using a Monte Carlo simulation to estimate their value at grant date. Restricted stock unit and performance-based share grants vest after a specified period with compensation cost amortized over that period. Although we have no may In March 2018, 1,237,369 December 31, 2017. March 2018, $4.9 March 31, 2018. In June August 2018, $7.0 • 1,854,054 one third June 2019, one third June 2020, one third June 2021; • 96,604 one June 2019 one June 2020; • 28,721 June 2019. An expense of $2.5 2019 twelve $2.4 2020 twenty-four $2.2 2021 thirty-six In June 2018, three December 31, 2020. thirty Stock-based compensation expense for restricted stock unit and performance-based grants to employees and shares issued to nonemployee directors recorded in the first nine 2018 $4.7 $4.9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nine 2018 697,341 $2.7 $3.86 first nine 2017 588,240 $3.0 $5.09 Common Stock Dividends In September 2011 February 2012, two 1 2 $0.01 first Quarterly average realized silver price per ounce Quarterly dividend per share Annualized dividend per share $30 $0.01 $0.04 $35 $0.02 $0.08 $40 $0.03 $0.12 $45 $0.04 $0.16 $50 $0.05 $0.20 On November 6, 2018, $0.0025 $1.2 December 2018. third 2018 $14.68 $30 no At-The-Market Equity Distribution Agreement Pursuant to an equity distribution agreement dated February 23, 2016, may $75 not may 1933, 3, February 23, 2016. September 30, 2018, 5,634,758 $20.8 $0.5 1,025,911 third 2018 $3.1 $0.1 Common Stock Repurchase Program On May 8, 2012, 20 may not may not may September 30, 2018, 934,100 $3.99 19.1 may November 6, 2018, $2.49 Warrants As discussed in Note 14 4,136,000 one September 30, 2018. 2,068,000 $8.02 April 2032. 2,068,000 $1.57 February 2029.</t>
  </si>
  <si>
    <t>Note 10 - Debt, Credit Facility and Capital Leases</t>
  </si>
  <si>
    <t>Debt Disclosure [Text Block]</t>
  </si>
  <si>
    <t xml:space="preserve">Note 10. Senior Notes On April 12, 2013, $500 May 1, 2021 144A 1933, 2014, $6.5 one April 12, 2013, $490 The Senior Notes are recorded net of a 2% $10 April 2013 $3.3 September 30, 2018. 6.875% May 1 November 1 November 1, 2013. nine September 30, 2018 2017, $27.2 $26.3 nine September 30, 2017 $0.9 #4 January 2017. nine September 30, 2017 $1.1 June 2017 not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became redeemable in whole or in part, at any time and from time to time after May 1, 2016,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Ressources Québec Notes On March 5, 2018, CAD$40 USD$30.8 2018 May 1, 2021 ( 0.58%, CAD$0.2 4.68% May 1 November 1 May 1, 2018. nine September 30, 2018, $1.1 Credit Facilities In July 2018, $200 $100 June 14, 2022, not May 1, 2021 November 1, 2020, November 1, 2020. $250 November 2018 September 30, 2018: Interest rates: Spread over the London Interbank Offered Rate 2.25 - 3.25% Spread over alternative base rate 1.25 - 2.25% Standby fee per annum on undrawn amounts 0.50% Covenant financial ratios: Senior leverage ratio (debt secured by liens/EBITDA) not more than 2.50:1 Leverage ratio (total debt less unencumbered cash/EBITDA) (1) not more than 4.50:1 Interest coverage ratio (EBITDA/interest expense) not less than 3.00:1 ( 1 4.00:1 January 1, 2020. We are also able to obtain letters of credit under the facility, and for any such letters we are required to pay a participation fee of between 2.25% 3.25% 0.20% $3.0 September 30, 2018. We believe we were in compliance with all covenants under the credit agreement and no September 30, 2018. $47.0 July 2018 September 2018. $3.0 not September 30, 2018. As a result of the acquisition of Klondex in July 2018 ( Note 14 $35.0 $35.0 July 2018. Capital Leases We have entered into various lease agreements, primarily for equipment at our Greens Creek, Lucky Friday, Casa Berardi and Nevada Operations units, which we have determined to be capital leases. At September 30, 2018, $14.7 $6.1 $8.6 December 31, 2017, $11.8 $5.6 $6.2 $15.7 September 30, 2018, $1.0 At September 30, 2018, Twelve-month period ending September 30, 2019 $ 6,182 2020 4,727 2021 3,543 2022 1,214 2023 9 Total 15,675 Less: imputed interest (1,019 ) Net capital lease obligation $ 14,656 </t>
  </si>
  <si>
    <t>Note 11 - Developments in Accounting Pronouncements</t>
  </si>
  <si>
    <t>New Accounting Pronouncements and Changes in Accounting Principles [Text Block]</t>
  </si>
  <si>
    <t xml:space="preserve">Note 11. Accounting Standards Updates Adopted In May 2014, No. 2014 09 605 10 five August 2015, No. 2015 14 606 No. 2015 14 No. 2014 09 December 15, 2017. No. 2014 09 January 1, 2018 nine September 30, 2017 $1.2 We performed an assessment of the impact of implementation of ASU No. 2014 09, not not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Adoption of ASU No. 2014 09 Note 7 In January 2016, No. 2016 01 825 10 not December 15, 2017. No. 2016 01 January 1, 2018 $1.3 In August 2016, No. 2016 15 230 eight December 15, 2017, January 1, 2018. In November 2016, No. 2016 18 230 December 15, 2017, January 1, 2018. $1.0 September 30, 2018 December 31, 2017, $1.1 September 30, 2017 $2.2 December 31, 2016, In January 2017, No. 2017 01 805 December 15, 2017, July 2018 ( 14 In March 2017, No. 2017 07 715 December 15, 2017, January 1, 2018. 2018, $2.8 not Accounting Standards Updates to Become Effective in Future Periods In February 2016, No. 2016 02 842 December 15, 2018, Note 10 In August 2017, No. 2017 12 815 December 15, 2018, </t>
  </si>
  <si>
    <t>Note 12 - Derivative Instruments</t>
  </si>
  <si>
    <t>Derivative Instruments and Hedging Activities Disclosure [Text Block]</t>
  </si>
  <si>
    <t>Note 12. Foreign Currency Our wholly-owned subsidiaries owning the Casa Berardi and San Sebastian mines are U.S. dollar ("USD")-functional entities which routinely incur expenses denominated in Canadian dollars ("CAD") and Mexican pesos ("MXN"), respectively, and such expenses expose us to exchange rate fluctuations between the USD and CAD and MXN. In April 2016, October 2016, September 30, 2018, 94 CAD$225.1 US$174.0 30 MXN$178.5 USD$8.8 2018 2022 1.2729 1.3315. 2018 2020 19.4400 20.8550. 75% five may As of September 30, 2018, • a current asset of $1.1 • a non-current asset of $0.7 • a current liability of $0.1 Net unrealized gains of approximately $1.5 September 30, 2018. $0.8 September 30, 2018 twelve $0.2 nine September 30, 2018. $19 nine September 30, 2018. Metals Prices At times, we may 75% five We are currently using financially-settled forward contracts to manage the exposure to changes in prices of silver, gold, zinc and lead contained in our concentrate shipments between the time of shipment and final settlement. In addition, at times we use financially-settled forward contracts to manage the exposure to changes in prices of zinc and lead (but not not As of September 30, 2018, • a current asset of $0.3 • a current liability of $0.6 $0.2 We recognized an $8.3 first nine 2018 We recognized a $40.3 first nine 2018 first nine 2018 third 2018, $32.8 no September 30, 2018. The following tables summarize the quantities of metals committed under forward sales contracts at September 30, 2018 December 31, 2017: September 30, 2018 Ounces/pounds under contract (in 000's) Average price per ounce/pound Silver Gold Zinc Lead Silver Gold Zinc Lead (ounces) (ounces) (pounds) (pounds) (ounces) (ounces) (pounds) (pounds) Contracts on provisional sales 2018 settlements 1,221 6 10,362 4,685 $ 14.56 $ 1,211 $ 1.17 $ 0.94 December 31, 2017 Ounces/pounds under contract (in 000's) Average price per ounce/pound Silver Gold Zinc Lead Silver Gold Zinc Lead (ounces) (ounces) (pounds) (pounds) (ounces) (ounces) (pounds) (pounds) Contracts on provisional sales 2018 settlements 1,447 5 21,550 4,740 $ 16.64 $ 1,279 $ 1.45 $ 1.11 Contracts on forecasted sales 2018 settlements — — 32,187 16,645 N/A N/A $ 1.29 $ 1.06 2019 settlements — — 23,589 18,078 N/A N/A $ 1.33 $ 1.09 2020 settlements — — 3,307 2,866 N/A N/A $ 1.27 $ 1.08 Credit-risk-related Contingent Features Certain of our derivative contracts contain cross default provisions which provide that a default under our revolving credit agreement would cause a default under the derivative contract. As of September 30, 2018, not $1.0 September 30, 2018. September 30, 2018, $1.0</t>
  </si>
  <si>
    <t>Note 13 - Fair Value Measurement</t>
  </si>
  <si>
    <t>Fair Value Disclosures [Text Block]</t>
  </si>
  <si>
    <t>Note 13. The table below sets forth our assets and liabilities that were accounted for at fair value on a recurring basis and the fair value calculation input hierarchy level that we have determined applies to each asset and liability category (in thousands). Description Balance at September 30, 2018 Balance at December 31, 2017 Input Hierarchy Level Assets: Cash and cash equivalents: Money market funds and other bank deposits $ 60,856 $ 186,107 Level 1 Available for sale securities: Debt securities - municipal and corporate bonds — 33,758 Level 2 Equity securities – mining industry 7,190 7,561 Level 1 Trade accounts receivable: Receivables from provisional concentrate sales 12,947 14,805 Level 2 Restricted cash balances: Certificates of deposit and other bank deposits 1,010 1,032 Level 1 Derivative contracts: Foreign exchange contracts 1,760 4,943 Level 2 Metal forward contracts 282 — Level 2 Total assets $ 84,045 $ 248,206 Liabilities: Derivative contracts: Foreign exchange contracts $ 136 $ — Level 2 Metal forward contracts 604 15,531 Level 2 Total liabilities $ 740 $ 15,531 Cash and cash equivalents consist primarily of money market funds and are valued at cost, which approximates fair value, and a small portion consists of municipal bonds having maturities of less than 90 Current available-for-sale securities consist of municipal and corporate bonds having maturities of more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and doré sold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D and CAD and MXN, and the impact on CAD- and MXN-denominated operating costs incurred at our Casa Berardi and San Sebastian units (see Note 12 We use financially-settled forward contracts to manage the exposure to changes in prices of silver, gold, zinc and lead contained in our concentrate shipments that have not Note 12 not Our Senior Notes, which were recorded at their carrying value of $503.2 September 30, 2018 $3.3 $511.4 September 30, 2018. 1 Note 10</t>
  </si>
  <si>
    <t>Note 14 - Acquisition of Klondex Mines Ltd.</t>
  </si>
  <si>
    <t>Business Combination Disclosure [Text Block]</t>
  </si>
  <si>
    <t>Note 14. On July 20, 2018, $2.24 100% three $2.47 0.6272 US$0.8411 0.4136 $153.2 75,276,176. 180,499,319 1,549,626 182,048,945 4,136,000 one 2,068,000 $8.02 April 2032, 2,068,000 $1.57 February 2029. $2.0 $161.7 75,276,176 $242.4 $10.2 $414.2 $7.0 $1.5 The following summarizes the preliminary allocation of purchase price to the fair value of assets acquired and liabilities assumed as of the date of acquisition (in thousands): Consideration: Cash payments $ 161,704 Hecla stock issued (75,276,176 shares at $3.22 per share) 242,389 Hecla warrants issued 10,155 Total consideration $ 414,248 Fair value of net assets acquired: Assets: Cash $ 12,874 Accounts receivable 3,453 Inventory - supplies 6,564 Inventory - finished goods, in-process material and stockpiled ore 10,302 Other current assets 2,583 Properties, plants, equipment and mineral interests 502,285 Non-current investments 1,596 Non-current restricted cash and investments 9,504 Total assets 549,161 Liabilities: Accounts payable and accrued liabilities 17,270 Accrued payroll and related benefits 10,352 Accrued taxes 421 Lease liability 2,080 Debt 35,086 Asset retirement obligation 19,571 Deferred tax liability 50,133 Total liabilities 134,913 Net assets $ 414,248 We do not Our results for the nine September 30, 2018 $11.5 $10.1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Three Months Ended Nine Months Ended September 30, September 30, (in thousands, except per share amounts) 2018 2017 2018 2017 Sales $ 156,731 $ 182,489 $ 543,741 $ 573,950 Net (loss) income (20,735 ) (8,877 ) 4,694 2,523 (Loss) income applicable to common shareholders (20,873 ) (9,015 ) 4,280 (2,937 ) Basic and diluted (loss) income per common share (0.04 ) (0.02 ) 0.01 (0.01 ) The pro forma financial information includes adjustments to eliminate amounts related to the Canadian assets previously owned by Klondex, which were transferred to Havilah and not</t>
  </si>
  <si>
    <t>Note 15 - Guarantor Subsidiaries</t>
  </si>
  <si>
    <t>Guarantor Subsidiaries [Text Block]</t>
  </si>
  <si>
    <t xml:space="preserve">Note 15. Presented below are Hecla’s unaudited interim condensed consolidating financial statements as required by Rule 3 10 X 1934, Note 10 100% November 30, 2018, April 12, 2013, January 3, 2014. March 5, 2018. The unaudited interim condensed consolidating financial statements below have been prepared from our financial information on the same basis of accounting as the unaudited interim condensed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may not Separate financial statements of the Guarantors are not 1 2 3 4 5 Condensed Consolidating Balance Sheets As of September 30, 2018 Parent Guarantors Non-Guarantors Eliminations Consolidated (in thousands) Assets Cash and cash equivalents $ 28,081 $ 6,198 $ 26,577 $ — $ 60,856 Other current assets 15,219 42,515 79,807 (68 ) 137,473 Properties, plants, and equipment - net 1,920 1,246,274 1,239,235 — 2,487,429 Intercompany receivable (payable) 256,831 (222,897 ) (138,477 ) 104,543 — Investments in subsidiaries 1,767,234 — — (1,767,234 ) — Other non-current assets 149,034 4,390 11,670 (140,594 ) 24,500 Total assets $ 2,218,319 $ 1,076,480 $ 1,218,812 $ (1,803,353 ) $ 2,710,258 Liabilities and Stockholders' Equity Current liabilities $ (79,535 ) $ 77,328 $ 55,389 $ 79,274 $ 132,456 Long-term debt 534,067 4,911 137,938 (134,211 ) 542,705 Non-current portion of accrued reclamation — 67,145 32,169 — 99,314 Non-current deferred tax liability — 16,497 159,613 (11,182 ) 164,928 Other non-current liabilities 41,718 5,784 1,284 — 48,786 Shareholders' equity 1,722,069 904,815 862,419 (1,767,234 ) 1,722,069 Total liabilities and stockholders' equity $ 2,218,319 $ 1,076,480 $ 1,248,812 $ (1,833,353 ) $ 2,710,258 As of December 31, 2017 Parent Guarantors Non-Guarantors Eliminations Consolidated (in thousands) Assets Cash and cash equivalents $ 103,878 $ 31,016 $ 51,213 $ — $ 186,107 Other current assets 47,555 47,608 40,541 (575 ) 135,129 Properties, plants, and equipment - net 1,946 1,244,161 753,204 — 1,999,311 Intercompany receivable (payable) 287,310 (177,438 ) (341,182 ) 231,310 — Investments in subsidiaries 1,358,025 — — (1,358,025 ) — Other non-current assets 14,409 7,289 9,283 (6,370 ) 24,611 Total assets $ 1,813,123 $ 1,152,636 $ 513,059 $ (1,133,660 ) $ 2,345,158 Liabilities and Stockholders' Equity Current liabilities $ (226,576 ) $ 66,550 $ 37,671 $ 234,485 $ 112,130 Long-term debt 502,229 2,303 3,890 — 508,422 Non-current portion of accrued reclamation — 67,565 11,801 — 79,366 Non-current deferred tax liability — 10,120 124,352 (10,120 ) 124,352 Other non-current liabilities 53,588 5,185 838 — 59,611 Stockholders' equity 1,483,882 1,000,913 334,507 (1,358,025 ) 1,461,277 Total liabilities and stockholders' equity $ 1,813,123 $ 1,152,636 $ 513,059 $ (1,133,660 ) $ 2,345,158 Condensed Consolidating Statements of Operations Three Months Ended September 30, 2018 Parent Guarantors Non-Guarantors Eliminations Consolidated (in thousands) Revenues $ 5,020 $ 60,155 $ 78,474 $ — $ 143,649 Cost of sales (157 ) (39,733 ) (53,719 ) — (93,609 ) Depreciation, depletion, amortization — (12,427 ) (31,037 ) — (43,464 ) General and administrative (4,802 ) (4,866 ) (659 ) — (10,327 ) Exploration and pre-development (1 ) (4,056 ) (9,549 ) — (13,606 ) Research and development — (444 ) (825 ) — (1,269 ) Loss on derivative contracts 19,460 — — — 19,460 Foreign exchange gain (loss) 4,640 74 (6,926 ) — (2,212 ) Lucky Friday suspension-related costs — (5,388 ) (1,131 ) — (6,519 ) Acquisition costs (5,741 ) (245 ) (153 ) — (6,139 ) Equity in earnings of subsidiaries (54,618 ) — — 54,618 — Other (expense) income 13,016 881 (5,900 ) (19,824 ) (11,827 ) Income (loss) before income taxes (23,183 ) (6,049 ) (31,425 ) 34,794 (25,863 ) (Provision) benefit from income taxes (1 ) (18,552 ) 1,408 19,824 2,679 Net income (loss) (23,184 ) (24,601 ) (30,017 ) 54,618 (23,184 ) Preferred stock dividends (138 ) — — — (138 ) Income (loss) applicable to common shareholders (23,322 ) (24,601 ) (30,017 ) 54,618 (23,322 ) Net income (loss) (23,184 ) (24,601 ) (30,017 ) 54,618 (23,184 ) Changes in comprehensive income (loss) 3,746 — 3 (3 ) 3,746 Comprehensive income (loss) $ (19,438 ) $ (24,601 ) $ (30,014 ) $ 54,615 $ (19,438 ) Nine Months Ended September 30, 2018 Parent Guarantors Non-Guarantors Eliminations Consolidated (in thousands) Revenues $ 8,332 $ 205,563 $ 216,722 $ — $ 430,617 Cost of sales 245 (111,923 ) (135,240 ) — (246,918 ) Depreciation, depletion, amortization — (35,683 ) (67,652 ) — (103,335 ) General and administrative (13,250 ) (12,916 ) (1,683 ) — (27,849 ) Exploration and pre-development (128 ) (9,059 ) (22,037 ) — (31,224 ) Research and development — (2,505 ) (2,537 ) — (5,042 ) Loss on derivative contracts 40,271 — — — 40,271 Foreign exchange gain (loss) (9,795 ) — 12,651 — 2,856 Lucky Friday suspension-related costs — (17,206 ) (1,131 ) — (18,337 ) Acquisition costs (9,041 ) (313 ) (302 ) — (9,656 ) Equity in earnings of subsidiaries (31,105 ) — — 31,105 — Other (expense) income 11,602 (2,512 ) (15,801 ) (29,026 ) (35,737 ) Income (loss) before income taxes (2,869 ) 13,446 (17,010 ) 2,079 (4,354 ) (Provision) benefit from income taxes (1 ) (27,755 ) 214 29,026 1,484 Net income (loss) (2,870 ) (14,309 ) (16,796 ) 31,105 (2,870 ) Preferred stock dividends (414 ) — — — (414 ) Income (loss) applicable to common shareholders (3,284 ) (14,309 ) (16,796 ) 31,105 (3,284 ) Net income (loss) (2,870 ) (14,309 ) (16,796 ) 31,105 (2,870 ) Changes in comprehensive income (loss) (3,520 ) — 41 (41 ) (3,520 ) Comprehensive income (loss) $ (6,390 ) $ (14,309 ) $ (16,755 ) $ 31,064 $ (6,390 ) Three Months Ended September 30, 2017 Parent Guarantors Non-Guarantors Eliminations Consolidated (in thousands) Revenues $ (626 ) $ 61,887 $ 79,578 $ — $ 140,839 Cost of sales 687 (29,320 ) (39,725 ) — (68,358 ) Depreciation, depletion, amortization — (12,607 ) (16,911 ) — (29,518 ) General and administrative (4,217 ) (4,464 ) (848 ) — (9,529 ) Exploration and pre-development (129 ) (4,339 ) (4,544 ) — (9,012 ) Research and development — (1,130 ) — — (1,130 ) Gain on derivative contracts (11,226 ) — — — (11,226 ) Foreign exchange gain (loss) 12,153 — (17,070 ) — (4,917 ) Lucky Friday suspension costs — (4,780 ) — — (4,780 ) Equity in earnings of subsidiaries (7,369 ) — — 7,369 — Other expense 11,041 1,202 (4,676 ) (14,752 ) (7,185 ) Income (loss) before income taxes 314 6,449 (4,196 ) (7,383 ) (4,816 ) (Provision) benefit from income taxes — (1,338 ) (8,284 ) 14,752 5,130 Net income (loss) 314 5,111 (12,480 ) 7,369 314 Preferred stock dividends (138 ) — — — (138 ) Income (loss) applicable to common shareholders 176 5,111 (12,480 ) 7,369 176 Net income (loss) 314 5,111 (12,480 ) 7,369 314 Changes in comprehensive income (loss) 7,636 — 1,022 (1,022 ) 7,636 Comprehensive income (loss) $ 7,950 $ 5,111 $ (11,458 ) $ 6,347 $ 7,950 Nine Months Ended September 30, 2017 Parent Guarantors Non-Guarantors Eliminations Consolidated (in thousands) Revenues $ (3,912 ) $ 215,184 $ 206,390 $ — $ 417,662 Cost of sales 353 (112,908 ) (111,982 ) — (224,537 ) Depreciation, depletion, amortization — (41,875 ) (45,111 ) — (86,986 ) General and administrative (16,407 ) (10,877 ) (1,760 ) — (29,044 ) Exploration and pre-development (439 ) (8,736 ) (12,508 ) — (21,683 ) Research and development — (2,125 ) — — (2,125 ) Gain/(loss) on derivative contracts (16,548 ) — — — (16,548 ) Foreign exchange gain (loss) 22,286 (43 ) (32,501 ) — (10,258 ) Lucky Friday suspension costs — (14,385 ) — — (14,385 ) Equity in earnings of subsidiaries (9,708 ) — — 9,708 — Other (expense) income 24,822 (1,207 ) (14,146 ) (38,682 ) (29,213 ) Income (loss) before income taxes 447 23,028 (11,618 ) (28,974 ) (17,117 ) (Provision) benefit from income taxes — (9,239 ) (11,879 ) 38,682 17,564 Net income (loss) 447 13,789 (23,497 ) 9,708 447 Preferred stock dividends (414 ) — — — (414 ) Income (loss) applicable to common shareholders 33 13,789 (23,497 ) 9,708 33 Net income (loss) 447 13,789 (23,497 ) 9,708 447 Changes in comprehensive income (loss) 13,718 — 1,780 (1,780 ) 13,718 Comprehensive income (loss) $ 14,165 $ 13,789 $ (21,717 ) $ 7,928 $ 14,165 Condensed Consolidating Statements of Cash Flows Nine Months Ended September 30, 2018 Parent Guarantors Non-Guarantors Eliminations Consolidated Cash flows from operating activities $ (52,473 ) $ 63,796 $ (15,107 ) $ 78,994 $ 75,210 Cash flows from investing activities: Additions to properties, plants, and equipment — (39,740 ) (43,545 ) — (83,285 ) Acquisition of Klondex, net of cash acquired (139,326 ) — — (139,326 ) Other investing activities, net (375,495 ) 4,603 (294 ) 409,209 38,023 Cash flows from financing activities: Dividends paid to shareholders (3,607 ) — — — (3,607 ) Borrowings on debt 78,024 — — — 78,024 Proceeds from (payments on) debt (47,000 ) (3,094 ) (37,934 ) — (88,028 ) Other financing activity, net 464,080 (50,409 ) 72,463 (488,203 ) (2,069 ) Effect of exchange rates on cash — — (215 ) — (215 ) Changes in cash, cash equivalents and restricted cash and cash equivalents (75,797 ) (24,844 ) (24,632 ) — (125,273 ) Beginning cash, cash equivalents and restricted cash and cash equivalents 103,878 32,048 51,213 — 187,139 Ending cash, cash equivalents and restricted cash and cash equivalents $ 28,081 $ 7,204 $ 26,581 $ — $ 61,866 Nine Months Ended September 30, 2017 Parent Guarantors Non-Guarantors Eliminations Consolidated (in thousands) Cash flows from operating activities $ 35,764 $ 41,071 $ 21,435 $ (24,155 ) $ 74,115 Cash flows from investing activities: Additions to properties, plants, and equipment — (28,220 ) (42,170 ) — (70,390 ) Acquisitions of other companies, net of cash acquired — — — — Other investing activities, net 176 5,779 (584 ) (5,339 ) 32 Cash flows from financing activities: Dividends paid to shareholders (3,392 ) — — — (3,392 ) Proceeds from (payments on) debt — (4,518 ) (1,017 ) — (5,535 ) Other financing activity, net (44,762 ) (21,500 ) 42,909 29,494 6,141 Effect of exchange rates on cash — — 1,051 — 1,051 Changes in cash, cash equivalents and restricted cash and cash equivalents (12,214 ) (7,388 ) 21,624 — 2,022 Beginning cash, cash equivalents and restricted cash and cash equivalents 113,275 26,588 32,114 — 171,977 Ending cash, cash equivalents and restricted cash and cash equivalents $ 101,061 $ 19,200 $ 53,738 $ — $ 173,999 </t>
  </si>
  <si>
    <t>Note 2 - Revision of Previously Issued Financial Statements (Tables)</t>
  </si>
  <si>
    <t>Notes Tables</t>
  </si>
  <si>
    <t>Schedule of Error Corrections and Prior Period Adjustments [Table Text Block]</t>
  </si>
  <si>
    <t xml:space="preserve"> Three Months Ended September 30, 2017 (in thousands, except per share amounts) As Previously Reported Adjustment As Revised Condensed Consolidated Statements of Operations and Comprehensive (Loss) Income (Unaudited) Depreciation, depletion and amortization $ 28,844 $ 674 $ 29,518 Total cost of sales 97,202 674 97,876 Gross profit 43,637 (674 ) 42,963 Income (loss) from operations 20,942 (674 ) 20,268 Foreign exchange (loss) gain (4,764 ) (153 ) (4,917 ) Total other (expense) income (24,931 ) (153 ) (25,084 ) (Loss) income before income taxes (3,989 ) (827 ) (4,816 ) Income tax benefit (provision) 5,401 (271 ) 5,130 Net income $ 1,412 $ (1,098 ) $ 314 Income applicable to common shareholders $ 1,274 $ (1,098 ) $ 176 Comprehensive income 9,048 (1,098 ) 7,950 Basic income per common share after preferred dividends $ — $ — $ — Diluted income per common share after preferred dividends $ — $ — $ — Nine Months Ended September 30, 2017 (in thousands, except per share amounts) As Previously Reported Adjustment As Revised Condensed Consolidated Statements of Operations and Comprehensive (Loss) Income (Unaudited) Depreciation, depletion and amortization $ 83,365 $ 3,621 $ 86,986 Total cost of sales 307,902 3,621 311,523 Gross profit 109,760 (3,621 ) 106,139 Income (loss) from operations 40,788 (3,621 ) 37,167 Foreign exchange (loss) gain (10,909 ) 651 (10,258 ) Total other (expense) income (54,935 ) 651 (54,284 ) (Loss) income before income taxes (14,147 ) (2,970 ) (17,117 ) Income tax benefit (provision) 18,377 (813 ) 17,564 Net income $ 4,230 $ (3,783 ) $ 447 Income applicable to common shareholders $ 3,816 $ (3,783 ) $ 33 Comprehensive income 17,948 (3,783 ) 14,165 Basic income per common share after preferred dividends $ 0.01 $ (0.01 ) $ — Diluted income per common share after preferred dividends $ 0.01 $ (0.01 ) $ — Condensed Consolidated Statements of Cash Flows (Unaudited) Net income $ 4,230 $ (3,783 ) $ 447 Depreciation, depletion and amortization 87,634 3,621 91,255 Foreign exchange loss (gain) 11,171 (651 ) 10,520 Deferred income taxes (24,280 ) 813 (23,467 ) Cash provided by operating activities $ 74,115 $ — $ 74,115 As of and for the Year Ended December 31, 2017 (in thousands) As Previously Reported Adjustment As Revised Condensed Consolidated Balance Sheet Inventories: Concentrate, doré, and stockpiled ore $ 28,455 $ 911 $ 29,366 Total current assets 320,325 911 321,236 Properties, plants, equipment and mineral interests, net 2,020,021 (20,710 ) 1,999,311 Total assets 2,364,957 (19,799 ) 2,345,158 Deferred tax liability 121,546 2,806 124,352 Total liabilities 881,075 2,806 883,881 Accumulated deficit (195,484 ) (22,605 ) (218,089 ) Total shareholders' equity 1,483,882 (22,605 ) 1,461,277 Total liabilities and shareholders' equity 2,364,957 (19,799 ) 2,345,158 Consolidated Statements of Operation and Comprehensive (Loss) Income Depreciation, depletion and amortization $ 116,062 $ 4,537 $ 120,599 Total cost of sales 420,789 4,537 425,326 Gross profit 156,986 (4,537 ) 152,449 Income (loss) from operations 64,643 (4,537 ) 60,106 Foreign exchange (loss) gain (10,300 ) 620 (9,680 ) Total other (expense) income (68,283 ) 620 (67,663 ) (Loss) income before income taxes (3,640 ) (3,917 ) (7,557 ) Income tax (provision) benefit (19,879 ) (1,084 ) (20,963 ) Net (loss) income $ (23,519 ) $ (5,001 ) $ (28,520 ) (Loss) income applicable to common shareholders $ (24,071 ) $ (5,001 ) $ (29,072 ) Comprehensive income (loss) (12,290 ) (5,001 ) (17,291 ) Basic (loss) income per common share after preferred dividends $ (0.06 ) $ (0.01 ) $ (0.07 ) Diluted (loss) income per common share after preferred dividends $ (0.06 ) $ (0.01 ) $ (0.07 ) Condensed Consolidated Statements of Cash Flows Net (loss) income $ (23,519 ) $ (5,001 ) $ (28,520 ) Depreciation, depletion and amortization 121,930 4,537 126,467 Foreign exchange loss (gain) 10,828 (620 ) 10,208 Deferred income taxes 18,308 1,084 19,392 Cash provided by operating activities $ 115,878 $ — $ 115,878 Three Months Ended March 31, 2017 (in thousands) As Previously Reported Adjustment As Revised Condensed Consolidated Statements of Operation and Comprehensive Income (Loss) (Unaudited) Depreciation, depletion and amortization $ 28,952 $ 1,483 $ 30,435 Total cost of sales 107,628 1,483 109,111 Gross profit 34,916 (1,483 ) 33,433 Income from operations 15,871 (1,483 ) 14,388 Foreign exchange gain (loss) (2,262 ) 2 (2,260 ) Total other expense (18,108 ) 2 (18,106 ) Income (loss) before income taxes (2,237 ) (1,481 ) (3,718 ) Income tax (provision) benefit 29,071 (271 ) 28,800 Net income $ 26,834 $ (1,752 ) $ 25,082 Income applicable to common shareholders $ 26,696 $ (1,752 ) $ 24,944 Comprehensive income 30,038 (1,752 ) 28,286 Basic income per common share after preferred dividends $ 0.07 $ — $ 0.07 Diluted income per common share after preferred dividends $ 0.07 $ — $ 0.07 Condensed Consolidated Statements of Cash Flows (Unaudited) Net income $ 26,834 $ (1,752 ) $ 25,082 Depreciation, depletion and amortization 29,590 1,483 31,073 Foreign exchange (gain) loss 506 (2 ) 504 Deferred income taxes (21,234 ) 271 (20,963 ) Cash provided by operating activities $ 38,285 $ — $ 38,285 Three Months Ended June 30, 2017 (in thousands) As Previously Reported Adjustment As Revised Condensed Consolidated Statements of Operation and Comprehensive Income (Loss) (Unaudited) Depreciation, depletion and amortization $ 25,569 $ 1,464 $ 27,033 Total cost of sales 103,072 1,464 104,536 Gross profit 31,207 (1,464 ) 29,743 Income from operations 3,975 (1,464 ) 2,511 Foreign exchange gain (loss) (3,883 ) 803 (3,080 ) Total other income (expense) (11,896 ) 803 (11,093 ) Income (loss) before income taxes (7,921 ) (661 ) (8,582 ) Income tax (provision) benefit (16,095 ) (271 ) (16,366 ) Net income (loss) $ (24,016 ) $ (932 ) $ (24,948 ) Income (loss) applicable to common shareholders $ (24,154 ) $ (932 ) $ (25,086 ) Comprehensive income (loss) (21,138 ) (932 ) (22,070 ) Basic income (loss) per common share after preferred dividends $ (0.06 ) $ — $ (0.06 ) Diluted income (loss) per common share after preferred dividends $ (0.06 ) $ — $ (0.06 ) Six Months Ended June 30, 2017 (in thousands) As Previously Reported Adjustment As Revised Condensed Consolidated Statements of Operation and Comprehensive Income (Loss) (Unaudited) Depreciation, depletion and amortization $ 54,521 $ 2,947 $ 57,468 Total cost of sales 210,700 2,947 213,647 Gross profit 66,123 (2,947 ) 63,176 Income from operations 19,846 (2,947 ) 16,899 Foreign exchange gain (loss) (6,145 ) 805 (5,340 ) Total other income (expense) (30,004 ) 805 (29,199 ) Income (loss) before income taxes (10,158 ) (2,142 ) (12,300 ) Income tax (provision) benefit 12,976 (542 ) 12,434 Net income (loss) $ 2,818 $ (2,684 ) $ 134 Income (loss) applicable to common shareholders $ 2,542 $ (2,684 ) $ (142 ) Comprehensive income (loss) 8,900 (2,684 ) 6,216 Basic income (loss) per common share after preferred dividends $ 0.01 $ (0.01 ) $ — Diluted income (loss) per common share after preferred dividends $ 0.01 $ (0.01 ) $ — Condensed Consolidated Statements of Cash Flows (Unaudited) Net income $ 2,818 $ (2,684 ) $ 134 Depreciation, depletion and amortization 56,908 2,947 59,855 Foreign exchange (gain) loss 5,201 (805 ) 4,396 Deferred income taxes (22,113 ) 542 (21,571 ) Cash provided by operating activities $ 45,821 $ — $ 45,821 For the Year Ended December 31, 2016 (in thousands) As Previously Reported Adjustment As Revised Consolidated Statements of Operation and Comprehensive (Loss) Income Depreciation, depletion and amortization $ 116,126 $ 7,505 $ 123,631 Total cost of sales 454,451 7,505 461,956 Gross profit 191,506 (7,505 ) 184,001 Income (loss) from operations 116,944 (7,505 ) 109,439 Foreign exchange (loss) gain (2,926 ) 189 (2,737 ) Total other (expense) income (19,969 ) 189 (19,780 ) (Loss) income before income taxes 96,975 (7,316 ) 89,659 Income tax (provision) benefit (27,428 ) (662 ) (28,090 ) Net (loss) income $ 69,547 $ (7,978 ) $ 61,569 (Loss) income applicable to common shareholders $ 68,995 $ (7,978 ) $ 61,017 Comprehensive income (loss) 67,576 (7,978 ) 59,598 Basic (loss) income per common share after preferred dividends $ 0.18 $ (0.02 ) $ 0.16 Diluted (loss) income per common share after preferred dividends $ 0.18 $ (0.02 ) $ 0.16 Condensed Consolidated Statements of Cash Flows Net (loss) income $ 69,547 $ (7,978 ) $ 61,569 Depreciation, depletion and amortization 117,413 7,505 124,918 Foreign exchange loss (gain) 4,649 (189 ) 4,460 Deferred income taxes 2,112 662 2,774 Cash provided by operating activities $ 225,328 $ — $ 225,328 </t>
  </si>
  <si>
    <t>Overstatement of Accumulated Depreciation, Depletion and Amortization [Member]</t>
  </si>
  <si>
    <t xml:space="preserve"> Condensed Consolidated Balance Sheet (Unaudited) (in millions) Debit - Accumulated DDA (recorded within properties, plants, equipment and mineral interests, net) $ 14.2 Credit - Deferred tax liability (3.8 ) Credit - Accumulated deficit (7.7 ) Condensed Consolidated Statements of Operations and Comprehensive (Loss) Income (Unaudited) Credit - DDA expense (3.7 ) Debit - Income tax provision (benefit) 1.0 Net decrease to net loss for the nine months ended September 30, 2018 2.7 </t>
  </si>
  <si>
    <t>Understatement of Accumulated Depreciation, Depletion and Amortization [Member]</t>
  </si>
  <si>
    <t xml:space="preserve"> Condensed Consolidated Balance Sheet (Unaudited) (in millions) Credit - Accumulated DDA (recorded within properties, plants, equipment and mineral interests, net) $ (36.2 ) Debit - Inventories: concentrates, doré, and stockpiled ore 1.1 Debit - Accumulated deficit 30.3 Condensed Consolidated Statements of Operations and Comprehensive (Loss) Income (Unaudited) Debit - DDA expense 5.0 Credit - Net foreign exchange gain (loss) (0.2 ) Net increase to net loss for the nine months ended September 30, 2018 (4.8 )</t>
  </si>
  <si>
    <t>Note 3 - Investments (Tables)</t>
  </si>
  <si>
    <t>Available-for-sale Securities [Table Text Block]</t>
  </si>
  <si>
    <t xml:space="preserve"> December 31, 2017 Amortized cost Unrealized+ loss Fair value Corporate bonds $ 33,778 $ (20 ) $ 33,758 </t>
  </si>
  <si>
    <t>Note 4 - Income Taxes (Tables)</t>
  </si>
  <si>
    <t>Schedule of Components of Income Tax Expense (Benefit) [Table Text Block]</t>
  </si>
  <si>
    <t xml:space="preserve"> Three Months Ended Nine Months Ended September 30, September 30, 2018 2017 2018 2017 Current: Domestic $ — $ — $ 1 $ (12,797 ) Foreign 80 (3,959 ) 4,250 17,491 Total current income tax provision (benefit) 80 (3,959 ) 4,251 4,694 Deferred: Domestic (3,778 ) 1,980 (3,778 ) (13,958 ) Foreign 1,019 (3,151 ) (1,957 ) (8,300 ) Total deferred income tax provision (benefit) (2,759 ) (1,171 ) (5,735 ) (22,258 ) Total income tax provision (benefit) $ (2,679 ) $ (5,130 ) $ (1,484 ) $ (17,564 )</t>
  </si>
  <si>
    <t>Note 7 - Business Segments and Sales of Products (Tables)</t>
  </si>
  <si>
    <t>Schedule of Segment Reporting Information, by Segment [Table Text Block]</t>
  </si>
  <si>
    <t xml:space="preserve"> Three Months Ended Nine Months Ended September 30, 2018 2017 2018 2017 Net sales to unaffiliated customers: Greens Creek $ 65,187 $ 61,062 $ 205,642 $ 191,250 Lucky Friday (11 ) 199 8,253 20,022 Casa Berardi 52,850 53,989 164,501 139,524 San Sebastian 14,129 25,589 40,727 66,866 Nevada Operations 11,494 — 11,494 — $ 143,649 $ 140,839 $ 430,617 $ 417,662 Income (loss) from operations: Greens Creek $ 10,705 $ 16,575 $ 59,373 $ 46,107 Lucky Friday (5,404 ) (4,642 ) (14,811 ) (8,974 ) Casa Berardi (1,146 ) 2,208 3,118 (4,692 ) San Sebastian (2,381 ) 17,017 2,275 42,363 Nevada Operations (13,741 ) — (13,741 ) — Other (18,409 ) (10,890 ) (50,885 ) (37,637 ) $ (30,376 ) $ 20,268 $ (14,671 ) $ 37,167 </t>
  </si>
  <si>
    <t>Reconciliation of Assets from Segment to Consolidated [Table Text Block]</t>
  </si>
  <si>
    <t xml:space="preserve"> September 30, 2018 December 31, 2017 Identifiable assets: Greens Creek $ 651,814 $ 671,960 Lucky Friday 429,334 432,400 Casa Berardi 758,415 784,706 San Sebastian 47,352 62,198 Nevada Operations 539,410 — Other 283,933 393,894 $ 2,710,258 $ 2,345,158 </t>
  </si>
  <si>
    <t>Schedules of Concentration of Risk, by Risk Factor [Table Text Block]</t>
  </si>
  <si>
    <t xml:space="preserve"> Three Months Ended September 30, Nine Months Ended September 30, 2018 2017 2018 2017 Greens Creek 45 % 43 % 48 % 46 % Lucky Friday — % — % 2 % 5 % Casa Berardi 37 % 38 % 39 % 33 % San Sebastian 10 % 19 % 9 % 16 % Nevada Operations 8 % — % 2 % — % 100 % 100 % 100 % 100 %</t>
  </si>
  <si>
    <t>Revenue from External Customers by Products and Services [Table Text Block]</t>
  </si>
  <si>
    <t xml:space="preserve"> Three Months Ended September 30, Nine Months Ended September 30, 2018 2017 2018 2017 Silver $ 38,009 $ 43,228 $ 111,656 $ 140,662 Gold 82,628 73,603 233,308 203,279 Lead 7,552 6,373 27,469 28,093 Zinc 20,990 24,327 78,714 74,692 Less: Smelter and refining charges (5,530 ) (6,692 ) (20,530 ) (29,064 ) Sales of products $ 143,649 $ 140,839 $ 430,617 $ 417,662 Three Months Ended September 30, Nine Months Ended September 30, 2018 2017 2018 2017 Doré and metals from doré $ 83,068 $ 82,764 $ 232,085 $ 219,276 Lead concentrate 36,728 31,548 113,211 124,553 Zinc concentrate 14,965 21,278 63,197 61,841 Bulk concentrate 3,866 5,875 13,791 15,904 Total, excluding gains/losses on forward contracts $ 138,627 $ 141,465 $ 422,284 $ 421,574 </t>
  </si>
  <si>
    <t>Schedule of Revenue from External Customers Attributed to Foreign Countries by Geographic Area [Table Text Block]</t>
  </si>
  <si>
    <t xml:space="preserve"> Three Months Ended September 30, Nine Months Ended September 30, 2018 2017 2018 2017 Canada $ 83,723 $ 79,834 $ 266,915 $ 263,268 Korea 35,796 27,396 110,036 75,339 Japan 3,301 14,419 20,971 38,513 China — 16,695 66 32,047 United States 15,807 3,121 24,296 12,407 Total, excluding gains/losses on forward contracts $ 138,627 $ 141,465 $ 422,284 $ 421,574 </t>
  </si>
  <si>
    <t>Schedule of Revenue by Major Customers by Reporting Segments [Table Text Block]</t>
  </si>
  <si>
    <t xml:space="preserve"> Three Months Ended September 30, Nine Months Ended September 30, 2018 2017 2018 2017 CIBC 26 % 23 % 34 % 24 % Scotia 19 % 33 % 13 % 26 % Korea Zinc 15 % 25 % 22 % 20 % Teck Metals Ltd. 11 % — % 11 % 10 % Trafigura 10 % — % 3 % 4 % Louis Dreyfus — % 12 % — % 4 %</t>
  </si>
  <si>
    <t>Note 8 - Employee Benefit Plans (Tables)</t>
  </si>
  <si>
    <t>Schedule of Net Benefit Costs [Table Text Block]</t>
  </si>
  <si>
    <t xml:space="preserve"> Three Months Ended September 30, 2018 2017 Service cost $ 1,252 $ 1,196 Interest cost 1,377 1,339 Expected return on plan assets (1,634 ) (1,462 ) Amortization of prior service cost 15 (84 ) Amortization of net loss 931 1,033 Net periodic pension cost $ 1,941 $ 2,022 Nine Months Ended September 30, 2018 2017 Service cost $ 3,756 $ 3,588 Interest cost 4,131 4,017 Expected return on plan assets (4,902 ) (4,386 ) Amortization of prior service cost 45 (252 ) Amortization of net loss 2,793 3,099 Net periodic pension cost $ 5,823 $ 6,066 </t>
  </si>
  <si>
    <t>Note 9 - Shareholders' Equity (Tables)</t>
  </si>
  <si>
    <t>Schedule of Potential Per Share Dividend Amounts Quarterly Price Levels [Table Text Block]</t>
  </si>
  <si>
    <t xml:space="preserve"> Quarterly average realized silver price per ounce Quarterly dividend per share Annualized dividend per share $30 $0.01 $0.04 $35 $0.02 $0.08 $40 $0.03 $0.12 $45 $0.04 $0.16 $50 $0.05 $0.20 </t>
  </si>
  <si>
    <t>Note 10 - Debt, Credit Facility and Capital Leases (Tables)</t>
  </si>
  <si>
    <t>Schedule of Line of Credit Facilities [Table Text Block]</t>
  </si>
  <si>
    <t xml:space="preserve"> Interest rates: Spread over the London Interbank Offered Rate 2.25 - 3.25% Spread over alternative base rate 1.25 - 2.25% Standby fee per annum on undrawn amounts 0.50% Covenant financial ratios: Senior leverage ratio (debt secured by liens/EBITDA) not more than 2.50:1 Leverage ratio (total debt less unencumbered cash/EBITDA) (1) not more than 4.50:1 Interest coverage ratio (EBITDA/interest expense) not less than 3.00:1 </t>
  </si>
  <si>
    <t>Schedule of Future Minimum Lease Payments for Capital Leases [Table Text Block]</t>
  </si>
  <si>
    <t xml:space="preserve"> Twelve-month period ending September 30, 2019 $ 6,182 2020 4,727 2021 3,543 2022 1,214 2023 9 Total 15,675 Less: imputed interest (1,019 ) Net capital lease obligation $ 14,656 </t>
  </si>
  <si>
    <t>Note 12 - Derivative Instruments (Tables)</t>
  </si>
  <si>
    <t>Schedule of Notional Amounts of Outstanding Derivative Positions [Table Text Block]</t>
  </si>
  <si>
    <t xml:space="preserve"> September 30, 2018 Ounces/pounds under contract (in 000's) Average price per ounce/pound Silver Gold Zinc Lead Silver Gold Zinc Lead (ounces) (ounces) (pounds) (pounds) (ounces) (ounces) (pounds) (pounds) Contracts on provisional sales 2018 settlements 1,221 6 10,362 4,685 $ 14.56 $ 1,211 $ 1.17 $ 0.94 December 31, 2017 Ounces/pounds under contract (in 000's) Average price per ounce/pound Silver Gold Zinc Lead Silver Gold Zinc Lead (ounces) (ounces) (pounds) (pounds) (ounces) (ounces) (pounds) (pounds) Contracts on provisional sales 2018 settlements 1,447 5 21,550 4,740 $ 16.64 $ 1,279 $ 1.45 $ 1.11 Contracts on forecasted sales 2018 settlements — — 32,187 16,645 N/A N/A $ 1.29 $ 1.06 2019 settlements — — 23,589 18,078 N/A N/A $ 1.33 $ 1.09 2020 settlements — — 3,307 2,866 N/A N/A $ 1.27 $ 1.08 </t>
  </si>
  <si>
    <t>Note 13 - Fair Value Measurement (Tables)</t>
  </si>
  <si>
    <t>Schedule of Fair Value, Assets and Liabilities Measured on Recurring Basis [Table Text Block]</t>
  </si>
  <si>
    <t xml:space="preserve"> Description Balance at September 30, 2018 Balance at December 31, 2017 Input Hierarchy Level Assets: Cash and cash equivalents: Money market funds and other bank deposits $ 60,856 $ 186,107 Level 1 Available for sale securities: Debt securities - municipal and corporate bonds — 33,758 Level 2 Equity securities – mining industry 7,190 7,561 Level 1 Trade accounts receivable: Receivables from provisional concentrate sales 12,947 14,805 Level 2 Restricted cash balances: Certificates of deposit and other bank deposits 1,010 1,032 Level 1 Derivative contracts: Foreign exchange contracts 1,760 4,943 Level 2 Metal forward contracts 282 — Level 2 Total assets $ 84,045 $ 248,206 Liabilities: Derivative contracts: Foreign exchange contracts $ 136 $ — Level 2 Metal forward contracts 604 15,531 Level 2 Total liabilities $ 740 $ 15,531 </t>
  </si>
  <si>
    <t>Note 14 - Acquisition of Klondex Mines Ltd. (Tables)</t>
  </si>
  <si>
    <t>Schedule of Recognized Identified Assets Acquired and Liabilities Assumed [Table Text Block]</t>
  </si>
  <si>
    <t xml:space="preserve"> Consideration: Cash payments $ 161,704 Hecla stock issued (75,276,176 shares at $3.22 per share) 242,389 Hecla warrants issued 10,155 Total consideration $ 414,248 Fair value of net assets acquired: Assets: Cash $ 12,874 Accounts receivable 3,453 Inventory - supplies 6,564 Inventory - finished goods, in-process material and stockpiled ore 10,302 Other current assets 2,583 Properties, plants, equipment and mineral interests 502,285 Non-current investments 1,596 Non-current restricted cash and investments 9,504 Total assets 549,161 Liabilities: Accounts payable and accrued liabilities 17,270 Accrued payroll and related benefits 10,352 Accrued taxes 421 Lease liability 2,080 Debt 35,086 Asset retirement obligation 19,571 Deferred tax liability 50,133 Total liabilities 134,913 Net assets $ 414,248 </t>
  </si>
  <si>
    <t>Business Acquisition, Pro Forma Information [Table Text Block]</t>
  </si>
  <si>
    <t xml:space="preserve"> Three Months Ended Nine Months Ended September 30, September 30, (in thousands, except per share amounts) 2018 2017 2018 2017 Sales $ 156,731 $ 182,489 $ 543,741 $ 573,950 Net (loss) income (20,735 ) (8,877 ) 4,694 2,523 (Loss) income applicable to common shareholders (20,873 ) (9,015 ) 4,280 (2,937 ) Basic and diluted (loss) income per common share (0.04 ) (0.02 ) 0.01 (0.01 )</t>
  </si>
  <si>
    <t>Note 15 - Guarantor Subsidiaries (Tables)</t>
  </si>
  <si>
    <t>Condensed Balance Sheet [Table Text Block]</t>
  </si>
  <si>
    <t xml:space="preserve"> As of September 30, 2018 Parent Guarantors Non-Guarantors Eliminations Consolidated (in thousands) Assets Cash and cash equivalents $ 28,081 $ 6,198 $ 26,577 $ — $ 60,856 Other current assets 15,219 42,515 79,807 (68 ) 137,473 Properties, plants, and equipment - net 1,920 1,246,274 1,239,235 — 2,487,429 Intercompany receivable (payable) 256,831 (222,897 ) (138,477 ) 104,543 — Investments in subsidiaries 1,767,234 — — (1,767,234 ) — Other non-current assets 149,034 4,390 11,670 (140,594 ) 24,500 Total assets $ 2,218,319 $ 1,076,480 $ 1,218,812 $ (1,803,353 ) $ 2,710,258 Liabilities and Stockholders' Equity Current liabilities $ (79,535 ) $ 77,328 $ 55,389 $ 79,274 $ 132,456 Long-term debt 534,067 4,911 137,938 (134,211 ) 542,705 Non-current portion of accrued reclamation — 67,145 32,169 — 99,314 Non-current deferred tax liability — 16,497 159,613 (11,182 ) 164,928 Other non-current liabilities 41,718 5,784 1,284 — 48,786 Shareholders' equity 1,722,069 904,815 862,419 (1,767,234 ) 1,722,069 Total liabilities and stockholders' equity $ 2,218,319 $ 1,076,480 $ 1,248,812 $ (1,833,353 ) $ 2,710,258 As of December 31, 2017 Parent Guarantors Non-Guarantors Eliminations Consolidated (in thousands) Assets Cash and cash equivalents $ 103,878 $ 31,016 $ 51,213 $ — $ 186,107 Other current assets 47,555 47,608 40,541 (575 ) 135,129 Properties, plants, and equipment - net 1,946 1,244,161 753,204 — 1,999,311 Intercompany receivable (payable) 287,310 (177,438 ) (341,182 ) 231,310 — Investments in subsidiaries 1,358,025 — — (1,358,025 ) — Other non-current assets 14,409 7,289 9,283 (6,370 ) 24,611 Total assets $ 1,813,123 $ 1,152,636 $ 513,059 $ (1,133,660 ) $ 2,345,158 Liabilities and Stockholders' Equity Current liabilities $ (226,576 ) $ 66,550 $ 37,671 $ 234,485 $ 112,130 Long-term debt 502,229 2,303 3,890 — 508,422 Non-current portion of accrued reclamation — 67,565 11,801 — 79,366 Non-current deferred tax liability — 10,120 124,352 (10,120 ) 124,352 Other non-current liabilities 53,588 5,185 838 — 59,611 Stockholders' equity 1,483,882 1,000,913 334,507 (1,358,025 ) 1,461,277 Total liabilities and stockholders' equity $ 1,813,123 $ 1,152,636 $ 513,059 $ (1,133,660 ) $ 2,345,158 </t>
  </si>
  <si>
    <t>Condensed Income Statement [Table Text Block]</t>
  </si>
  <si>
    <t xml:space="preserve"> Three Months Ended September 30, 2018 Parent Guarantors Non-Guarantors Eliminations Consolidated (in thousands) Revenues $ 5,020 $ 60,155 $ 78,474 $ — $ 143,649 Cost of sales (157 ) (39,733 ) (53,719 ) — (93,609 ) Depreciation, depletion, amortization — (12,427 ) (31,037 ) — (43,464 ) General and administrative (4,802 ) (4,866 ) (659 ) — (10,327 ) Exploration and pre-development (1 ) (4,056 ) (9,549 ) — (13,606 ) Research and development — (444 ) (825 ) — (1,269 ) Loss on derivative contracts 19,460 — — — 19,460 Foreign exchange gain (loss) 4,640 74 (6,926 ) — (2,212 ) Lucky Friday suspension-related costs — (5,388 ) (1,131 ) — (6,519 ) Acquisition costs (5,741 ) (245 ) (153 ) — (6,139 ) Equity in earnings of subsidiaries (54,618 ) — — 54,618 — Other (expense) income 13,016 881 (5,900 ) (19,824 ) (11,827 ) Income (loss) before income taxes (23,183 ) (6,049 ) (31,425 ) 34,794 (25,863 ) (Provision) benefit from income taxes (1 ) (18,552 ) 1,408 19,824 2,679 Net income (loss) (23,184 ) (24,601 ) (30,017 ) 54,618 (23,184 ) Preferred stock dividends (138 ) — — — (138 ) Income (loss) applicable to common shareholders (23,322 ) (24,601 ) (30,017 ) 54,618 (23,322 ) Net income (loss) (23,184 ) (24,601 ) (30,017 ) 54,618 (23,184 ) Changes in comprehensive income (loss) 3,746 — 3 (3 ) 3,746 Comprehensive income (loss) $ (19,438 ) $ (24,601 ) $ (30,014 ) $ 54,615 $ (19,438 ) Nine Months Ended September 30, 2018 Parent Guarantors Non-Guarantors Eliminations Consolidated (in thousands) Revenues $ 8,332 $ 205,563 $ 216,722 $ — $ 430,617 Cost of sales 245 (111,923 ) (135,240 ) — (246,918 ) Depreciation, depletion, amortization — (35,683 ) (67,652 ) — (103,335 ) General and administrative (13,250 ) (12,916 ) (1,683 ) — (27,849 ) Exploration and pre-development (128 ) (9,059 ) (22,037 ) — (31,224 ) Research and development — (2,505 ) (2,537 ) — (5,042 ) Loss on derivative contracts 40,271 — — — 40,271 Foreign exchange gain (loss) (9,795 ) — 12,651 — 2,856 Lucky Friday suspension-related costs — (17,206 ) (1,131 ) — (18,337 ) Acquisition costs (9,041 ) (313 ) (302 ) — (9,656 ) Equity in earnings of subsidiaries (31,105 ) — — 31,105 — Other (expense) income 11,602 (2,512 ) (15,801 ) (29,026 ) (35,737 ) Income (loss) before income taxes (2,869 ) 13,446 (17,010 ) 2,079 (4,354 ) (Provision) benefit from income taxes (1 ) (27,755 ) 214 29,026 1,484 Net income (loss) (2,870 ) (14,309 ) (16,796 ) 31,105 (2,870 ) Preferred stock dividends (414 ) — — — (414 ) Income (loss) applicable to common shareholders (3,284 ) (14,309 ) (16,796 ) 31,105 (3,284 ) Net income (loss) (2,870 ) (14,309 ) (16,796 ) 31,105 (2,870 ) Changes in comprehensive income (loss) (3,520 ) — 41 (41 ) (3,520 ) Comprehensive income (loss) $ (6,390 ) $ (14,309 ) $ (16,755 ) $ 31,064 $ (6,390 ) Three Months Ended September 30, 2017 Parent Guarantors Non-Guarantors Eliminations Consolidated (in thousands) Revenues $ (626 ) $ 61,887 $ 79,578 $ — $ 140,839 Cost of sales 687 (29,320 ) (39,725 ) — (68,358 ) Depreciation, depletion, amortization — (12,607 ) (16,911 ) — (29,518 ) General and administrative (4,217 ) (4,464 ) (848 ) — (9,529 ) Exploration and pre-development (129 ) (4,339 ) (4,544 ) — (9,012 ) Research and development — (1,130 ) — — (1,130 ) Gain on derivative contracts (11,226 ) — — — (11,226 ) Foreign exchange gain (loss) 12,153 — (17,070 ) — (4,917 ) Lucky Friday suspension costs — (4,780 ) — — (4,780 ) Equity in earnings of subsidiaries (7,369 ) — — 7,369 — Other expense 11,041 1,202 (4,676 ) (14,752 ) (7,185 ) Income (loss) before income taxes 314 6,449 (4,196 ) (7,383 ) (4,816 ) (Provision) benefit from income taxes — (1,338 ) (8,284 ) 14,752 5,130 Net income (loss) 314 5,111 (12,480 ) 7,369 314 Preferred stock dividends (138 ) — — — (138 ) Income (loss) applicable to common shareholders 176 5,111 (12,480 ) 7,369 176 Net income (loss) 314 5,111 (12,480 ) 7,369 314 Changes in comprehensive income (loss) 7,636 — 1,022 (1,022 ) 7,636 Comprehensive income (loss) $ 7,950 $ 5,111 $ (11,458 ) $ 6,347 $ 7,950 Nine Months Ended September 30, 2017 Parent Guarantors Non-Guarantors Eliminations Consolidated (in thousands) Revenues $ (3,912 ) $ 215,184 $ 206,390 $ — $ 417,662 Cost of sales 353 (112,908 ) (111,982 ) — (224,537 ) Depreciation, depletion, amortization — (41,875 ) (45,111 ) — (86,986 ) General and administrative (16,407 ) (10,877 ) (1,760 ) — (29,044 ) Exploration and pre-development (439 ) (8,736 ) (12,508 ) — (21,683 ) Research and development — (2,125 ) — — (2,125 ) Gain/(loss) on derivative contracts (16,548 ) — — — (16,548 ) Foreign exchange gain (loss) 22,286 (43 ) (32,501 ) — (10,258 ) Lucky Friday suspension costs — (14,385 ) — — (14,385 ) Equity in earnings of subsidiaries (9,708 ) — — 9,708 — Other (expense) income 24,822 (1,207 ) (14,146 ) (38,682 ) (29,213 ) Income (loss) before income taxes 447 23,028 (11,618 ) (28,974 ) (17,117 ) (Provision) benefit from income taxes — (9,239 ) (11,879 ) 38,682 17,564 Net income (loss) 447 13,789 (23,497 ) 9,708 447 Preferred stock dividends (414 ) — — — (414 ) Income (loss) applicable to common shareholders 33 13,789 (23,497 ) 9,708 33 Net income (loss) 447 13,789 (23,497 ) 9,708 447 Changes in comprehensive income (loss) 13,718 — 1,780 (1,780 ) 13,718 Comprehensive income (loss) $ 14,165 $ 13,789 $ (21,717 ) $ 7,928 $ 14,165 </t>
  </si>
  <si>
    <t>Condensed Cash Flow Statement [Table Text Block]</t>
  </si>
  <si>
    <t xml:space="preserve"> Nine Months Ended September 30, 2018 Parent Guarantors Non-Guarantors Eliminations Consolidated Cash flows from operating activities $ (52,473 ) $ 63,796 $ (15,107 ) $ 78,994 $ 75,210 Cash flows from investing activities: Additions to properties, plants, and equipment — (39,740 ) (43,545 ) — (83,285 ) Acquisition of Klondex, net of cash acquired (139,326 ) — — (139,326 ) Other investing activities, net (375,495 ) 4,603 (294 ) 409,209 38,023 Cash flows from financing activities: Dividends paid to shareholders (3,607 ) — — — (3,607 ) Borrowings on debt 78,024 — — — 78,024 Proceeds from (payments on) debt (47,000 ) (3,094 ) (37,934 ) — (88,028 ) Other financing activity, net 464,080 (50,409 ) 72,463 (488,203 ) (2,069 ) Effect of exchange rates on cash — — (215 ) — (215 ) Changes in cash, cash equivalents and restricted cash and cash equivalents (75,797 ) (24,844 ) (24,632 ) — (125,273 ) Beginning cash, cash equivalents and restricted cash and cash equivalents 103,878 32,048 51,213 — 187,139 Ending cash, cash equivalents and restricted cash and cash equivalents $ 28,081 $ 7,204 $ 26,581 $ — $ 61,866 Nine Months Ended September 30, 2017 Parent Guarantors Non-Guarantors Eliminations Consolidated (in thousands) Cash flows from operating activities $ 35,764 $ 41,071 $ 21,435 $ (24,155 ) $ 74,115 Cash flows from investing activities: Additions to properties, plants, and equipment — (28,220 ) (42,170 ) — (70,390 ) Acquisitions of other companies, net of cash acquired — — — — Other investing activities, net 176 5,779 (584 ) (5,339 ) 32 Cash flows from financing activities: Dividends paid to shareholders (3,392 ) — — — (3,392 ) Proceeds from (payments on) debt — (4,518 ) (1,017 ) — (5,535 ) Other financing activity, net (44,762 ) (21,500 ) 42,909 29,494 6,141 Effect of exchange rates on cash — — 1,051 — 1,051 Changes in cash, cash equivalents and restricted cash and cash equivalents (12,214 ) (7,388 ) 21,624 — 2,022 Beginning cash, cash equivalents and restricted cash and cash equivalents 113,275 26,588 32,114 — 171,977 Ending cash, cash equivalents and restricted cash and cash equivalents $ 101,061 $ 19,200 $ 53,738 $ — $ 173,999 </t>
  </si>
  <si>
    <t>Note 2 - Revision of Previously Issued Financial Statements (Details Textual) $ in Millions</t>
  </si>
  <si>
    <t>Sep. 30, 2018USD ($)</t>
  </si>
  <si>
    <t>Jun. 01, 2013</t>
  </si>
  <si>
    <t>Canada, Dollars</t>
  </si>
  <si>
    <t>Foreign Currency Exchange Rate, Translation</t>
  </si>
  <si>
    <t>Understatement of Accumulated Depreciation, Depletion and Amortization [Member] | Period from June 01, 2013 Through June 30, 2018 [Member]</t>
  </si>
  <si>
    <t>Prior Period Reclassification Adjustment</t>
  </si>
  <si>
    <t>Overstatement of Accumulated Depreciation, Depletion and Amortization [Member] | Period from June 01, 2013 Through June 30, 2018 [Member]</t>
  </si>
  <si>
    <t>Note 2 - Revision of Previously Issued Financial Statements - Impact of Understatement of DDA (Details) - USD ($) $ in Thousands</t>
  </si>
  <si>
    <t>Debit - Inventories: concentrates, doré, and stockpiled ore</t>
  </si>
  <si>
    <t>Debit - Accumulated deficit</t>
  </si>
  <si>
    <t>Debit - DDA expense</t>
  </si>
  <si>
    <t>Credit - Net foreign exchange gain (loss)</t>
  </si>
  <si>
    <t>Net Income (Loss) Attributable to Parent, Total</t>
  </si>
  <si>
    <t>Restatement Adjustment [Member]</t>
  </si>
  <si>
    <t>Understatement of Accumulated Depreciation, Depletion and Amortization [Member] | Period from June 01, 2013 Through June 30, 2018 [Member] | Restatement Adjustment [Member]</t>
  </si>
  <si>
    <t>Credit - Accumulated DDA (recorded within properties, plants, equipment and mineral interests, net)</t>
  </si>
  <si>
    <t>Understatement of Accumulated Depreciation, Depletion and Amortization [Member] | At January 01, 2018 [Member] | Restatement Adjustment [Member]</t>
  </si>
  <si>
    <t>Note 2 - Revision of Previously Issued Financial Statements - Impact of Overstatement of DDA (Details) - USD ($) $ in Thousands</t>
  </si>
  <si>
    <t>Jun. 30, 2018</t>
  </si>
  <si>
    <t>Credit - Deferred tax liability</t>
  </si>
  <si>
    <t>Credit - Accumulated deficit</t>
  </si>
  <si>
    <t>Income Tax Expense (Benefit), Total</t>
  </si>
  <si>
    <t>Overstatement of Accumulated Depreciation, Depletion and Amortization [Member] | Restatement Adjustment [Member]</t>
  </si>
  <si>
    <t>Debit - Accumulated DDA (recorded within properties, plants, equipment and mineral interests, net)</t>
  </si>
  <si>
    <t>Note 2 - Revision of Previously Issued Financial Statements - Impact of Error Corrections and Prior Period Adjustments (Details) - USD ($) $ / shares in Units, $ in Thousands</t>
  </si>
  <si>
    <t>Income (loss) from operations</t>
  </si>
  <si>
    <t>Total other (expense) income</t>
  </si>
  <si>
    <t>Income tax benefit (provision)</t>
  </si>
  <si>
    <t>Comprehensive income</t>
  </si>
  <si>
    <t>Basic income per common share after preferred dividends (in dollars per share)</t>
  </si>
  <si>
    <t>Diluted income per common share after preferred dividends (in dollars per share)</t>
  </si>
  <si>
    <t>Foreign exchange loss (gain)</t>
  </si>
  <si>
    <t>Total shareholders' equity</t>
  </si>
  <si>
    <t>Total liabilities and shareholders' equity</t>
  </si>
  <si>
    <t>Previously Reported [Member]</t>
  </si>
  <si>
    <t>Note 3 - Investments (Details Textual) - USD ($) $ in Thousands</t>
  </si>
  <si>
    <t>Debt Securities, Available-for-sale, Current, Total</t>
  </si>
  <si>
    <t>Payments to Acquire Debt Securities, Available-for-sale</t>
  </si>
  <si>
    <t>Proceeds from Sale and Maturity of Marketable Securities, Total</t>
  </si>
  <si>
    <t>Equity Securities, FV-NI</t>
  </si>
  <si>
    <t>Equity Securities, FV-NI, Cost</t>
  </si>
  <si>
    <t>Available-for-sale Equity Securities, Acquired During Period, Cost Basis</t>
  </si>
  <si>
    <t>Equity Securities, FV-NI, Unrealized Gain (Loss), Total</t>
  </si>
  <si>
    <t>Other Comprehensive Income (Loss), Securities, Available-for-Sale, Unrealized Holding Gain (Loss) Arising During Period, before Tax</t>
  </si>
  <si>
    <t>Note 3 - Investments - Current Investments (Details) - USD ($) $ in Thousands</t>
  </si>
  <si>
    <t>Fair market value</t>
  </si>
  <si>
    <t>Corporate Bond Securities [Member]</t>
  </si>
  <si>
    <t>Amortized cost</t>
  </si>
  <si>
    <t>Unrealized loss</t>
  </si>
  <si>
    <t>Note 4 - Income Taxes (Details Textual) - USD ($) $ in Thousands</t>
  </si>
  <si>
    <t>Jul. 20, 2018</t>
  </si>
  <si>
    <t>Deferred Tax Liabilities, Net, Total</t>
  </si>
  <si>
    <t>Klondex Mines Ltd [Member]</t>
  </si>
  <si>
    <t>Internal Revenue Service (IRS) [Member] | Domestic Tax Authority [Member]</t>
  </si>
  <si>
    <t>Valuation Allowance, Deferred Tax Asset, Increase (Decrease), Amount</t>
  </si>
  <si>
    <t>Canada Revenue Agency [Member] | Foreign Tax Authority [Member]</t>
  </si>
  <si>
    <t>Mexican Tax Authority [Member] | Foreign Tax Authority [Member]</t>
  </si>
  <si>
    <t>Deferred Tax Assets, Net of Valuation Allowance, Total</t>
  </si>
  <si>
    <t>Note 4 - Income Taxes - Major Components of Income Tax Provision (Benefit) (Details) - USD ($) $ in Thousands</t>
  </si>
  <si>
    <t>Domestic</t>
  </si>
  <si>
    <t>Foreign</t>
  </si>
  <si>
    <t>Total current income tax provision (benefit)</t>
  </si>
  <si>
    <t>Total deferred income tax provision (benefit)</t>
  </si>
  <si>
    <t>Total income tax provision (benefit)</t>
  </si>
  <si>
    <t>Note 5 - Commitments, Contingencies and Obligations (Details Textual) $ in Millions</t>
  </si>
  <si>
    <t>Apr. 12, 2013USD ($)</t>
  </si>
  <si>
    <t>Jul. 31, 2018USD ($)</t>
  </si>
  <si>
    <t>Aug. 31, 2012USD ($)</t>
  </si>
  <si>
    <t>Jun. 30, 2011USD ($)</t>
  </si>
  <si>
    <t>Sep. 30, 2017USD ($)</t>
  </si>
  <si>
    <t>Dec. 31, 2014USD ($)</t>
  </si>
  <si>
    <t>Mar. 05, 2018USD ($)</t>
  </si>
  <si>
    <t>Mar. 05, 2018CAD ($)</t>
  </si>
  <si>
    <t>Environmental Remediation Expense</t>
  </si>
  <si>
    <t>Contractual Obligation, Total</t>
  </si>
  <si>
    <t>Capital Leases, Future Minimum Payments Due, Total</t>
  </si>
  <si>
    <t>Surety Bonds</t>
  </si>
  <si>
    <t>Lucky Friday [Member]</t>
  </si>
  <si>
    <t>Open Purchase Orders</t>
  </si>
  <si>
    <t>Casa Berardi [Member]</t>
  </si>
  <si>
    <t>Greens Creek [Member]</t>
  </si>
  <si>
    <t>Nevada Operations [Member]</t>
  </si>
  <si>
    <t>Senior Notes [Member]</t>
  </si>
  <si>
    <t>Proceeds from Issuance of Debt</t>
  </si>
  <si>
    <t>Debt Instrument, Interest Rate, Stated Percentage</t>
  </si>
  <si>
    <t>6.875%</t>
  </si>
  <si>
    <t>Debt Instrument, Increase (Decrease), Net, Total</t>
  </si>
  <si>
    <t>Debt Instrument, Face Amount</t>
  </si>
  <si>
    <t>Series 2018-A Senior Notes [Member]</t>
  </si>
  <si>
    <t>4.68%</t>
  </si>
  <si>
    <t>Debt Instrument, Issuance, Discount Rate</t>
  </si>
  <si>
    <t>0.58%</t>
  </si>
  <si>
    <t>Waterton Warrants [Member] | Lawsuit filed in Ontario (Canada) Superior Court of Justice [Member]</t>
  </si>
  <si>
    <t>Class of Warrant or Right, Issued During Period, Value</t>
  </si>
  <si>
    <t>Class of Warrant or Right, Warrants Entitled, Value</t>
  </si>
  <si>
    <t>Canadian Assets of Klondex [Member]</t>
  </si>
  <si>
    <t>Ownership Percentage</t>
  </si>
  <si>
    <t>13.00%</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Joint Venture [Member] | Rio Grande Silver Inc and Emerald Mining and Leasing LLC [Member]</t>
  </si>
  <si>
    <t>Equity Method Investment, Ownership Percentage</t>
  </si>
  <si>
    <t>70.00%</t>
  </si>
  <si>
    <t>Maximum Environmental Remediation Obligation</t>
  </si>
  <si>
    <t>Note 6 - (Loss) Earnings Per Common Share (Details Textual) - $ / shares</t>
  </si>
  <si>
    <t>Common Stock, Shares Authorized</t>
  </si>
  <si>
    <t>Common Stock, Par or Stated Value Per Share</t>
  </si>
  <si>
    <t>Common Stock, Shares, Issued, Total</t>
  </si>
  <si>
    <t>Treasury Stock, Shares, Ending Balance</t>
  </si>
  <si>
    <t>Common Stock, Shares, Outstanding, Ending Balance</t>
  </si>
  <si>
    <t>Earnings Per Share, Basic and Diluted, Total</t>
  </si>
  <si>
    <t>Class of Warrant or Right, Outstanding</t>
  </si>
  <si>
    <t>Restricted Stock Units (RSUs) [Member]</t>
  </si>
  <si>
    <t>Incremental Common Shares Attributable to Share-based Payment Arrangements, Total</t>
  </si>
  <si>
    <t>Deferred Shares [Member]</t>
  </si>
  <si>
    <t>Note 7 - Business Segments and Sales of Products (Details Textual) $ in Thousands</t>
  </si>
  <si>
    <t>Sep. 30, 2018USD ($)ozT</t>
  </si>
  <si>
    <t>Dec. 31, 2017USD ($)</t>
  </si>
  <si>
    <t>Number of Reportable Segments</t>
  </si>
  <si>
    <t>Derivative, Gain on Derivative</t>
  </si>
  <si>
    <t>Derivative, Loss on Derivative</t>
  </si>
  <si>
    <t>Accounts Receivable, Net, Current, Total</t>
  </si>
  <si>
    <t>Allowance for Doubtful Accounts Receivable, Ending Balance</t>
  </si>
  <si>
    <t>Employee Labor Strike Related Costs</t>
  </si>
  <si>
    <t>Long-Lived Assets</t>
  </si>
  <si>
    <t>Estimated Mine Life</t>
  </si>
  <si>
    <t>22 years</t>
  </si>
  <si>
    <t>Lucky Friday [Member] | Suspension Costs [Member]</t>
  </si>
  <si>
    <t>Lucky Friday [Member] | Non-cash Depreciation Expense [Member]</t>
  </si>
  <si>
    <t>Silver [Member]</t>
  </si>
  <si>
    <t>Metals Contained in Concentrates | oz</t>
  </si>
  <si>
    <t>Gold [Member]</t>
  </si>
  <si>
    <t>Zinc [Member]</t>
  </si>
  <si>
    <t>Metals Contained in Concentrates | T</t>
  </si>
  <si>
    <t>Lead [Member]</t>
  </si>
  <si>
    <t>Note 7 - Business Segments and Sales of Products - Information About Reportable Segments (Details) - USD ($) $ in Thousands</t>
  </si>
  <si>
    <t>Net sales</t>
  </si>
  <si>
    <t>San Sebastian [Member]</t>
  </si>
  <si>
    <t>Other Segments [Member]</t>
  </si>
  <si>
    <t>Note 7 - Business Segments and Sales of Products - Identifiable Assets by Reporting Segments (Details) - USD ($) $ in Thousands</t>
  </si>
  <si>
    <t>Identifiable assets</t>
  </si>
  <si>
    <t>Note 7 - Business Segments and Sales of Products - Percentage of Sales by Segments (Details) - Sales Revenue, Net [Member]</t>
  </si>
  <si>
    <t>Percentage of sales</t>
  </si>
  <si>
    <t>100.00%</t>
  </si>
  <si>
    <t>45.00%</t>
  </si>
  <si>
    <t>43.00%</t>
  </si>
  <si>
    <t>48.00%</t>
  </si>
  <si>
    <t>46.00%</t>
  </si>
  <si>
    <t>2.00%</t>
  </si>
  <si>
    <t>5.00%</t>
  </si>
  <si>
    <t>37.00%</t>
  </si>
  <si>
    <t>38.00%</t>
  </si>
  <si>
    <t>39.00%</t>
  </si>
  <si>
    <t>33.00%</t>
  </si>
  <si>
    <t>10.00%</t>
  </si>
  <si>
    <t>19.00%</t>
  </si>
  <si>
    <t>9.00%</t>
  </si>
  <si>
    <t>16.00%</t>
  </si>
  <si>
    <t>8.00%</t>
  </si>
  <si>
    <t>Note 7 - Business Segments and Sales of Products - Sales of Products (Details) - USD ($) $ in Thousands</t>
  </si>
  <si>
    <t>Less: Smelter and refining charges</t>
  </si>
  <si>
    <t>Sales by significant product type</t>
  </si>
  <si>
    <t>Doré and Metals from Doré [Member]</t>
  </si>
  <si>
    <t>Lead Concentrate [Member]</t>
  </si>
  <si>
    <t>Zinc Concentrate [Member]</t>
  </si>
  <si>
    <t>Bulk Concentrate [Member]</t>
  </si>
  <si>
    <t>Note 7 - Business Segments and Sales of Products - Sales by Geographic Area (Details) - USD ($) $ in Thousands</t>
  </si>
  <si>
    <t>Sales by geographical area</t>
  </si>
  <si>
    <t>CANADA</t>
  </si>
  <si>
    <t>KOREA, REPUBLIC OF</t>
  </si>
  <si>
    <t>JAPAN</t>
  </si>
  <si>
    <t>CHINA</t>
  </si>
  <si>
    <t>UNITED STATES</t>
  </si>
  <si>
    <t>Note 7 - Business Segments and Sales of Products - Sales From Continuing Operations to Significant Metals Customers As a Percentage of Total Sales (Details) - Sales Revenue, Goods, Net [Member] - Customer Concentration Risk [Member]</t>
  </si>
  <si>
    <t>CIBC [Member]</t>
  </si>
  <si>
    <t>Significant metal customers</t>
  </si>
  <si>
    <t>26.00%</t>
  </si>
  <si>
    <t>23.00%</t>
  </si>
  <si>
    <t>34.00%</t>
  </si>
  <si>
    <t>24.00%</t>
  </si>
  <si>
    <t>Scotia [Member]</t>
  </si>
  <si>
    <t>Korea Zinc [Member]</t>
  </si>
  <si>
    <t>15.00%</t>
  </si>
  <si>
    <t>25.00%</t>
  </si>
  <si>
    <t>22.00%</t>
  </si>
  <si>
    <t>20.00%</t>
  </si>
  <si>
    <t>Teck Metals Ltd [Member]</t>
  </si>
  <si>
    <t>11.00%</t>
  </si>
  <si>
    <t>Trafigura AG [Member]</t>
  </si>
  <si>
    <t>3.00%</t>
  </si>
  <si>
    <t>4.00%</t>
  </si>
  <si>
    <t>Louis Dreyfus [Member]</t>
  </si>
  <si>
    <t>12.00%</t>
  </si>
  <si>
    <t>Note 8 - Employee Benefit Plans (Details Textual) - USD ($) $ in Millions</t>
  </si>
  <si>
    <t>1 Months Ended</t>
  </si>
  <si>
    <t>Jul. 31, 2018</t>
  </si>
  <si>
    <t>Apr. 30, 2018</t>
  </si>
  <si>
    <t>Pension Plan [Member]</t>
  </si>
  <si>
    <t>Defined Benefit Plan, Plan Assets, Contributions by Employer</t>
  </si>
  <si>
    <t>Supplemental Employee Retirement Plan [Member]</t>
  </si>
  <si>
    <t>Defined Benefit Plan, Expected Future Employer Contributions, Remainder of Fiscal Year</t>
  </si>
  <si>
    <t>Other Nonoperating Income (Expense) [Member]</t>
  </si>
  <si>
    <t>Net Periodic Defined Benefits Expense (Reversal of Expense), Excluding Service Cost Component</t>
  </si>
  <si>
    <t>Note 8 - Employee Benefit Plans - Net Periodic Pension Cost (Details) - USD ($) $ in Thousands</t>
  </si>
  <si>
    <t>Service cost</t>
  </si>
  <si>
    <t>Interest cost</t>
  </si>
  <si>
    <t>Expected return on plan assets</t>
  </si>
  <si>
    <t>Amortization of prior service cost</t>
  </si>
  <si>
    <t>Amortization of net loss</t>
  </si>
  <si>
    <t>Net periodic pension cost</t>
  </si>
  <si>
    <t>Note 9 - Shareholders' Equity (Details Textual)</t>
  </si>
  <si>
    <t>Nov. 06, 2018USD ($)$ / shares</t>
  </si>
  <si>
    <t>Jul. 20, 2018$ / sharesshares</t>
  </si>
  <si>
    <t>Mar. 31, 2018USD ($)shares</t>
  </si>
  <si>
    <t>Sep. 30, 2018$ / shares$ / itemshares</t>
  </si>
  <si>
    <t>Aug. 31, 2018USD ($)shares</t>
  </si>
  <si>
    <t>Sep. 30, 2017$ / sharesshares</t>
  </si>
  <si>
    <t>Sep. 30, 2018USD ($)$ / shares$ / itemshares</t>
  </si>
  <si>
    <t>Sep. 30, 2017USD ($)$ / sharesshares</t>
  </si>
  <si>
    <t>Sep. 30, 2018USD ($)$ / itemshares</t>
  </si>
  <si>
    <t>Feb. 23, 2016USD ($)</t>
  </si>
  <si>
    <t>May 08, 2012shares</t>
  </si>
  <si>
    <t>Share-based Compensation Arrangement by Share-based Payment Award, Shares Issued in Period</t>
  </si>
  <si>
    <t>Allocated Share-based Compensation Expense, Total | $</t>
  </si>
  <si>
    <t>Share-based Compensation Arrangement by Share-based Payment Award, Measurement Period Used to Value Performance-based Awards</t>
  </si>
  <si>
    <t>3 years</t>
  </si>
  <si>
    <t>Shares Paid for Tax Withholding for Share Based Compensation</t>
  </si>
  <si>
    <t>Payments Related to Tax Withholding for Share-based Compensation | $</t>
  </si>
  <si>
    <t>Treasury Stock Acquired, Average Cost Per Share | $ / shares</t>
  </si>
  <si>
    <t>Common Stock, Dividends, Per Share, Declared | $ / shares</t>
  </si>
  <si>
    <t>Average Realized Silver Price | $ / item</t>
  </si>
  <si>
    <t>Average Realized Silver Price, Minimum Dividend, Threshold | $ / item</t>
  </si>
  <si>
    <t>Stock Issued During Period, Shares, New Issues</t>
  </si>
  <si>
    <t>Stock Issued During Period, Value, New Issues | $</t>
  </si>
  <si>
    <t>Payments for Brokerage Fees | $</t>
  </si>
  <si>
    <t>Class of Warrant or Right, Exercise Price of Warrants or Rights | $ / shares</t>
  </si>
  <si>
    <t>Warrants in Connection with Klondex Mines Acquisition [Member]</t>
  </si>
  <si>
    <t>Class of Warrant or Right, Issued During Period</t>
  </si>
  <si>
    <t>Class of Warrant or Right, Number of Securities Called by Each Warrant or Right</t>
  </si>
  <si>
    <t>Warrants in Connection with Klondex Mines Acquisition Expiring April 2032 [Member]</t>
  </si>
  <si>
    <t>Warrants in Connection with Klondex Mines Acquisition Expiring February 2029 [Member]</t>
  </si>
  <si>
    <t>Common Stock Repurchase Program [Member]</t>
  </si>
  <si>
    <t>Stock Repurchase Program, Number of Shares Authorized to be Repurchased</t>
  </si>
  <si>
    <t>Cumulative Stock Repurchased</t>
  </si>
  <si>
    <t>Stock Repurchase Program, Remaining Number of Shares Authorized to be Repurchased</t>
  </si>
  <si>
    <t>Subsequent Event [Member]</t>
  </si>
  <si>
    <t>Dividends, Common Stock, Total | $</t>
  </si>
  <si>
    <t>Subsequent Event [Member] | Common Stock Repurchase Program [Member]</t>
  </si>
  <si>
    <t>Share Price | $ / shares</t>
  </si>
  <si>
    <t>Minimum [Member]</t>
  </si>
  <si>
    <t>Maximum [Member]</t>
  </si>
  <si>
    <t>Common Stock, Aggregate Offering Price | $</t>
  </si>
  <si>
    <t>Restricted Stock Units RSUs, Vesting In June 2019, June 2020, and June 2021 [Member]</t>
  </si>
  <si>
    <t>Share-based Compensation Arrangement by Share-based Payment Award, Equity Instruments Other than Options, Grants in Period</t>
  </si>
  <si>
    <t>Restricted Stock Units RSUs, Vesting In June 2019, June 2020, and June 2021 [Member] | Share-based Compensation Award, Tranche One [Member]</t>
  </si>
  <si>
    <t>Share-based Compensation Arrangement by Share-based Payment Award, Award Vesting Rights, Percentage</t>
  </si>
  <si>
    <t>Restricted Stock Units RSUs, Vesting In June 2019, June 2020, and June 2021 [Member] | Share-based Compensation Award, Tranche Two [Member]</t>
  </si>
  <si>
    <t>Restricted Stock Units RSUs, Vesting In June 2019, June 2020, and June 2021 [Member] | Share-based Compensation Award, Tranche Three [Member]</t>
  </si>
  <si>
    <t>Restricted Stock Units RSUs, Vesting in June 2019 and June 2020 [Member]</t>
  </si>
  <si>
    <t>Restricted Stock Units RSUs, Vesting in June 2019 and June 2020 [Member] | Share-based Compensation Award, Tranche One [Member]</t>
  </si>
  <si>
    <t>50.00%</t>
  </si>
  <si>
    <t>Restricted Stock Units RSUs, Vesting in June 2019 and June 2020 [Member] | Share-based Compensation Award, Tranche Two [Member]</t>
  </si>
  <si>
    <t>Restricted Stock Units RSUs, Vesting in June 2019 [Member]</t>
  </si>
  <si>
    <t>Employee Service Share-based Compensation, Nonvested Awards, Compensation Not yet Recognized, Share-based Awards Other than Options | $</t>
  </si>
  <si>
    <t>Employee Service Share-based Compensation, Nonvested Awards, Compensation Cost Not yet Recognized, Period for Recognition</t>
  </si>
  <si>
    <t>1 year</t>
  </si>
  <si>
    <t>Restricted Stock Units (RSUs) Vesting in June 2020 [Member]</t>
  </si>
  <si>
    <t>2 years</t>
  </si>
  <si>
    <t>Restricted Stock Units (RSUs) Vesting in June 2021 [Member]</t>
  </si>
  <si>
    <t>Performance Shares [Member]</t>
  </si>
  <si>
    <t>2 years 180 days</t>
  </si>
  <si>
    <t>Note 9 - Shareholders' Equity - Common Stock Dividend Policy (Details)</t>
  </si>
  <si>
    <t>Sep. 30, 2018$ / shares$ / item</t>
  </si>
  <si>
    <t>Quarterly Average Realized Price, Level 1 [Member]</t>
  </si>
  <si>
    <t>Quarterly average realized silver price per ounce (in USD per Per Share) | $ / item</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Note 10 - Debt, Credit Facility and Capital Leases (Details Textual) $ in Millions</t>
  </si>
  <si>
    <t>Jan. 01, 2020</t>
  </si>
  <si>
    <t>Jul. 20, 2018USD ($)</t>
  </si>
  <si>
    <t>May 31, 2016USD ($)</t>
  </si>
  <si>
    <t>Letters of Credit Outstanding, Amount</t>
  </si>
  <si>
    <t>Capital Lease Obligations, Total</t>
  </si>
  <si>
    <t>Capital Lease Obligations, Current</t>
  </si>
  <si>
    <t>Capital Lease Obligations, Noncurrent</t>
  </si>
  <si>
    <t>Capital Leases, Future Minimum Payments, Interest Included in Payments</t>
  </si>
  <si>
    <t>Business Combination, Recognized Identifiable Assets Acquired and Liabilities Assumed, Current Liabilities, Long-term Debt</t>
  </si>
  <si>
    <t>Leverage Ratio</t>
  </si>
  <si>
    <t>[1]</t>
  </si>
  <si>
    <t>Revolving Credit Facility [Member]</t>
  </si>
  <si>
    <t>Line of Credit Facility, Current Borrowing Capacity</t>
  </si>
  <si>
    <t>Line of Credit Facility, Maximum Borrowing Capacity</t>
  </si>
  <si>
    <t>Long-term Line of Credit, Total</t>
  </si>
  <si>
    <t>Revolving Credit Facility [Member] | Klondex Mines Ltd [Member]</t>
  </si>
  <si>
    <t>Repayments of Lines of Credit</t>
  </si>
  <si>
    <t>Revolving Credit Facility [Member] | Scenario, Forecast [Member]</t>
  </si>
  <si>
    <t>Letter of Credit [Member]</t>
  </si>
  <si>
    <t>Letter of Credit Outstanding, Fronting Fee</t>
  </si>
  <si>
    <t>0.20%</t>
  </si>
  <si>
    <t>Letter of Credit [Member] | Minimum [Member]</t>
  </si>
  <si>
    <t>Letter of Credit, Participation Fee, Percent</t>
  </si>
  <si>
    <t>2.25%</t>
  </si>
  <si>
    <t>Letter of Credit [Member] | Maximum [Member]</t>
  </si>
  <si>
    <t>3.25%</t>
  </si>
  <si>
    <t>Payment for Pension Benefits</t>
  </si>
  <si>
    <t>Proceeds from Issuance of Senior Long-term Debt</t>
  </si>
  <si>
    <t>Underwriting Discount on Senior Notes</t>
  </si>
  <si>
    <t>Debt Instrument, Unamortized Discount, Total</t>
  </si>
  <si>
    <t>Interest Expense, Debt, Total</t>
  </si>
  <si>
    <t>Interest Costs Capitalized</t>
  </si>
  <si>
    <t>Debt Instrument, Redemption Price, Percentage</t>
  </si>
  <si>
    <t>101.00%</t>
  </si>
  <si>
    <t>Senior Notes [Member] | Costs Related to Private Offering and Tender Offer [Member]</t>
  </si>
  <si>
    <t>The leverage ratio will change to 4.00:1 effective January 1, 2020.</t>
  </si>
  <si>
    <t>Note 10 - Debt, Credit Facility and Capital Leases - Credit Facility (Details)</t>
  </si>
  <si>
    <t>New Facility [Member]</t>
  </si>
  <si>
    <t>Standby fee per annum on undrawn amounts</t>
  </si>
  <si>
    <t>0.50%</t>
  </si>
  <si>
    <t>Minimum [Member] | New Facility [Member] | London Interbank Offered Rate (LIBOR) [Member]</t>
  </si>
  <si>
    <t>Variable rate</t>
  </si>
  <si>
    <t>Minimum [Member] | New Facility [Member] | Base Rate [Member]</t>
  </si>
  <si>
    <t>1.25%</t>
  </si>
  <si>
    <t>Senior leverage ratio (debt secured by liens/EBITDA)</t>
  </si>
  <si>
    <t>Leverage ratio (total debt less unencumbered cash/EBITDA)</t>
  </si>
  <si>
    <t>Interest coverage ratio (EBITDA/interest expense)</t>
  </si>
  <si>
    <t>Maximum [Member] | New Facility [Member] | London Interbank Offered Rate (LIBOR) [Member]</t>
  </si>
  <si>
    <t>Maximum [Member] | New Facility [Member] | Base Rate [Member]</t>
  </si>
  <si>
    <t>Note 10 - Debt, Credit Facility and Capital Leases - Annual Maturities of Capital Lease Commitments, Including Interest (Details) - USD ($) $ in Thousands</t>
  </si>
  <si>
    <t>Total</t>
  </si>
  <si>
    <t>Less: imputed interest</t>
  </si>
  <si>
    <t>Net capital lease obligation</t>
  </si>
  <si>
    <t>Note 11 - Developments in Accounting Pronouncements (Details Textual) - USD ($) $ in Thousands</t>
  </si>
  <si>
    <t>Dec. 31, 2018</t>
  </si>
  <si>
    <t>Revenue from Contract with Customer, Including Assessed Tax</t>
  </si>
  <si>
    <t>Restricted Cash and Cash Equivalents, Total</t>
  </si>
  <si>
    <t>Scenario, Forecast [Member] | Other Nonoperating Income (Expense) [Member]</t>
  </si>
  <si>
    <t>Accounting Standards Update 2014-09 [Member] | Pro Forma [Member]</t>
  </si>
  <si>
    <t>Accounting Standards Update 2016-01 [Member] | AOCI Attributable to Parent [Member]</t>
  </si>
  <si>
    <t>Reclassification from Accumulated Other Comprehensive Income to Retained Earnings</t>
  </si>
  <si>
    <t>Accounting Standards Update 2016-01 [Member] | Retained Earnings [Member]</t>
  </si>
  <si>
    <t>Note 12 - Derivative Instruments (Details Textual) $ in Thousands, $ in Millions, $ in Millions</t>
  </si>
  <si>
    <t>Sep. 30, 2018CAD ($)</t>
  </si>
  <si>
    <t>Sep. 30, 2018MXN ($)</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 Ending Balance</t>
  </si>
  <si>
    <t>Gain (Loss) on Sale of Derivatives</t>
  </si>
  <si>
    <t>Gain (Loss) on Components Excluded from Assessment of Foreign Currency Cash Flow Hedge Effectiveness</t>
  </si>
  <si>
    <t>Derivative Liability, Fair Value, Amount Not Offset Against Collateral, Total</t>
  </si>
  <si>
    <t>Derivative, Fair Value, Obligations Under the Agreements</t>
  </si>
  <si>
    <t>Cost of Sales [Member]</t>
  </si>
  <si>
    <t>Other Comprehensive Income (Loss) [Member]</t>
  </si>
  <si>
    <t>Foreign Currency Cash Flow Hedge Gain (Loss) to be Reclassified During Next 12 Months</t>
  </si>
  <si>
    <t>Foreign Exchange Contract [Member] | Other Current Assets [Member]</t>
  </si>
  <si>
    <t>Derivative Asset, Current</t>
  </si>
  <si>
    <t>Foreign Exchange Contract [Member] | Other Noncurrent Assets [Member]</t>
  </si>
  <si>
    <t>Derivative Assets, Noncurrent, Total</t>
  </si>
  <si>
    <t>Foreign Exchange Contract [Member] | Other Current Liabilities [Member]</t>
  </si>
  <si>
    <t>Derivative Liability, Current</t>
  </si>
  <si>
    <t>Foreign Exchange Contract [Member] | Casa Berardi [Member] | Minimum [Member] | United States of America, Dollars</t>
  </si>
  <si>
    <t>Derivative, Forward Exchange Rate</t>
  </si>
  <si>
    <t>Foreign Exchange Contract [Member] | Casa Berardi [Member] | Maximum [Member] | United States of America, Dollars</t>
  </si>
  <si>
    <t>Foreign Exchange Contract [Member] | Casa Berardi [Member] | Designated as Hedging Instrument [Member]</t>
  </si>
  <si>
    <t>Derivative, Number of Instruments Held, Total</t>
  </si>
  <si>
    <t>Derivative, Notional Amount</t>
  </si>
  <si>
    <t>Foreign Exchange Contract [Member] | San Sebastian [Member] | Minimum [Member] | United States of America, Dollars</t>
  </si>
  <si>
    <t>Foreign Exchange Contract [Member] | San Sebastian [Member] | Maximum [Member] | United States of America, Dollars</t>
  </si>
  <si>
    <t>Foreign Exchange Contract [Member] | San Sebastian [Member] | Designated as Hedging Instrument [Member]</t>
  </si>
  <si>
    <t>Commodity Contract [Member] | Other Current Assets [Member]</t>
  </si>
  <si>
    <t>Commodity Contract [Member] | Other Noncurrent Assets [Member]</t>
  </si>
  <si>
    <t>Commodity Contract [Member] | Other Noncurrent Liabilities [Member]</t>
  </si>
  <si>
    <t>Derivative Liability, Noncurrent</t>
  </si>
  <si>
    <t>Unsettled Concentrate Sales Contracts [Member]</t>
  </si>
  <si>
    <t>Forecasted Future Concentrate Contracts [Member]</t>
  </si>
  <si>
    <t>Note 12 - Derivative Instruments - Summary of Forward Sales Contracts (Details) oz in Thousands, lb in Thousands</t>
  </si>
  <si>
    <t>Sep. 30, 2018ozlb$ / oz$ / lb</t>
  </si>
  <si>
    <t>Dec. 31, 2017ozlb$ / oz$ / lb</t>
  </si>
  <si>
    <t>Silver 2018 Settlements for Provisional Sales [Member]</t>
  </si>
  <si>
    <t>Ounces/pounds under contract (Ounce) | oz</t>
  </si>
  <si>
    <t>Average price per ounce/pound (in USD per Ounce) | $ / oz</t>
  </si>
  <si>
    <t>Gold 2018 Settlements for Provisional Sales [Member]</t>
  </si>
  <si>
    <t>Zinc 2018 Settlements for Provisional Sales [Member]</t>
  </si>
  <si>
    <t>Ounces/pounds under contract (Ounce) | lb</t>
  </si>
  <si>
    <t>Average price per ounce/pound (in USD per Ounce) | $ / lb</t>
  </si>
  <si>
    <t>Lead 2018 Settlements for Provisional Sales [Member]</t>
  </si>
  <si>
    <t>Silver 2018 Settlements for Forecasted Sales [Member]</t>
  </si>
  <si>
    <t>Gold 2018 Settlements for Forecasted Sales [Member]</t>
  </si>
  <si>
    <t>Zinc 2018 Settlements for Forecasted Sales [Member]</t>
  </si>
  <si>
    <t>Lead 2018 Settlements for Forecasted Sales [Member]</t>
  </si>
  <si>
    <t>Zinc 2019 Settlements for Forecasted Sales [Member]</t>
  </si>
  <si>
    <t>Lead 2019 Settlements for Forecasted Sales [Member]</t>
  </si>
  <si>
    <t>Zinc 2020 Settlements for Forecasted Sales [Member]</t>
  </si>
  <si>
    <t>Lead 2020 Settlements for Forecasted Sales [Member]</t>
  </si>
  <si>
    <t>Note 13 - Fair Value Measurement (Details Textual) - Senior Notes [Member] - USD ($) $ in Thousands</t>
  </si>
  <si>
    <t>Apr. 12, 2013</t>
  </si>
  <si>
    <t>Notes Payable, Total</t>
  </si>
  <si>
    <t>Fair Value, Inputs, Level 1 [Member]</t>
  </si>
  <si>
    <t>Notes Payable, Fair Value Disclosure</t>
  </si>
  <si>
    <t>Note 13 - Fair Value Measurement - Assets and Liabilities Accounted for at Fair Value (Details) - USD ($) $ in Thousands</t>
  </si>
  <si>
    <t>Receivables from provisional concentrate sales</t>
  </si>
  <si>
    <t>Fair Value, Measurements, Recurring [Member]</t>
  </si>
  <si>
    <t>Certificates of deposit and other bank deposits</t>
  </si>
  <si>
    <t>Fair Value, Inputs, Level 1 [Member] | Fair Value, Measurements, Recurring [Member]</t>
  </si>
  <si>
    <t>Money market funds and other bank deposits</t>
  </si>
  <si>
    <t>Equity securities – mining industry</t>
  </si>
  <si>
    <t>Fair Value, Inputs, Level 2 [Member] | Fair Value, Measurements, Recurring [Member]</t>
  </si>
  <si>
    <t>Debt securities - municipal and corporate bonds</t>
  </si>
  <si>
    <t>Foreign exchange contracts</t>
  </si>
  <si>
    <t>Metal forward contracts</t>
  </si>
  <si>
    <t>Note 14 - Acquisition of Klondex Mines Ltd. (Details Textual) $ / shares in Units, $ in Thousands</t>
  </si>
  <si>
    <t>Jul. 20, 2018USD ($)$ / sharesshares</t>
  </si>
  <si>
    <t>Jul. 19, 2018shares</t>
  </si>
  <si>
    <t>Sep. 30, 2018USD ($)shares</t>
  </si>
  <si>
    <t>Sep. 30, 2018shares</t>
  </si>
  <si>
    <t>Dec. 31, 2017shares</t>
  </si>
  <si>
    <t>Sep. 30, 2017shares</t>
  </si>
  <si>
    <t>Business Acquisition, Share Price | $ / shares</t>
  </si>
  <si>
    <t>Business Acquisition, Percentage of Voting Interests Acquired</t>
  </si>
  <si>
    <t>Business Combination, Consideration, Cash Alternative, Price Per Share | $ / shares</t>
  </si>
  <si>
    <t>Business Combination, Consideration, Share Alternative, Share Exchange Rate</t>
  </si>
  <si>
    <t>Business Combination Consideration, Combined Alternative, Price Per Share | $ / shares</t>
  </si>
  <si>
    <t>Business Combination Consideration, Combined Alternative, Share Exchange Rate</t>
  </si>
  <si>
    <t>Payments to Acquire Businesses, Gross | $</t>
  </si>
  <si>
    <t>Business Acquisition, Equity Interest Issued or Issuable, Number of Shares</t>
  </si>
  <si>
    <t>Employee Service Share-based Compensation, Cash Flow Effect, Cash Used to Settle Awards | $</t>
  </si>
  <si>
    <t>Business Combination, Consideration Transferred, Equity Interests Issued and Issuable | $</t>
  </si>
  <si>
    <t>Business Combination, Consideration Transferred, Total | $</t>
  </si>
  <si>
    <t>Business Combination, Subscrition of New Formed Company, Value | $</t>
  </si>
  <si>
    <t>Business Combination, Settlement of Certain Equity Compensation Value | $</t>
  </si>
  <si>
    <t>Business Combination, Pro Forma Information, Revenue of Acquiree since Acquisition Date, Actual | $</t>
  </si>
  <si>
    <t>Business Combination, Pro Forma Information, Earnings or Loss of Acquiree since Acquisition Date, Actual | $</t>
  </si>
  <si>
    <t>Klondex Mines Ltd [Member] | Hecla Warrants [Member]</t>
  </si>
  <si>
    <t>Class of Warrant or Right, Issued During Period, Value | $</t>
  </si>
  <si>
    <t>Klondex Mines Ltd [Member] | Maximum [Member]</t>
  </si>
  <si>
    <t>Note 14 - Acquisition of Klondex Mines Ltd. - Preliminary Purchase Price Allocation (Details) - Klondex Mines Ltd [Member] $ in Thousands</t>
  </si>
  <si>
    <t>Payments to Acquire Businesses, Gross</t>
  </si>
  <si>
    <t>Business Combination, Consideration Transferred, Equity Interests Issued and Issuable</t>
  </si>
  <si>
    <t>Hecla warrants issued</t>
  </si>
  <si>
    <t>Total consideration</t>
  </si>
  <si>
    <t>Cash</t>
  </si>
  <si>
    <t>Inventory - supplies</t>
  </si>
  <si>
    <t>Inventory - finished goods, in-process material and stockpiled ore</t>
  </si>
  <si>
    <t>Properties, plants, equipment and mineral interests</t>
  </si>
  <si>
    <t>Lease liability</t>
  </si>
  <si>
    <t>Asset retirement obligation</t>
  </si>
  <si>
    <t>Deferred tax liability</t>
  </si>
  <si>
    <t>Net assets</t>
  </si>
  <si>
    <t>Note 14 - Acquisition of Klondex Mines Ltd. - Preliminary Purchase Price Allocation (Details) (Parentheticals) - Klondex Mines Ltd [Member]</t>
  </si>
  <si>
    <t>Business Acquisition, Equity Interest Issued or Issuable, Number of Shares | shares</t>
  </si>
  <si>
    <t>Note 14 - Acquisition of Klondex Mines Ltd. - Pro Forma Information (Details) - Klondex Mines Ltd [Member] - USD ($) $ / shares in Units, $ in Thousands</t>
  </si>
  <si>
    <t>Sales</t>
  </si>
  <si>
    <t>(Loss) income applicable to common shareholders</t>
  </si>
  <si>
    <t>Basic and diluted (loss) income per common share (in dollars per share)</t>
  </si>
  <si>
    <t>Note 15 - Guarantor Subsidiaries (Details Textual)</t>
  </si>
  <si>
    <t>Subsidiary or Equity Method Investee, Cumulative Percentage Ownership after All Transactions</t>
  </si>
  <si>
    <t>Note 15 - Guarantor Subsidiaries - Unaudited Interim Condensed Consolidating Balance Sheets (Details) - USD ($) $ in Thousands</t>
  </si>
  <si>
    <t>Properties, plants, and equipment - net</t>
  </si>
  <si>
    <t>Intercompany receivable (payable)</t>
  </si>
  <si>
    <t>Investments in subsidiaries</t>
  </si>
  <si>
    <t>Other non-current assets</t>
  </si>
  <si>
    <t>Current liabilities</t>
  </si>
  <si>
    <t>Non-current portion of accrued reclamation</t>
  </si>
  <si>
    <t>Other non-current liabilities</t>
  </si>
  <si>
    <t>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Note 15 - Guarantor Subsidiaries - Unaudited Interim Condensed Consolidating Statements of Operations (Details) - USD ($) $ in Thousands</t>
  </si>
  <si>
    <t>Revenues</t>
  </si>
  <si>
    <t>Cost of sales</t>
  </si>
  <si>
    <t>Depreciation, depletion, amortization</t>
  </si>
  <si>
    <t>Exploration and pre-development</t>
  </si>
  <si>
    <t>Foreign exchange gain (loss)</t>
  </si>
  <si>
    <t>Lucky Friday suspension-related costs</t>
  </si>
  <si>
    <t>Equity in earnings of subsidiaries</t>
  </si>
  <si>
    <t>Other (expense) income</t>
  </si>
  <si>
    <t>Income (loss) before income taxes</t>
  </si>
  <si>
    <t>Income (loss) applicable to common shareholders</t>
  </si>
  <si>
    <t>Changes in comprehensive income (loss)</t>
  </si>
  <si>
    <t>Comprehensive income (loss)</t>
  </si>
  <si>
    <t>Mineral, Exploration [Member]</t>
  </si>
  <si>
    <t>Reportable Legal Entities [Member] | Parent Company [Member] | Mineral, Exploration [Member]</t>
  </si>
  <si>
    <t>Reportable Legal Entities [Member] | Guarantor Subsidiaries [Member] | Mineral, Exploration [Member]</t>
  </si>
  <si>
    <t>Reportable Legal Entities [Member] | Non-Guarantor Subsidiaries [Member] | Mineral, Exploration [Member]</t>
  </si>
  <si>
    <t>Consolidation, Eliminations [Member] | Mineral, Exploration [Member]</t>
  </si>
  <si>
    <t>Note 15 - Guarantor Subsidiaries - Unaudited Interim Condensed Consolidating Statements of Cash Flows (Details) - USD ($) $ in Thousands</t>
  </si>
  <si>
    <t>Cash flows from operating activities</t>
  </si>
  <si>
    <t>Additions to properties, plants, and equipment</t>
  </si>
  <si>
    <t>Other investing activities, net</t>
  </si>
  <si>
    <t>Dividends paid to shareholders</t>
  </si>
  <si>
    <t>Proceeds from (payments on) debt</t>
  </si>
  <si>
    <t>Other financing activity, net</t>
  </si>
  <si>
    <t>Changes in cash, cash equivalents and restricted cash and cash equivalents</t>
  </si>
  <si>
    <t>Beginning cash, cash equivalents and restricted cash and cash equivalents</t>
  </si>
  <si>
    <t>Ending cash, cash equivalents and restricted cash and cash equivalents</t>
  </si>
  <si>
    <t>Acquisitions of other companies, net of cash acquir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9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8019937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0856</v>
      </c>
      <c r="C3" s="7" t="n">
        <v>186107</v>
      </c>
    </row>
    <row r="4" spans="1:3">
      <c r="A4" s="4" t="s">
        <v>32</v>
      </c>
      <c r="B4" s="5" t="n">
        <v>0</v>
      </c>
      <c r="C4" s="5" t="n">
        <v>33758</v>
      </c>
    </row>
    <row r="5" spans="1:3">
      <c r="A5" s="3" t="s">
        <v>33</v>
      </c>
    </row>
    <row r="6" spans="1:3">
      <c r="A6" s="4" t="s">
        <v>34</v>
      </c>
      <c r="B6" s="5" t="n">
        <v>12947</v>
      </c>
      <c r="C6" s="5" t="n">
        <v>14805</v>
      </c>
    </row>
    <row r="7" spans="1:3">
      <c r="A7" s="4" t="s">
        <v>35</v>
      </c>
      <c r="B7" s="5" t="n">
        <v>19316</v>
      </c>
      <c r="C7" s="5" t="n">
        <v>10382</v>
      </c>
    </row>
    <row r="8" spans="1:3">
      <c r="A8" s="4" t="s">
        <v>36</v>
      </c>
      <c r="B8" s="5" t="n">
        <v>7612</v>
      </c>
      <c r="C8" s="5" t="n">
        <v>7003</v>
      </c>
    </row>
    <row r="9" spans="1:3">
      <c r="A9" s="3" t="s">
        <v>37</v>
      </c>
    </row>
    <row r="10" spans="1:3">
      <c r="A10" s="4" t="s">
        <v>38</v>
      </c>
      <c r="B10" s="5" t="n">
        <v>42464</v>
      </c>
      <c r="C10" s="5" t="n">
        <v>29366</v>
      </c>
    </row>
    <row r="11" spans="1:3">
      <c r="A11" s="4" t="s">
        <v>39</v>
      </c>
      <c r="B11" s="5" t="n">
        <v>33624</v>
      </c>
      <c r="C11" s="5" t="n">
        <v>26100</v>
      </c>
    </row>
    <row r="12" spans="1:3">
      <c r="A12" s="4" t="s">
        <v>40</v>
      </c>
      <c r="B12" s="5" t="n">
        <v>21510</v>
      </c>
      <c r="C12" s="5" t="n">
        <v>13715</v>
      </c>
    </row>
    <row r="13" spans="1:3">
      <c r="A13" s="4" t="s">
        <v>41</v>
      </c>
      <c r="B13" s="5" t="n">
        <v>198329</v>
      </c>
      <c r="C13" s="5" t="n">
        <v>321236</v>
      </c>
    </row>
    <row r="14" spans="1:3">
      <c r="A14" s="4" t="s">
        <v>42</v>
      </c>
      <c r="B14" s="5" t="n">
        <v>7190</v>
      </c>
      <c r="C14" s="5" t="n">
        <v>7561</v>
      </c>
    </row>
    <row r="15" spans="1:3">
      <c r="A15" s="4" t="s">
        <v>43</v>
      </c>
      <c r="B15" s="5" t="n">
        <v>1010</v>
      </c>
      <c r="C15" s="5" t="n">
        <v>1032</v>
      </c>
    </row>
    <row r="16" spans="1:3">
      <c r="A16" s="4" t="s">
        <v>44</v>
      </c>
      <c r="B16" s="5" t="n">
        <v>2487429</v>
      </c>
      <c r="C16" s="5" t="n">
        <v>1999311</v>
      </c>
    </row>
    <row r="17" spans="1:3">
      <c r="A17" s="4" t="s">
        <v>45</v>
      </c>
      <c r="B17" s="5" t="n">
        <v>1601</v>
      </c>
      <c r="C17" s="5" t="n">
        <v>1509</v>
      </c>
    </row>
    <row r="18" spans="1:3">
      <c r="A18" s="4" t="s">
        <v>46</v>
      </c>
      <c r="B18" s="5" t="n">
        <v>14699</v>
      </c>
      <c r="C18" s="5" t="n">
        <v>14509</v>
      </c>
    </row>
    <row r="19" spans="1:3">
      <c r="A19" s="4" t="s">
        <v>47</v>
      </c>
      <c r="B19" s="5" t="n">
        <v>2710258</v>
      </c>
      <c r="C19" s="5" t="n">
        <v>2345158</v>
      </c>
    </row>
    <row r="20" spans="1:3">
      <c r="A20" s="3" t="s">
        <v>48</v>
      </c>
    </row>
    <row r="21" spans="1:3">
      <c r="A21" s="4" t="s">
        <v>49</v>
      </c>
      <c r="B21" s="5" t="n">
        <v>65755</v>
      </c>
      <c r="C21" s="5" t="n">
        <v>46549</v>
      </c>
    </row>
    <row r="22" spans="1:3">
      <c r="A22" s="4" t="s">
        <v>50</v>
      </c>
      <c r="B22" s="5" t="n">
        <v>29488</v>
      </c>
      <c r="C22" s="5" t="n">
        <v>31259</v>
      </c>
    </row>
    <row r="23" spans="1:3">
      <c r="A23" s="4" t="s">
        <v>51</v>
      </c>
      <c r="B23" s="5" t="n">
        <v>8274</v>
      </c>
      <c r="C23" s="5" t="n">
        <v>5919</v>
      </c>
    </row>
    <row r="24" spans="1:3">
      <c r="A24" s="4" t="s">
        <v>52</v>
      </c>
      <c r="B24" s="5" t="n">
        <v>6069</v>
      </c>
      <c r="C24" s="5" t="n">
        <v>5608</v>
      </c>
    </row>
    <row r="25" spans="1:3">
      <c r="A25" s="4" t="s">
        <v>53</v>
      </c>
      <c r="B25" s="5" t="n">
        <v>6621</v>
      </c>
      <c r="C25" s="5" t="n">
        <v>6679</v>
      </c>
    </row>
    <row r="26" spans="1:3">
      <c r="A26" s="4" t="s">
        <v>54</v>
      </c>
      <c r="B26" s="5" t="n">
        <v>15044</v>
      </c>
      <c r="C26" s="5" t="n">
        <v>5745</v>
      </c>
    </row>
    <row r="27" spans="1:3">
      <c r="A27" s="4" t="s">
        <v>55</v>
      </c>
      <c r="B27" s="5" t="n">
        <v>1205</v>
      </c>
      <c r="C27" s="5" t="n">
        <v>10371</v>
      </c>
    </row>
    <row r="28" spans="1:3">
      <c r="A28" s="4" t="s">
        <v>56</v>
      </c>
      <c r="B28" s="5" t="n">
        <v>132456</v>
      </c>
      <c r="C28" s="5" t="n">
        <v>112130</v>
      </c>
    </row>
    <row r="29" spans="1:3">
      <c r="A29" s="4" t="s">
        <v>57</v>
      </c>
      <c r="B29" s="5" t="n">
        <v>8638</v>
      </c>
      <c r="C29" s="5" t="n">
        <v>6193</v>
      </c>
    </row>
    <row r="30" spans="1:3">
      <c r="A30" s="4" t="s">
        <v>58</v>
      </c>
      <c r="B30" s="5" t="n">
        <v>99314</v>
      </c>
      <c r="C30" s="5" t="n">
        <v>79366</v>
      </c>
    </row>
    <row r="31" spans="1:3">
      <c r="A31" s="4" t="s">
        <v>59</v>
      </c>
      <c r="B31" s="5" t="n">
        <v>534067</v>
      </c>
      <c r="C31" s="5" t="n">
        <v>502229</v>
      </c>
    </row>
    <row r="32" spans="1:3">
      <c r="A32" s="4" t="s">
        <v>60</v>
      </c>
      <c r="B32" s="5" t="n">
        <v>164928</v>
      </c>
      <c r="C32" s="5" t="n">
        <v>124352</v>
      </c>
    </row>
    <row r="33" spans="1:3">
      <c r="A33" s="4" t="s">
        <v>61</v>
      </c>
      <c r="B33" s="5" t="n">
        <v>44097</v>
      </c>
      <c r="C33" s="5" t="n">
        <v>46628</v>
      </c>
    </row>
    <row r="34" spans="1:3">
      <c r="A34" s="4" t="s">
        <v>62</v>
      </c>
      <c r="B34" s="5" t="n">
        <v>4689</v>
      </c>
      <c r="C34" s="5" t="n">
        <v>12983</v>
      </c>
    </row>
    <row r="35" spans="1:3">
      <c r="A35" s="4" t="s">
        <v>63</v>
      </c>
      <c r="B35" s="5" t="n">
        <v>988189</v>
      </c>
      <c r="C35" s="5" t="n">
        <v>883881</v>
      </c>
    </row>
    <row r="36" spans="1:3">
      <c r="A36" s="4" t="s">
        <v>64</v>
      </c>
      <c r="B36" s="4" t="s">
        <v>65</v>
      </c>
      <c r="C36" s="4" t="s">
        <v>65</v>
      </c>
    </row>
    <row r="37" spans="1:3">
      <c r="A37" s="3" t="s">
        <v>66</v>
      </c>
    </row>
    <row r="38" spans="1:3">
      <c r="A38" s="4" t="s">
        <v>67</v>
      </c>
      <c r="B38" s="5" t="n">
        <v>39</v>
      </c>
      <c r="C38" s="5" t="n">
        <v>39</v>
      </c>
    </row>
    <row r="39" spans="1:3">
      <c r="A39" s="4" t="s">
        <v>68</v>
      </c>
      <c r="B39" s="5" t="n">
        <v>121283</v>
      </c>
      <c r="C39" s="5" t="n">
        <v>100926</v>
      </c>
    </row>
    <row r="40" spans="1:3">
      <c r="A40" s="4" t="s">
        <v>69</v>
      </c>
      <c r="B40" s="5" t="n">
        <v>1872946</v>
      </c>
      <c r="C40" s="5" t="n">
        <v>1619816</v>
      </c>
    </row>
    <row r="41" spans="1:3">
      <c r="A41" s="4" t="s">
        <v>70</v>
      </c>
      <c r="B41" s="5" t="n">
        <v>-223280</v>
      </c>
      <c r="C41" s="5" t="n">
        <v>-218089</v>
      </c>
    </row>
    <row r="42" spans="1:3">
      <c r="A42" s="4" t="s">
        <v>71</v>
      </c>
      <c r="B42" s="5" t="n">
        <v>-28183</v>
      </c>
      <c r="C42" s="5" t="n">
        <v>-23373</v>
      </c>
    </row>
    <row r="43" spans="1:3">
      <c r="A43" s="4" t="s">
        <v>72</v>
      </c>
      <c r="B43" s="5" t="n">
        <v>-20736</v>
      </c>
      <c r="C43" s="5" t="n">
        <v>-18042</v>
      </c>
    </row>
    <row r="44" spans="1:3">
      <c r="A44" s="4" t="s">
        <v>73</v>
      </c>
      <c r="B44" s="5" t="n">
        <v>1722069</v>
      </c>
      <c r="C44" s="5" t="n">
        <v>1461277</v>
      </c>
    </row>
    <row r="45" spans="1:3">
      <c r="A45" s="4" t="s">
        <v>74</v>
      </c>
      <c r="B45" s="7" t="n">
        <v>2710258</v>
      </c>
      <c r="C45" s="7" t="n">
        <v>2345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29</v>
      </c>
      <c r="B7" s="4" t="s">
        <v>232</v>
      </c>
    </row>
    <row r="8" spans="1:2">
      <c r="A8" s="4" t="s">
        <v>233</v>
      </c>
    </row>
    <row r="9" spans="1:2">
      <c r="A9" s="3" t="s">
        <v>228</v>
      </c>
    </row>
    <row r="10" spans="1:2">
      <c r="A10" s="4" t="s">
        <v>229</v>
      </c>
      <c r="B10"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2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2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9</v>
      </c>
    </row>
    <row r="2" spans="1:3">
      <c r="A2" s="4" t="s">
        <v>76</v>
      </c>
      <c r="B2" s="5" t="n">
        <v>5000000</v>
      </c>
      <c r="C2" s="5" t="n">
        <v>5000000</v>
      </c>
    </row>
    <row r="3" spans="1:3">
      <c r="A3" s="4" t="s">
        <v>77</v>
      </c>
      <c r="B3" s="8" t="n">
        <v>0.25</v>
      </c>
      <c r="C3" s="8" t="n">
        <v>0.25</v>
      </c>
    </row>
    <row r="4" spans="1:3">
      <c r="A4" s="4" t="s">
        <v>78</v>
      </c>
      <c r="B4" s="5" t="n">
        <v>157816</v>
      </c>
      <c r="C4" s="5" t="n">
        <v>157816</v>
      </c>
    </row>
    <row r="5" spans="1:3">
      <c r="A5" s="4" t="s">
        <v>79</v>
      </c>
      <c r="B5" s="5" t="n">
        <v>157816</v>
      </c>
      <c r="C5" s="5" t="n">
        <v>157816</v>
      </c>
    </row>
    <row r="6" spans="1:3">
      <c r="A6" s="4" t="s">
        <v>80</v>
      </c>
      <c r="B6" s="7" t="n">
        <v>7891</v>
      </c>
      <c r="C6" s="7" t="n">
        <v>7891</v>
      </c>
    </row>
    <row r="7" spans="1:3">
      <c r="A7" s="4" t="s">
        <v>81</v>
      </c>
      <c r="B7" s="8" t="n">
        <v>0.25</v>
      </c>
      <c r="C7" s="8" t="n">
        <v>0.25</v>
      </c>
    </row>
    <row r="8" spans="1:3">
      <c r="A8" s="4" t="s">
        <v>82</v>
      </c>
      <c r="B8" s="5" t="n">
        <v>750000000</v>
      </c>
      <c r="C8" s="5" t="n">
        <v>750000000</v>
      </c>
    </row>
    <row r="9" spans="1:3">
      <c r="A9" s="4" t="s">
        <v>83</v>
      </c>
      <c r="B9" s="5" t="n">
        <v>479909466</v>
      </c>
      <c r="C9" s="5" t="n">
        <v>399176425</v>
      </c>
    </row>
    <row r="10" spans="1:3">
      <c r="A10" s="4" t="s">
        <v>84</v>
      </c>
      <c r="B10" s="5" t="n">
        <v>479909466</v>
      </c>
      <c r="C10" s="5" t="n">
        <v>399176425</v>
      </c>
    </row>
    <row r="11" spans="1:3">
      <c r="A11" s="4" t="s">
        <v>85</v>
      </c>
      <c r="B11" s="5" t="n">
        <v>5226791</v>
      </c>
      <c r="C11" s="5" t="n">
        <v>4529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2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83</v>
      </c>
      <c r="B1" s="2" t="s">
        <v>87</v>
      </c>
    </row>
    <row r="2" spans="1:3">
      <c r="B2" s="2" t="s">
        <v>284</v>
      </c>
      <c r="C2" s="2" t="s">
        <v>285</v>
      </c>
    </row>
    <row r="3" spans="1:3">
      <c r="A3" s="4" t="s">
        <v>286</v>
      </c>
    </row>
    <row r="4" spans="1:3">
      <c r="A4" s="4" t="s">
        <v>287</v>
      </c>
      <c r="C4" s="10" t="n">
        <v>0.9646</v>
      </c>
    </row>
    <row r="5" spans="1:3">
      <c r="A5" s="4" t="s">
        <v>288</v>
      </c>
    </row>
    <row r="6" spans="1:3">
      <c r="A6" s="4" t="s">
        <v>289</v>
      </c>
      <c r="B6" s="11" t="n">
        <v>35.5</v>
      </c>
    </row>
    <row r="7" spans="1:3">
      <c r="A7" s="4" t="s">
        <v>290</v>
      </c>
    </row>
    <row r="8" spans="1:3">
      <c r="A8" s="4" t="s">
        <v>289</v>
      </c>
      <c r="B8" s="11" t="n">
        <v>1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s="1" t="s">
        <v>291</v>
      </c>
      <c r="B1" s="2" t="s">
        <v>87</v>
      </c>
      <c r="F1" s="2" t="s">
        <v>132</v>
      </c>
      <c r="G1" s="2" t="s">
        <v>1</v>
      </c>
      <c r="I1" s="2" t="s">
        <v>133</v>
      </c>
    </row>
    <row r="2" spans="1:10">
      <c r="B2" s="2" t="s">
        <v>2</v>
      </c>
      <c r="C2" s="2" t="s">
        <v>88</v>
      </c>
      <c r="D2" s="2" t="s">
        <v>135</v>
      </c>
      <c r="E2" s="2" t="s">
        <v>134</v>
      </c>
      <c r="F2" s="2" t="s">
        <v>135</v>
      </c>
      <c r="G2" s="2" t="s">
        <v>2</v>
      </c>
      <c r="H2" s="2" t="s">
        <v>88</v>
      </c>
      <c r="I2" s="2" t="s">
        <v>29</v>
      </c>
      <c r="J2" s="2" t="s">
        <v>136</v>
      </c>
    </row>
    <row r="3" spans="1:10">
      <c r="A3" s="4" t="s">
        <v>292</v>
      </c>
      <c r="B3" s="7" t="n">
        <v>42464</v>
      </c>
      <c r="G3" s="7" t="n">
        <v>42464</v>
      </c>
      <c r="I3" s="7" t="n">
        <v>29366</v>
      </c>
    </row>
    <row r="4" spans="1:10">
      <c r="A4" s="4" t="s">
        <v>293</v>
      </c>
      <c r="B4" s="5" t="n">
        <v>223280</v>
      </c>
      <c r="G4" s="5" t="n">
        <v>223280</v>
      </c>
      <c r="I4" s="5" t="n">
        <v>218089</v>
      </c>
    </row>
    <row r="5" spans="1:10">
      <c r="A5" s="4" t="s">
        <v>294</v>
      </c>
      <c r="E5" s="7" t="n">
        <v>31073</v>
      </c>
      <c r="F5" s="7" t="n">
        <v>59855</v>
      </c>
      <c r="G5" s="5" t="n">
        <v>108814</v>
      </c>
      <c r="H5" s="7" t="n">
        <v>91255</v>
      </c>
      <c r="I5" s="5" t="n">
        <v>126467</v>
      </c>
      <c r="J5" s="7" t="n">
        <v>124918</v>
      </c>
    </row>
    <row r="6" spans="1:10">
      <c r="A6" s="4" t="s">
        <v>295</v>
      </c>
      <c r="B6" s="5" t="n">
        <v>2212</v>
      </c>
      <c r="C6" s="7" t="n">
        <v>4917</v>
      </c>
      <c r="D6" s="7" t="n">
        <v>3080</v>
      </c>
      <c r="E6" s="5" t="n">
        <v>2260</v>
      </c>
      <c r="F6" s="5" t="n">
        <v>5340</v>
      </c>
      <c r="G6" s="5" t="n">
        <v>-2856</v>
      </c>
      <c r="H6" s="5" t="n">
        <v>10258</v>
      </c>
      <c r="I6" s="5" t="n">
        <v>9680</v>
      </c>
      <c r="J6" s="5" t="n">
        <v>2737</v>
      </c>
    </row>
    <row r="7" spans="1:10">
      <c r="A7" s="4" t="s">
        <v>296</v>
      </c>
      <c r="B7" s="5" t="n">
        <v>-23184</v>
      </c>
      <c r="C7" s="5" t="n">
        <v>314</v>
      </c>
      <c r="D7" s="5" t="n">
        <v>-24948</v>
      </c>
      <c r="E7" s="5" t="n">
        <v>25082</v>
      </c>
      <c r="F7" s="5" t="n">
        <v>134</v>
      </c>
      <c r="G7" s="5" t="n">
        <v>-2870</v>
      </c>
      <c r="H7" s="5" t="n">
        <v>447</v>
      </c>
      <c r="I7" s="5" t="n">
        <v>-28520</v>
      </c>
      <c r="J7" s="5" t="n">
        <v>61569</v>
      </c>
    </row>
    <row r="8" spans="1:10">
      <c r="A8" s="4" t="s">
        <v>297</v>
      </c>
    </row>
    <row r="9" spans="1:10">
      <c r="A9" s="4" t="s">
        <v>292</v>
      </c>
      <c r="I9" s="5" t="n">
        <v>911</v>
      </c>
    </row>
    <row r="10" spans="1:10">
      <c r="A10" s="4" t="s">
        <v>293</v>
      </c>
      <c r="I10" s="5" t="n">
        <v>22605</v>
      </c>
    </row>
    <row r="11" spans="1:10">
      <c r="A11" s="4" t="s">
        <v>294</v>
      </c>
      <c r="E11" s="5" t="n">
        <v>1483</v>
      </c>
      <c r="F11" s="5" t="n">
        <v>2947</v>
      </c>
      <c r="H11" s="5" t="n">
        <v>3621</v>
      </c>
      <c r="I11" s="5" t="n">
        <v>4537</v>
      </c>
      <c r="J11" s="5" t="n">
        <v>7505</v>
      </c>
    </row>
    <row r="12" spans="1:10">
      <c r="A12" s="4" t="s">
        <v>295</v>
      </c>
      <c r="C12" s="5" t="n">
        <v>153</v>
      </c>
      <c r="D12" s="5" t="n">
        <v>-803</v>
      </c>
      <c r="E12" s="5" t="n">
        <v>-2</v>
      </c>
      <c r="F12" s="5" t="n">
        <v>-805</v>
      </c>
      <c r="H12" s="5" t="n">
        <v>-651</v>
      </c>
      <c r="I12" s="5" t="n">
        <v>-620</v>
      </c>
      <c r="J12" s="5" t="n">
        <v>-189</v>
      </c>
    </row>
    <row r="13" spans="1:10">
      <c r="A13" s="4" t="s">
        <v>296</v>
      </c>
      <c r="C13" s="7" t="n">
        <v>-1098</v>
      </c>
      <c r="D13" s="7" t="n">
        <v>-932</v>
      </c>
      <c r="E13" s="7" t="n">
        <v>-1752</v>
      </c>
      <c r="F13" s="7" t="n">
        <v>-2684</v>
      </c>
      <c r="H13" s="7" t="n">
        <v>-3783</v>
      </c>
      <c r="I13" s="7" t="n">
        <v>-5001</v>
      </c>
      <c r="J13" s="7" t="n">
        <v>-7978</v>
      </c>
    </row>
    <row r="14" spans="1:10">
      <c r="A14" s="4" t="s">
        <v>288</v>
      </c>
    </row>
    <row r="15" spans="1:10">
      <c r="A15" s="4" t="s">
        <v>294</v>
      </c>
      <c r="G15" s="5" t="n">
        <v>5000</v>
      </c>
    </row>
    <row r="16" spans="1:10">
      <c r="A16" s="4" t="s">
        <v>295</v>
      </c>
      <c r="G16" s="5" t="n">
        <v>-200</v>
      </c>
    </row>
    <row r="17" spans="1:10">
      <c r="A17" s="4" t="s">
        <v>296</v>
      </c>
      <c r="G17" s="5" t="n">
        <v>-4800</v>
      </c>
    </row>
    <row r="18" spans="1:10">
      <c r="A18" s="4" t="s">
        <v>298</v>
      </c>
    </row>
    <row r="19" spans="1:10">
      <c r="A19" s="4" t="s">
        <v>299</v>
      </c>
      <c r="B19" s="5" t="n">
        <v>-36200</v>
      </c>
      <c r="G19" s="5" t="n">
        <v>-36200</v>
      </c>
    </row>
    <row r="20" spans="1:10">
      <c r="A20" s="4" t="s">
        <v>292</v>
      </c>
      <c r="B20" s="5" t="n">
        <v>1100</v>
      </c>
      <c r="G20" s="5" t="n">
        <v>1100</v>
      </c>
    </row>
    <row r="21" spans="1:10">
      <c r="A21" s="4" t="s">
        <v>300</v>
      </c>
    </row>
    <row r="22" spans="1:10">
      <c r="A22" s="4" t="s">
        <v>293</v>
      </c>
      <c r="B22" s="7" t="n">
        <v>30300</v>
      </c>
      <c r="G22" s="7" t="n">
        <v>30300</v>
      </c>
    </row>
  </sheetData>
  <mergeCells count="4">
    <mergeCell ref="A1:A2"/>
    <mergeCell ref="B1:E1"/>
    <mergeCell ref="G1:H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s>
  <sheetData>
    <row r="1" spans="1:11">
      <c r="A1" s="1" t="s">
        <v>301</v>
      </c>
      <c r="B1" s="2" t="s">
        <v>87</v>
      </c>
      <c r="F1" s="2" t="s">
        <v>132</v>
      </c>
      <c r="G1" s="2" t="s">
        <v>1</v>
      </c>
      <c r="I1" s="2" t="s">
        <v>133</v>
      </c>
    </row>
    <row r="2" spans="1:11">
      <c r="B2" s="2" t="s">
        <v>2</v>
      </c>
      <c r="C2" s="2" t="s">
        <v>88</v>
      </c>
      <c r="D2" s="2" t="s">
        <v>135</v>
      </c>
      <c r="E2" s="2" t="s">
        <v>134</v>
      </c>
      <c r="F2" s="2" t="s">
        <v>135</v>
      </c>
      <c r="G2" s="2" t="s">
        <v>2</v>
      </c>
      <c r="H2" s="2" t="s">
        <v>88</v>
      </c>
      <c r="I2" s="2" t="s">
        <v>29</v>
      </c>
      <c r="J2" s="2" t="s">
        <v>136</v>
      </c>
      <c r="K2" s="2" t="s">
        <v>302</v>
      </c>
    </row>
    <row r="3" spans="1:11">
      <c r="A3" s="4" t="s">
        <v>303</v>
      </c>
      <c r="B3" s="7" t="n">
        <v>164928</v>
      </c>
      <c r="G3" s="7" t="n">
        <v>164928</v>
      </c>
      <c r="I3" s="7" t="n">
        <v>124352</v>
      </c>
    </row>
    <row r="4" spans="1:11">
      <c r="A4" s="4" t="s">
        <v>304</v>
      </c>
      <c r="B4" s="5" t="n">
        <v>-223280</v>
      </c>
      <c r="G4" s="5" t="n">
        <v>-223280</v>
      </c>
      <c r="I4" s="5" t="n">
        <v>-218089</v>
      </c>
    </row>
    <row r="5" spans="1:11">
      <c r="A5" s="4" t="s">
        <v>294</v>
      </c>
      <c r="E5" s="7" t="n">
        <v>31073</v>
      </c>
      <c r="F5" s="7" t="n">
        <v>59855</v>
      </c>
      <c r="G5" s="5" t="n">
        <v>108814</v>
      </c>
      <c r="H5" s="7" t="n">
        <v>91255</v>
      </c>
      <c r="I5" s="5" t="n">
        <v>126467</v>
      </c>
      <c r="J5" s="7" t="n">
        <v>124918</v>
      </c>
    </row>
    <row r="6" spans="1:11">
      <c r="A6" s="4" t="s">
        <v>305</v>
      </c>
      <c r="B6" s="5" t="n">
        <v>-2679</v>
      </c>
      <c r="C6" s="7" t="n">
        <v>-5130</v>
      </c>
      <c r="D6" s="7" t="n">
        <v>16366</v>
      </c>
      <c r="E6" s="5" t="n">
        <v>-28800</v>
      </c>
      <c r="F6" s="5" t="n">
        <v>-12434</v>
      </c>
      <c r="G6" s="5" t="n">
        <v>-1484</v>
      </c>
      <c r="H6" s="5" t="n">
        <v>-17564</v>
      </c>
      <c r="I6" s="5" t="n">
        <v>20963</v>
      </c>
      <c r="J6" s="5" t="n">
        <v>28090</v>
      </c>
    </row>
    <row r="7" spans="1:11">
      <c r="A7" s="4" t="s">
        <v>296</v>
      </c>
      <c r="B7" s="7" t="n">
        <v>-23184</v>
      </c>
      <c r="C7" s="5" t="n">
        <v>314</v>
      </c>
      <c r="D7" s="5" t="n">
        <v>-24948</v>
      </c>
      <c r="E7" s="5" t="n">
        <v>25082</v>
      </c>
      <c r="F7" s="5" t="n">
        <v>134</v>
      </c>
      <c r="G7" s="5" t="n">
        <v>-2870</v>
      </c>
      <c r="H7" s="5" t="n">
        <v>447</v>
      </c>
      <c r="I7" s="5" t="n">
        <v>-28520</v>
      </c>
      <c r="J7" s="5" t="n">
        <v>61569</v>
      </c>
    </row>
    <row r="8" spans="1:11">
      <c r="A8" s="4" t="s">
        <v>297</v>
      </c>
    </row>
    <row r="9" spans="1:11">
      <c r="A9" s="4" t="s">
        <v>303</v>
      </c>
      <c r="I9" s="5" t="n">
        <v>2806</v>
      </c>
    </row>
    <row r="10" spans="1:11">
      <c r="A10" s="4" t="s">
        <v>304</v>
      </c>
      <c r="I10" s="5" t="n">
        <v>-22605</v>
      </c>
    </row>
    <row r="11" spans="1:11">
      <c r="A11" s="4" t="s">
        <v>294</v>
      </c>
      <c r="E11" s="5" t="n">
        <v>1483</v>
      </c>
      <c r="F11" s="5" t="n">
        <v>2947</v>
      </c>
      <c r="H11" s="5" t="n">
        <v>3621</v>
      </c>
      <c r="I11" s="5" t="n">
        <v>4537</v>
      </c>
      <c r="J11" s="5" t="n">
        <v>7505</v>
      </c>
    </row>
    <row r="12" spans="1:11">
      <c r="A12" s="4" t="s">
        <v>305</v>
      </c>
      <c r="C12" s="5" t="n">
        <v>271</v>
      </c>
      <c r="D12" s="5" t="n">
        <v>271</v>
      </c>
      <c r="E12" s="5" t="n">
        <v>271</v>
      </c>
      <c r="F12" s="5" t="n">
        <v>542</v>
      </c>
      <c r="H12" s="5" t="n">
        <v>813</v>
      </c>
      <c r="I12" s="5" t="n">
        <v>1084</v>
      </c>
      <c r="J12" s="5" t="n">
        <v>662</v>
      </c>
    </row>
    <row r="13" spans="1:11">
      <c r="A13" s="4" t="s">
        <v>296</v>
      </c>
      <c r="C13" s="7" t="n">
        <v>-1098</v>
      </c>
      <c r="D13" s="7" t="n">
        <v>-932</v>
      </c>
      <c r="E13" s="7" t="n">
        <v>-1752</v>
      </c>
      <c r="F13" s="7" t="n">
        <v>-2684</v>
      </c>
      <c r="H13" s="7" t="n">
        <v>-3783</v>
      </c>
      <c r="I13" s="7" t="n">
        <v>-5001</v>
      </c>
      <c r="J13" s="7" t="n">
        <v>-7978</v>
      </c>
    </row>
    <row r="14" spans="1:11">
      <c r="A14" s="4" t="s">
        <v>231</v>
      </c>
    </row>
    <row r="15" spans="1:11">
      <c r="A15" s="4" t="s">
        <v>294</v>
      </c>
      <c r="G15" s="5" t="n">
        <v>-3700</v>
      </c>
    </row>
    <row r="16" spans="1:11">
      <c r="A16" s="4" t="s">
        <v>305</v>
      </c>
      <c r="G16" s="5" t="n">
        <v>1000</v>
      </c>
    </row>
    <row r="17" spans="1:11">
      <c r="A17" s="4" t="s">
        <v>296</v>
      </c>
      <c r="G17" s="7" t="n">
        <v>2700</v>
      </c>
    </row>
    <row r="18" spans="1:11">
      <c r="A18" s="4" t="s">
        <v>306</v>
      </c>
    </row>
    <row r="19" spans="1:11">
      <c r="A19" s="4" t="s">
        <v>307</v>
      </c>
      <c r="K19" s="7" t="n">
        <v>14200</v>
      </c>
    </row>
    <row r="20" spans="1:11">
      <c r="A20" s="4" t="s">
        <v>303</v>
      </c>
      <c r="K20" s="5" t="n">
        <v>-3800</v>
      </c>
    </row>
    <row r="21" spans="1:11">
      <c r="A21" s="4" t="s">
        <v>304</v>
      </c>
      <c r="K21" s="7" t="n">
        <v>-7700</v>
      </c>
    </row>
  </sheetData>
  <mergeCells count="4">
    <mergeCell ref="A1:A2"/>
    <mergeCell ref="B1:E1"/>
    <mergeCell ref="G1:H1"/>
    <mergeCell ref="I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s="1" t="s">
        <v>308</v>
      </c>
      <c r="B1" s="2" t="s">
        <v>87</v>
      </c>
      <c r="F1" s="2" t="s">
        <v>132</v>
      </c>
      <c r="G1" s="2" t="s">
        <v>1</v>
      </c>
      <c r="I1" s="2" t="s">
        <v>133</v>
      </c>
    </row>
    <row r="2" spans="1:10">
      <c r="B2" s="2" t="s">
        <v>2</v>
      </c>
      <c r="C2" s="2" t="s">
        <v>88</v>
      </c>
      <c r="D2" s="2" t="s">
        <v>135</v>
      </c>
      <c r="E2" s="2" t="s">
        <v>134</v>
      </c>
      <c r="F2" s="2" t="s">
        <v>135</v>
      </c>
      <c r="G2" s="2" t="s">
        <v>2</v>
      </c>
      <c r="H2" s="2" t="s">
        <v>88</v>
      </c>
      <c r="I2" s="2" t="s">
        <v>29</v>
      </c>
      <c r="J2" s="2" t="s">
        <v>136</v>
      </c>
    </row>
    <row r="3" spans="1:10">
      <c r="A3" s="4" t="s">
        <v>91</v>
      </c>
      <c r="B3" s="7" t="n">
        <v>43464</v>
      </c>
      <c r="C3" s="7" t="n">
        <v>29518</v>
      </c>
      <c r="D3" s="7" t="n">
        <v>27033</v>
      </c>
      <c r="E3" s="7" t="n">
        <v>30435</v>
      </c>
      <c r="F3" s="7" t="n">
        <v>57468</v>
      </c>
      <c r="G3" s="7" t="n">
        <v>103335</v>
      </c>
      <c r="H3" s="7" t="n">
        <v>86986</v>
      </c>
      <c r="I3" s="7" t="n">
        <v>120599</v>
      </c>
      <c r="J3" s="7" t="n">
        <v>123631</v>
      </c>
    </row>
    <row r="4" spans="1:10">
      <c r="A4" s="4" t="s">
        <v>92</v>
      </c>
      <c r="B4" s="5" t="n">
        <v>137073</v>
      </c>
      <c r="C4" s="5" t="n">
        <v>97876</v>
      </c>
      <c r="D4" s="5" t="n">
        <v>104536</v>
      </c>
      <c r="E4" s="5" t="n">
        <v>109111</v>
      </c>
      <c r="F4" s="5" t="n">
        <v>213647</v>
      </c>
      <c r="G4" s="5" t="n">
        <v>350253</v>
      </c>
      <c r="H4" s="5" t="n">
        <v>311523</v>
      </c>
      <c r="I4" s="5" t="n">
        <v>425326</v>
      </c>
      <c r="J4" s="5" t="n">
        <v>461956</v>
      </c>
    </row>
    <row r="5" spans="1:10">
      <c r="A5" s="4" t="s">
        <v>93</v>
      </c>
      <c r="B5" s="5" t="n">
        <v>6576</v>
      </c>
      <c r="C5" s="5" t="n">
        <v>42963</v>
      </c>
      <c r="D5" s="5" t="n">
        <v>29743</v>
      </c>
      <c r="E5" s="5" t="n">
        <v>33433</v>
      </c>
      <c r="F5" s="5" t="n">
        <v>63176</v>
      </c>
      <c r="G5" s="5" t="n">
        <v>80364</v>
      </c>
      <c r="H5" s="5" t="n">
        <v>106139</v>
      </c>
      <c r="I5" s="5" t="n">
        <v>152449</v>
      </c>
      <c r="J5" s="5" t="n">
        <v>184001</v>
      </c>
    </row>
    <row r="6" spans="1:10">
      <c r="A6" s="4" t="s">
        <v>309</v>
      </c>
      <c r="B6" s="5" t="n">
        <v>-30376</v>
      </c>
      <c r="C6" s="5" t="n">
        <v>20268</v>
      </c>
      <c r="D6" s="5" t="n">
        <v>2511</v>
      </c>
      <c r="E6" s="5" t="n">
        <v>14388</v>
      </c>
      <c r="F6" s="5" t="n">
        <v>16899</v>
      </c>
      <c r="G6" s="5" t="n">
        <v>-14671</v>
      </c>
      <c r="H6" s="5" t="n">
        <v>37167</v>
      </c>
      <c r="I6" s="5" t="n">
        <v>60106</v>
      </c>
      <c r="J6" s="5" t="n">
        <v>109439</v>
      </c>
    </row>
    <row r="7" spans="1:10">
      <c r="A7" s="4" t="s">
        <v>110</v>
      </c>
      <c r="B7" s="5" t="n">
        <v>-2212</v>
      </c>
      <c r="C7" s="5" t="n">
        <v>-4917</v>
      </c>
      <c r="D7" s="5" t="n">
        <v>-3080</v>
      </c>
      <c r="E7" s="5" t="n">
        <v>-2260</v>
      </c>
      <c r="F7" s="5" t="n">
        <v>-5340</v>
      </c>
      <c r="G7" s="5" t="n">
        <v>2856</v>
      </c>
      <c r="H7" s="5" t="n">
        <v>-10258</v>
      </c>
      <c r="I7" s="5" t="n">
        <v>-9680</v>
      </c>
      <c r="J7" s="5" t="n">
        <v>-2737</v>
      </c>
    </row>
    <row r="8" spans="1:10">
      <c r="A8" s="4" t="s">
        <v>310</v>
      </c>
      <c r="B8" s="5" t="n">
        <v>4513</v>
      </c>
      <c r="C8" s="5" t="n">
        <v>-25084</v>
      </c>
      <c r="D8" s="5" t="n">
        <v>-11093</v>
      </c>
      <c r="E8" s="5" t="n">
        <v>-18106</v>
      </c>
      <c r="F8" s="5" t="n">
        <v>-29199</v>
      </c>
      <c r="G8" s="5" t="n">
        <v>10317</v>
      </c>
      <c r="H8" s="5" t="n">
        <v>-54284</v>
      </c>
      <c r="I8" s="5" t="n">
        <v>-67663</v>
      </c>
      <c r="J8" s="5" t="n">
        <v>-19780</v>
      </c>
    </row>
    <row r="9" spans="1:10">
      <c r="A9" s="4" t="s">
        <v>114</v>
      </c>
      <c r="B9" s="5" t="n">
        <v>-25863</v>
      </c>
      <c r="C9" s="5" t="n">
        <v>-4816</v>
      </c>
      <c r="D9" s="5" t="n">
        <v>-8582</v>
      </c>
      <c r="E9" s="5" t="n">
        <v>-3718</v>
      </c>
      <c r="F9" s="5" t="n">
        <v>-12300</v>
      </c>
      <c r="G9" s="5" t="n">
        <v>-4354</v>
      </c>
      <c r="H9" s="5" t="n">
        <v>-17117</v>
      </c>
      <c r="I9" s="5" t="n">
        <v>-7557</v>
      </c>
      <c r="J9" s="5" t="n">
        <v>89659</v>
      </c>
    </row>
    <row r="10" spans="1:10">
      <c r="A10" s="4" t="s">
        <v>311</v>
      </c>
      <c r="B10" s="5" t="n">
        <v>2679</v>
      </c>
      <c r="C10" s="5" t="n">
        <v>5130</v>
      </c>
      <c r="D10" s="5" t="n">
        <v>-16366</v>
      </c>
      <c r="E10" s="5" t="n">
        <v>28800</v>
      </c>
      <c r="F10" s="5" t="n">
        <v>12434</v>
      </c>
      <c r="G10" s="5" t="n">
        <v>1484</v>
      </c>
      <c r="H10" s="5" t="n">
        <v>17564</v>
      </c>
      <c r="I10" s="5" t="n">
        <v>-20963</v>
      </c>
      <c r="J10" s="5" t="n">
        <v>-28090</v>
      </c>
    </row>
    <row r="11" spans="1:10">
      <c r="A11" s="4" t="s">
        <v>296</v>
      </c>
      <c r="B11" s="5" t="n">
        <v>-23184</v>
      </c>
      <c r="C11" s="5" t="n">
        <v>314</v>
      </c>
      <c r="D11" s="5" t="n">
        <v>-24948</v>
      </c>
      <c r="E11" s="5" t="n">
        <v>25082</v>
      </c>
      <c r="F11" s="5" t="n">
        <v>134</v>
      </c>
      <c r="G11" s="5" t="n">
        <v>-2870</v>
      </c>
      <c r="H11" s="5" t="n">
        <v>447</v>
      </c>
      <c r="I11" s="5" t="n">
        <v>-28520</v>
      </c>
      <c r="J11" s="5" t="n">
        <v>61569</v>
      </c>
    </row>
    <row r="12" spans="1:10">
      <c r="A12" s="4" t="s">
        <v>118</v>
      </c>
      <c r="B12" s="5" t="n">
        <v>-23322</v>
      </c>
      <c r="C12" s="5" t="n">
        <v>176</v>
      </c>
      <c r="D12" s="5" t="n">
        <v>-25086</v>
      </c>
      <c r="E12" s="5" t="n">
        <v>24944</v>
      </c>
      <c r="F12" s="5" t="n">
        <v>-142</v>
      </c>
      <c r="G12" s="5" t="n">
        <v>-3284</v>
      </c>
      <c r="H12" s="5" t="n">
        <v>33</v>
      </c>
      <c r="I12" s="5" t="n">
        <v>-29072</v>
      </c>
      <c r="J12" s="5" t="n">
        <v>61017</v>
      </c>
    </row>
    <row r="13" spans="1:10">
      <c r="A13" s="4" t="s">
        <v>312</v>
      </c>
      <c r="B13" s="7" t="n">
        <v>-19438</v>
      </c>
      <c r="C13" s="7" t="n">
        <v>7950</v>
      </c>
      <c r="D13" s="7" t="n">
        <v>-22070</v>
      </c>
      <c r="E13" s="7" t="n">
        <v>28286</v>
      </c>
      <c r="F13" s="7" t="n">
        <v>6216</v>
      </c>
      <c r="G13" s="7" t="n">
        <v>-6390</v>
      </c>
      <c r="H13" s="7" t="n">
        <v>14165</v>
      </c>
      <c r="I13" s="7" t="n">
        <v>-17291</v>
      </c>
      <c r="J13" s="7" t="n">
        <v>59598</v>
      </c>
    </row>
    <row r="14" spans="1:10">
      <c r="A14" s="4" t="s">
        <v>313</v>
      </c>
      <c r="B14" s="8" t="n">
        <v>-0.05</v>
      </c>
      <c r="C14" s="4" t="s">
        <v>65</v>
      </c>
      <c r="D14" s="8" t="n">
        <v>-0.06</v>
      </c>
      <c r="E14" s="8" t="n">
        <v>0.07000000000000001</v>
      </c>
      <c r="F14" s="4" t="s">
        <v>65</v>
      </c>
      <c r="G14" s="8" t="n">
        <v>-0.01</v>
      </c>
      <c r="H14" s="4" t="s">
        <v>65</v>
      </c>
      <c r="I14" s="8" t="n">
        <v>-0.07000000000000001</v>
      </c>
      <c r="J14" s="8" t="n">
        <v>0.16</v>
      </c>
    </row>
    <row r="15" spans="1:10">
      <c r="A15" s="4" t="s">
        <v>314</v>
      </c>
      <c r="B15" s="8" t="n">
        <v>-0.05</v>
      </c>
      <c r="C15" s="4" t="s">
        <v>65</v>
      </c>
      <c r="D15" s="8" t="n">
        <v>-0.06</v>
      </c>
      <c r="E15" s="8" t="n">
        <v>0.07000000000000001</v>
      </c>
      <c r="F15" s="4" t="s">
        <v>65</v>
      </c>
      <c r="G15" s="8" t="n">
        <v>-0.01</v>
      </c>
      <c r="H15" s="4" t="s">
        <v>65</v>
      </c>
      <c r="I15" s="8" t="n">
        <v>-0.07000000000000001</v>
      </c>
      <c r="J15" s="8" t="n">
        <v>0.16</v>
      </c>
    </row>
    <row r="16" spans="1:10">
      <c r="A16" s="4" t="s">
        <v>294</v>
      </c>
      <c r="E16" s="7" t="n">
        <v>31073</v>
      </c>
      <c r="F16" s="7" t="n">
        <v>59855</v>
      </c>
      <c r="G16" s="7" t="n">
        <v>108814</v>
      </c>
      <c r="H16" s="7" t="n">
        <v>91255</v>
      </c>
      <c r="I16" s="7" t="n">
        <v>126467</v>
      </c>
      <c r="J16" s="7" t="n">
        <v>124918</v>
      </c>
    </row>
    <row r="17" spans="1:10">
      <c r="A17" s="4" t="s">
        <v>315</v>
      </c>
      <c r="E17" s="5" t="n">
        <v>504</v>
      </c>
      <c r="F17" s="5" t="n">
        <v>4396</v>
      </c>
      <c r="G17" s="5" t="n">
        <v>-2032</v>
      </c>
      <c r="H17" s="5" t="n">
        <v>10520</v>
      </c>
      <c r="I17" s="5" t="n">
        <v>10208</v>
      </c>
      <c r="J17" s="5" t="n">
        <v>4460</v>
      </c>
    </row>
    <row r="18" spans="1:10">
      <c r="A18" s="4" t="s">
        <v>144</v>
      </c>
      <c r="E18" s="5" t="n">
        <v>-20963</v>
      </c>
      <c r="F18" s="5" t="n">
        <v>-21571</v>
      </c>
      <c r="G18" s="5" t="n">
        <v>-4637</v>
      </c>
      <c r="H18" s="5" t="n">
        <v>-23467</v>
      </c>
      <c r="I18" s="5" t="n">
        <v>19392</v>
      </c>
      <c r="J18" s="5" t="n">
        <v>2774</v>
      </c>
    </row>
    <row r="19" spans="1:10">
      <c r="A19" s="4" t="s">
        <v>154</v>
      </c>
      <c r="E19" s="5" t="n">
        <v>38285</v>
      </c>
      <c r="F19" s="5" t="n">
        <v>45821</v>
      </c>
      <c r="G19" s="5" t="n">
        <v>75210</v>
      </c>
      <c r="H19" s="5" t="n">
        <v>74115</v>
      </c>
      <c r="I19" s="5" t="n">
        <v>115878</v>
      </c>
      <c r="J19" s="5" t="n">
        <v>225328</v>
      </c>
    </row>
    <row r="20" spans="1:10">
      <c r="A20" s="4" t="s">
        <v>292</v>
      </c>
      <c r="B20" s="7" t="n">
        <v>42464</v>
      </c>
      <c r="G20" s="5" t="n">
        <v>42464</v>
      </c>
      <c r="I20" s="5" t="n">
        <v>29366</v>
      </c>
    </row>
    <row r="21" spans="1:10">
      <c r="A21" s="4" t="s">
        <v>41</v>
      </c>
      <c r="B21" s="5" t="n">
        <v>198329</v>
      </c>
      <c r="G21" s="5" t="n">
        <v>198329</v>
      </c>
      <c r="I21" s="5" t="n">
        <v>321236</v>
      </c>
    </row>
    <row r="22" spans="1:10">
      <c r="A22" s="4" t="s">
        <v>44</v>
      </c>
      <c r="B22" s="5" t="n">
        <v>2487429</v>
      </c>
      <c r="G22" s="5" t="n">
        <v>2487429</v>
      </c>
      <c r="I22" s="5" t="n">
        <v>1999311</v>
      </c>
    </row>
    <row r="23" spans="1:10">
      <c r="A23" s="4" t="s">
        <v>47</v>
      </c>
      <c r="B23" s="5" t="n">
        <v>2710258</v>
      </c>
      <c r="G23" s="5" t="n">
        <v>2710258</v>
      </c>
      <c r="I23" s="5" t="n">
        <v>2345158</v>
      </c>
    </row>
    <row r="24" spans="1:10">
      <c r="A24" s="4" t="s">
        <v>303</v>
      </c>
      <c r="B24" s="5" t="n">
        <v>164928</v>
      </c>
      <c r="G24" s="5" t="n">
        <v>164928</v>
      </c>
      <c r="I24" s="5" t="n">
        <v>124352</v>
      </c>
    </row>
    <row r="25" spans="1:10">
      <c r="A25" s="4" t="s">
        <v>63</v>
      </c>
      <c r="B25" s="5" t="n">
        <v>988189</v>
      </c>
      <c r="G25" s="5" t="n">
        <v>988189</v>
      </c>
      <c r="I25" s="5" t="n">
        <v>883881</v>
      </c>
    </row>
    <row r="26" spans="1:10">
      <c r="A26" s="4" t="s">
        <v>304</v>
      </c>
      <c r="B26" s="5" t="n">
        <v>-223280</v>
      </c>
      <c r="G26" s="5" t="n">
        <v>-223280</v>
      </c>
      <c r="I26" s="5" t="n">
        <v>-218089</v>
      </c>
    </row>
    <row r="27" spans="1:10">
      <c r="A27" s="4" t="s">
        <v>316</v>
      </c>
      <c r="B27" s="5" t="n">
        <v>1722069</v>
      </c>
      <c r="G27" s="5" t="n">
        <v>1722069</v>
      </c>
      <c r="I27" s="5" t="n">
        <v>1461277</v>
      </c>
    </row>
    <row r="28" spans="1:10">
      <c r="A28" s="4" t="s">
        <v>317</v>
      </c>
      <c r="B28" s="7" t="n">
        <v>2710258</v>
      </c>
      <c r="G28" s="7" t="n">
        <v>2710258</v>
      </c>
      <c r="I28" s="5" t="n">
        <v>2345158</v>
      </c>
    </row>
    <row r="29" spans="1:10">
      <c r="A29" s="4" t="s">
        <v>318</v>
      </c>
    </row>
    <row r="30" spans="1:10">
      <c r="A30" s="4" t="s">
        <v>91</v>
      </c>
      <c r="C30" s="7" t="n">
        <v>28844</v>
      </c>
      <c r="D30" s="7" t="n">
        <v>25569</v>
      </c>
      <c r="E30" s="5" t="n">
        <v>28952</v>
      </c>
      <c r="F30" s="5" t="n">
        <v>54521</v>
      </c>
      <c r="H30" s="5" t="n">
        <v>83365</v>
      </c>
      <c r="I30" s="5" t="n">
        <v>116062</v>
      </c>
      <c r="J30" s="5" t="n">
        <v>116126</v>
      </c>
    </row>
    <row r="31" spans="1:10">
      <c r="A31" s="4" t="s">
        <v>92</v>
      </c>
      <c r="C31" s="5" t="n">
        <v>97202</v>
      </c>
      <c r="D31" s="5" t="n">
        <v>103072</v>
      </c>
      <c r="E31" s="5" t="n">
        <v>107628</v>
      </c>
      <c r="F31" s="5" t="n">
        <v>210700</v>
      </c>
      <c r="H31" s="5" t="n">
        <v>307902</v>
      </c>
      <c r="I31" s="5" t="n">
        <v>420789</v>
      </c>
      <c r="J31" s="5" t="n">
        <v>454451</v>
      </c>
    </row>
    <row r="32" spans="1:10">
      <c r="A32" s="4" t="s">
        <v>93</v>
      </c>
      <c r="C32" s="5" t="n">
        <v>43637</v>
      </c>
      <c r="D32" s="5" t="n">
        <v>31207</v>
      </c>
      <c r="E32" s="5" t="n">
        <v>34916</v>
      </c>
      <c r="F32" s="5" t="n">
        <v>66123</v>
      </c>
      <c r="H32" s="5" t="n">
        <v>109760</v>
      </c>
      <c r="I32" s="5" t="n">
        <v>156986</v>
      </c>
      <c r="J32" s="5" t="n">
        <v>191506</v>
      </c>
    </row>
    <row r="33" spans="1:10">
      <c r="A33" s="4" t="s">
        <v>309</v>
      </c>
      <c r="C33" s="5" t="n">
        <v>20942</v>
      </c>
      <c r="D33" s="5" t="n">
        <v>3975</v>
      </c>
      <c r="E33" s="5" t="n">
        <v>15871</v>
      </c>
      <c r="F33" s="5" t="n">
        <v>19846</v>
      </c>
      <c r="H33" s="5" t="n">
        <v>40788</v>
      </c>
      <c r="I33" s="5" t="n">
        <v>64643</v>
      </c>
      <c r="J33" s="5" t="n">
        <v>116944</v>
      </c>
    </row>
    <row r="34" spans="1:10">
      <c r="A34" s="4" t="s">
        <v>110</v>
      </c>
      <c r="C34" s="5" t="n">
        <v>-4764</v>
      </c>
      <c r="D34" s="5" t="n">
        <v>-3883</v>
      </c>
      <c r="E34" s="5" t="n">
        <v>-2262</v>
      </c>
      <c r="F34" s="5" t="n">
        <v>-6145</v>
      </c>
      <c r="H34" s="5" t="n">
        <v>-10909</v>
      </c>
      <c r="I34" s="5" t="n">
        <v>-10300</v>
      </c>
      <c r="J34" s="5" t="n">
        <v>-2926</v>
      </c>
    </row>
    <row r="35" spans="1:10">
      <c r="A35" s="4" t="s">
        <v>310</v>
      </c>
      <c r="C35" s="5" t="n">
        <v>-24931</v>
      </c>
      <c r="D35" s="5" t="n">
        <v>-11896</v>
      </c>
      <c r="E35" s="5" t="n">
        <v>-18108</v>
      </c>
      <c r="F35" s="5" t="n">
        <v>-30004</v>
      </c>
      <c r="H35" s="5" t="n">
        <v>-54935</v>
      </c>
      <c r="I35" s="5" t="n">
        <v>-68283</v>
      </c>
      <c r="J35" s="5" t="n">
        <v>-19969</v>
      </c>
    </row>
    <row r="36" spans="1:10">
      <c r="A36" s="4" t="s">
        <v>114</v>
      </c>
      <c r="C36" s="5" t="n">
        <v>-3989</v>
      </c>
      <c r="D36" s="5" t="n">
        <v>-7921</v>
      </c>
      <c r="E36" s="5" t="n">
        <v>-2237</v>
      </c>
      <c r="F36" s="5" t="n">
        <v>-10158</v>
      </c>
      <c r="H36" s="5" t="n">
        <v>-14147</v>
      </c>
      <c r="I36" s="5" t="n">
        <v>-3640</v>
      </c>
      <c r="J36" s="5" t="n">
        <v>96975</v>
      </c>
    </row>
    <row r="37" spans="1:10">
      <c r="A37" s="4" t="s">
        <v>311</v>
      </c>
      <c r="C37" s="5" t="n">
        <v>5401</v>
      </c>
      <c r="D37" s="5" t="n">
        <v>-16095</v>
      </c>
      <c r="E37" s="5" t="n">
        <v>29071</v>
      </c>
      <c r="F37" s="5" t="n">
        <v>12976</v>
      </c>
      <c r="H37" s="5" t="n">
        <v>18377</v>
      </c>
      <c r="I37" s="5" t="n">
        <v>-19879</v>
      </c>
      <c r="J37" s="5" t="n">
        <v>-27428</v>
      </c>
    </row>
    <row r="38" spans="1:10">
      <c r="A38" s="4" t="s">
        <v>296</v>
      </c>
      <c r="C38" s="5" t="n">
        <v>1412</v>
      </c>
      <c r="D38" s="5" t="n">
        <v>-24016</v>
      </c>
      <c r="E38" s="5" t="n">
        <v>26834</v>
      </c>
      <c r="F38" s="5" t="n">
        <v>2818</v>
      </c>
      <c r="H38" s="5" t="n">
        <v>4230</v>
      </c>
      <c r="I38" s="5" t="n">
        <v>-23519</v>
      </c>
      <c r="J38" s="5" t="n">
        <v>69547</v>
      </c>
    </row>
    <row r="39" spans="1:10">
      <c r="A39" s="4" t="s">
        <v>118</v>
      </c>
      <c r="C39" s="5" t="n">
        <v>1274</v>
      </c>
      <c r="D39" s="5" t="n">
        <v>-24154</v>
      </c>
      <c r="E39" s="5" t="n">
        <v>26696</v>
      </c>
      <c r="F39" s="5" t="n">
        <v>2542</v>
      </c>
      <c r="H39" s="5" t="n">
        <v>3816</v>
      </c>
      <c r="I39" s="5" t="n">
        <v>-24071</v>
      </c>
      <c r="J39" s="5" t="n">
        <v>68995</v>
      </c>
    </row>
    <row r="40" spans="1:10">
      <c r="A40" s="4" t="s">
        <v>312</v>
      </c>
      <c r="C40" s="7" t="n">
        <v>9048</v>
      </c>
      <c r="D40" s="7" t="n">
        <v>-21138</v>
      </c>
      <c r="E40" s="7" t="n">
        <v>30038</v>
      </c>
      <c r="F40" s="7" t="n">
        <v>8900</v>
      </c>
      <c r="H40" s="7" t="n">
        <v>17948</v>
      </c>
      <c r="I40" s="7" t="n">
        <v>-12290</v>
      </c>
      <c r="J40" s="7" t="n">
        <v>67576</v>
      </c>
    </row>
    <row r="41" spans="1:10">
      <c r="A41" s="4" t="s">
        <v>313</v>
      </c>
      <c r="C41" s="4" t="s">
        <v>65</v>
      </c>
      <c r="D41" s="8" t="n">
        <v>-0.06</v>
      </c>
      <c r="E41" s="8" t="n">
        <v>0.07000000000000001</v>
      </c>
      <c r="F41" s="8" t="n">
        <v>0.01</v>
      </c>
      <c r="H41" s="8" t="n">
        <v>0.01</v>
      </c>
      <c r="I41" s="8" t="n">
        <v>-0.06</v>
      </c>
      <c r="J41" s="8" t="n">
        <v>0.18</v>
      </c>
    </row>
    <row r="42" spans="1:10">
      <c r="A42" s="4" t="s">
        <v>314</v>
      </c>
      <c r="C42" s="4" t="s">
        <v>65</v>
      </c>
      <c r="D42" s="8" t="n">
        <v>-0.06</v>
      </c>
      <c r="E42" s="8" t="n">
        <v>0.07000000000000001</v>
      </c>
      <c r="F42" s="8" t="n">
        <v>0.01</v>
      </c>
      <c r="H42" s="8" t="n">
        <v>0.01</v>
      </c>
      <c r="I42" s="8" t="n">
        <v>-0.06</v>
      </c>
      <c r="J42" s="8" t="n">
        <v>0.18</v>
      </c>
    </row>
    <row r="43" spans="1:10">
      <c r="A43" s="4" t="s">
        <v>294</v>
      </c>
      <c r="E43" s="7" t="n">
        <v>29590</v>
      </c>
      <c r="F43" s="7" t="n">
        <v>56908</v>
      </c>
      <c r="H43" s="7" t="n">
        <v>87634</v>
      </c>
      <c r="I43" s="7" t="n">
        <v>121930</v>
      </c>
      <c r="J43" s="7" t="n">
        <v>117413</v>
      </c>
    </row>
    <row r="44" spans="1:10">
      <c r="A44" s="4" t="s">
        <v>315</v>
      </c>
      <c r="E44" s="5" t="n">
        <v>506</v>
      </c>
      <c r="F44" s="5" t="n">
        <v>5201</v>
      </c>
      <c r="H44" s="5" t="n">
        <v>11171</v>
      </c>
      <c r="I44" s="5" t="n">
        <v>10828</v>
      </c>
      <c r="J44" s="5" t="n">
        <v>4649</v>
      </c>
    </row>
    <row r="45" spans="1:10">
      <c r="A45" s="4" t="s">
        <v>144</v>
      </c>
      <c r="E45" s="5" t="n">
        <v>-21234</v>
      </c>
      <c r="F45" s="5" t="n">
        <v>-22113</v>
      </c>
      <c r="H45" s="5" t="n">
        <v>-24280</v>
      </c>
      <c r="I45" s="5" t="n">
        <v>18308</v>
      </c>
      <c r="J45" s="5" t="n">
        <v>2112</v>
      </c>
    </row>
    <row r="46" spans="1:10">
      <c r="A46" s="4" t="s">
        <v>154</v>
      </c>
      <c r="E46" s="5" t="n">
        <v>38285</v>
      </c>
      <c r="F46" s="5" t="n">
        <v>45821</v>
      </c>
      <c r="H46" s="5" t="n">
        <v>74115</v>
      </c>
      <c r="I46" s="5" t="n">
        <v>115878</v>
      </c>
      <c r="J46" s="5" t="n">
        <v>225328</v>
      </c>
    </row>
    <row r="47" spans="1:10">
      <c r="A47" s="4" t="s">
        <v>292</v>
      </c>
      <c r="I47" s="5" t="n">
        <v>28455</v>
      </c>
    </row>
    <row r="48" spans="1:10">
      <c r="A48" s="4" t="s">
        <v>41</v>
      </c>
      <c r="I48" s="5" t="n">
        <v>320325</v>
      </c>
    </row>
    <row r="49" spans="1:10">
      <c r="A49" s="4" t="s">
        <v>44</v>
      </c>
      <c r="I49" s="5" t="n">
        <v>2020021</v>
      </c>
    </row>
    <row r="50" spans="1:10">
      <c r="A50" s="4" t="s">
        <v>47</v>
      </c>
      <c r="I50" s="5" t="n">
        <v>2364957</v>
      </c>
    </row>
    <row r="51" spans="1:10">
      <c r="A51" s="4" t="s">
        <v>303</v>
      </c>
      <c r="I51" s="5" t="n">
        <v>121546</v>
      </c>
    </row>
    <row r="52" spans="1:10">
      <c r="A52" s="4" t="s">
        <v>63</v>
      </c>
      <c r="I52" s="5" t="n">
        <v>881075</v>
      </c>
    </row>
    <row r="53" spans="1:10">
      <c r="A53" s="4" t="s">
        <v>304</v>
      </c>
      <c r="I53" s="5" t="n">
        <v>-195484</v>
      </c>
    </row>
    <row r="54" spans="1:10">
      <c r="A54" s="4" t="s">
        <v>316</v>
      </c>
      <c r="I54" s="5" t="n">
        <v>1483882</v>
      </c>
    </row>
    <row r="55" spans="1:10">
      <c r="A55" s="4" t="s">
        <v>317</v>
      </c>
      <c r="I55" s="5" t="n">
        <v>2364957</v>
      </c>
    </row>
    <row r="56" spans="1:10">
      <c r="A56" s="4" t="s">
        <v>297</v>
      </c>
    </row>
    <row r="57" spans="1:10">
      <c r="A57" s="4" t="s">
        <v>91</v>
      </c>
      <c r="C57" s="7" t="n">
        <v>674</v>
      </c>
      <c r="D57" s="7" t="n">
        <v>1464</v>
      </c>
      <c r="E57" s="5" t="n">
        <v>1483</v>
      </c>
      <c r="F57" s="5" t="n">
        <v>2947</v>
      </c>
      <c r="H57" s="5" t="n">
        <v>3621</v>
      </c>
      <c r="I57" s="5" t="n">
        <v>4537</v>
      </c>
      <c r="J57" s="5" t="n">
        <v>7505</v>
      </c>
    </row>
    <row r="58" spans="1:10">
      <c r="A58" s="4" t="s">
        <v>92</v>
      </c>
      <c r="C58" s="5" t="n">
        <v>674</v>
      </c>
      <c r="D58" s="5" t="n">
        <v>1464</v>
      </c>
      <c r="E58" s="5" t="n">
        <v>1483</v>
      </c>
      <c r="F58" s="5" t="n">
        <v>2947</v>
      </c>
      <c r="H58" s="5" t="n">
        <v>3621</v>
      </c>
      <c r="I58" s="5" t="n">
        <v>4537</v>
      </c>
      <c r="J58" s="5" t="n">
        <v>7505</v>
      </c>
    </row>
    <row r="59" spans="1:10">
      <c r="A59" s="4" t="s">
        <v>93</v>
      </c>
      <c r="C59" s="5" t="n">
        <v>-674</v>
      </c>
      <c r="D59" s="5" t="n">
        <v>-1464</v>
      </c>
      <c r="E59" s="5" t="n">
        <v>-1483</v>
      </c>
      <c r="F59" s="5" t="n">
        <v>-2947</v>
      </c>
      <c r="H59" s="5" t="n">
        <v>-3621</v>
      </c>
      <c r="I59" s="5" t="n">
        <v>-4537</v>
      </c>
      <c r="J59" s="5" t="n">
        <v>-7505</v>
      </c>
    </row>
    <row r="60" spans="1:10">
      <c r="A60" s="4" t="s">
        <v>309</v>
      </c>
      <c r="C60" s="5" t="n">
        <v>-674</v>
      </c>
      <c r="D60" s="5" t="n">
        <v>-1464</v>
      </c>
      <c r="E60" s="5" t="n">
        <v>-1483</v>
      </c>
      <c r="F60" s="5" t="n">
        <v>-2947</v>
      </c>
      <c r="H60" s="5" t="n">
        <v>-3621</v>
      </c>
      <c r="I60" s="5" t="n">
        <v>-4537</v>
      </c>
      <c r="J60" s="5" t="n">
        <v>-7505</v>
      </c>
    </row>
    <row r="61" spans="1:10">
      <c r="A61" s="4" t="s">
        <v>110</v>
      </c>
      <c r="C61" s="5" t="n">
        <v>-153</v>
      </c>
      <c r="D61" s="5" t="n">
        <v>803</v>
      </c>
      <c r="E61" s="5" t="n">
        <v>2</v>
      </c>
      <c r="F61" s="5" t="n">
        <v>805</v>
      </c>
      <c r="H61" s="5" t="n">
        <v>651</v>
      </c>
      <c r="I61" s="5" t="n">
        <v>620</v>
      </c>
      <c r="J61" s="5" t="n">
        <v>189</v>
      </c>
    </row>
    <row r="62" spans="1:10">
      <c r="A62" s="4" t="s">
        <v>310</v>
      </c>
      <c r="C62" s="5" t="n">
        <v>-153</v>
      </c>
      <c r="D62" s="5" t="n">
        <v>803</v>
      </c>
      <c r="E62" s="5" t="n">
        <v>2</v>
      </c>
      <c r="F62" s="5" t="n">
        <v>805</v>
      </c>
      <c r="H62" s="5" t="n">
        <v>651</v>
      </c>
      <c r="I62" s="5" t="n">
        <v>620</v>
      </c>
      <c r="J62" s="5" t="n">
        <v>189</v>
      </c>
    </row>
    <row r="63" spans="1:10">
      <c r="A63" s="4" t="s">
        <v>114</v>
      </c>
      <c r="C63" s="5" t="n">
        <v>-827</v>
      </c>
      <c r="D63" s="5" t="n">
        <v>-661</v>
      </c>
      <c r="E63" s="5" t="n">
        <v>-1481</v>
      </c>
      <c r="F63" s="5" t="n">
        <v>-2142</v>
      </c>
      <c r="H63" s="5" t="n">
        <v>-2970</v>
      </c>
      <c r="I63" s="5" t="n">
        <v>-3917</v>
      </c>
      <c r="J63" s="5" t="n">
        <v>-7316</v>
      </c>
    </row>
    <row r="64" spans="1:10">
      <c r="A64" s="4" t="s">
        <v>311</v>
      </c>
      <c r="C64" s="5" t="n">
        <v>-271</v>
      </c>
      <c r="D64" s="5" t="n">
        <v>-271</v>
      </c>
      <c r="E64" s="5" t="n">
        <v>-271</v>
      </c>
      <c r="F64" s="5" t="n">
        <v>-542</v>
      </c>
      <c r="H64" s="5" t="n">
        <v>-813</v>
      </c>
      <c r="I64" s="5" t="n">
        <v>-1084</v>
      </c>
      <c r="J64" s="5" t="n">
        <v>-662</v>
      </c>
    </row>
    <row r="65" spans="1:10">
      <c r="A65" s="4" t="s">
        <v>296</v>
      </c>
      <c r="C65" s="5" t="n">
        <v>-1098</v>
      </c>
      <c r="D65" s="5" t="n">
        <v>-932</v>
      </c>
      <c r="E65" s="5" t="n">
        <v>-1752</v>
      </c>
      <c r="F65" s="5" t="n">
        <v>-2684</v>
      </c>
      <c r="H65" s="5" t="n">
        <v>-3783</v>
      </c>
      <c r="I65" s="5" t="n">
        <v>-5001</v>
      </c>
      <c r="J65" s="5" t="n">
        <v>-7978</v>
      </c>
    </row>
    <row r="66" spans="1:10">
      <c r="A66" s="4" t="s">
        <v>118</v>
      </c>
      <c r="C66" s="5" t="n">
        <v>-1098</v>
      </c>
      <c r="D66" s="5" t="n">
        <v>-932</v>
      </c>
      <c r="E66" s="5" t="n">
        <v>-1752</v>
      </c>
      <c r="F66" s="5" t="n">
        <v>-2684</v>
      </c>
      <c r="H66" s="5" t="n">
        <v>-3783</v>
      </c>
      <c r="I66" s="5" t="n">
        <v>-5001</v>
      </c>
      <c r="J66" s="5" t="n">
        <v>-7978</v>
      </c>
    </row>
    <row r="67" spans="1:10">
      <c r="A67" s="4" t="s">
        <v>312</v>
      </c>
      <c r="C67" s="7" t="n">
        <v>-1098</v>
      </c>
      <c r="D67" s="7" t="n">
        <v>-932</v>
      </c>
      <c r="E67" s="7" t="n">
        <v>-1752</v>
      </c>
      <c r="F67" s="7" t="n">
        <v>-2684</v>
      </c>
      <c r="H67" s="7" t="n">
        <v>-3783</v>
      </c>
      <c r="I67" s="7" t="n">
        <v>-5001</v>
      </c>
      <c r="J67" s="7" t="n">
        <v>-7978</v>
      </c>
    </row>
    <row r="68" spans="1:10">
      <c r="A68" s="4" t="s">
        <v>313</v>
      </c>
      <c r="C68" s="4" t="s">
        <v>65</v>
      </c>
      <c r="D68" s="4" t="s">
        <v>65</v>
      </c>
      <c r="E68" s="4" t="s">
        <v>65</v>
      </c>
      <c r="F68" s="8" t="n">
        <v>-0.01</v>
      </c>
      <c r="H68" s="8" t="n">
        <v>-0.01</v>
      </c>
      <c r="I68" s="8" t="n">
        <v>-0.01</v>
      </c>
      <c r="J68" s="8" t="n">
        <v>-0.02</v>
      </c>
    </row>
    <row r="69" spans="1:10">
      <c r="A69" s="4" t="s">
        <v>314</v>
      </c>
      <c r="C69" s="4" t="s">
        <v>65</v>
      </c>
      <c r="D69" s="4" t="s">
        <v>65</v>
      </c>
      <c r="E69" s="4" t="s">
        <v>65</v>
      </c>
      <c r="F69" s="8" t="n">
        <v>-0.01</v>
      </c>
      <c r="H69" s="8" t="n">
        <v>-0.01</v>
      </c>
      <c r="I69" s="8" t="n">
        <v>-0.01</v>
      </c>
      <c r="J69" s="8" t="n">
        <v>-0.02</v>
      </c>
    </row>
    <row r="70" spans="1:10">
      <c r="A70" s="4" t="s">
        <v>294</v>
      </c>
      <c r="E70" s="7" t="n">
        <v>1483</v>
      </c>
      <c r="F70" s="7" t="n">
        <v>2947</v>
      </c>
      <c r="H70" s="7" t="n">
        <v>3621</v>
      </c>
      <c r="I70" s="7" t="n">
        <v>4537</v>
      </c>
      <c r="J70" s="7" t="n">
        <v>7505</v>
      </c>
    </row>
    <row r="71" spans="1:10">
      <c r="A71" s="4" t="s">
        <v>315</v>
      </c>
      <c r="E71" s="5" t="n">
        <v>-2</v>
      </c>
      <c r="F71" s="5" t="n">
        <v>-805</v>
      </c>
      <c r="H71" s="5" t="n">
        <v>-651</v>
      </c>
      <c r="I71" s="5" t="n">
        <v>-620</v>
      </c>
      <c r="J71" s="5" t="n">
        <v>-189</v>
      </c>
    </row>
    <row r="72" spans="1:10">
      <c r="A72" s="4" t="s">
        <v>144</v>
      </c>
      <c r="E72" s="5" t="n">
        <v>271</v>
      </c>
      <c r="F72" s="5" t="n">
        <v>542</v>
      </c>
      <c r="H72" s="5" t="n">
        <v>813</v>
      </c>
      <c r="I72" s="5" t="n">
        <v>1084</v>
      </c>
      <c r="J72" s="5" t="n">
        <v>662</v>
      </c>
    </row>
    <row r="73" spans="1:10">
      <c r="A73" s="4" t="s">
        <v>154</v>
      </c>
      <c r="E73" s="4" t="s">
        <v>65</v>
      </c>
      <c r="F73" s="4" t="s">
        <v>65</v>
      </c>
      <c r="H73" s="4" t="s">
        <v>65</v>
      </c>
      <c r="I73" s="4" t="s">
        <v>65</v>
      </c>
      <c r="J73" s="4" t="s">
        <v>65</v>
      </c>
    </row>
    <row r="74" spans="1:10">
      <c r="A74" s="4" t="s">
        <v>292</v>
      </c>
      <c r="I74" s="5" t="n">
        <v>911</v>
      </c>
    </row>
    <row r="75" spans="1:10">
      <c r="A75" s="4" t="s">
        <v>41</v>
      </c>
      <c r="I75" s="5" t="n">
        <v>911</v>
      </c>
    </row>
    <row r="76" spans="1:10">
      <c r="A76" s="4" t="s">
        <v>44</v>
      </c>
      <c r="I76" s="5" t="n">
        <v>-20710</v>
      </c>
    </row>
    <row r="77" spans="1:10">
      <c r="A77" s="4" t="s">
        <v>47</v>
      </c>
      <c r="I77" s="5" t="n">
        <v>-19799</v>
      </c>
    </row>
    <row r="78" spans="1:10">
      <c r="A78" s="4" t="s">
        <v>303</v>
      </c>
      <c r="I78" s="5" t="n">
        <v>2806</v>
      </c>
    </row>
    <row r="79" spans="1:10">
      <c r="A79" s="4" t="s">
        <v>63</v>
      </c>
      <c r="I79" s="5" t="n">
        <v>2806</v>
      </c>
    </row>
    <row r="80" spans="1:10">
      <c r="A80" s="4" t="s">
        <v>304</v>
      </c>
      <c r="I80" s="5" t="n">
        <v>-22605</v>
      </c>
    </row>
    <row r="81" spans="1:10">
      <c r="A81" s="4" t="s">
        <v>316</v>
      </c>
      <c r="I81" s="5" t="n">
        <v>-22605</v>
      </c>
    </row>
    <row r="82" spans="1:10">
      <c r="A82" s="4" t="s">
        <v>317</v>
      </c>
      <c r="I82" s="7" t="n">
        <v>-19799</v>
      </c>
    </row>
  </sheetData>
  <mergeCells count="4">
    <mergeCell ref="A1:A2"/>
    <mergeCell ref="B1:E1"/>
    <mergeCell ref="G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9</v>
      </c>
      <c r="B1" s="2" t="s">
        <v>132</v>
      </c>
      <c r="C1" s="2" t="s">
        <v>1</v>
      </c>
    </row>
    <row r="2" spans="1:5">
      <c r="B2" s="2" t="s">
        <v>135</v>
      </c>
      <c r="C2" s="2" t="s">
        <v>2</v>
      </c>
      <c r="D2" s="2" t="s">
        <v>88</v>
      </c>
      <c r="E2" s="2" t="s">
        <v>29</v>
      </c>
    </row>
    <row r="3" spans="1:5">
      <c r="A3" s="4" t="s">
        <v>320</v>
      </c>
      <c r="C3" s="7" t="n">
        <v>0</v>
      </c>
      <c r="E3" s="7" t="n">
        <v>33758</v>
      </c>
    </row>
    <row r="4" spans="1:5">
      <c r="A4" s="4" t="s">
        <v>321</v>
      </c>
      <c r="C4" s="5" t="n">
        <v>31200</v>
      </c>
      <c r="D4" s="7" t="n">
        <v>35300</v>
      </c>
    </row>
    <row r="5" spans="1:5">
      <c r="A5" s="4" t="s">
        <v>322</v>
      </c>
      <c r="C5" s="5" t="n">
        <v>64895</v>
      </c>
      <c r="D5" s="5" t="n">
        <v>31169</v>
      </c>
    </row>
    <row r="6" spans="1:5">
      <c r="A6" s="4" t="s">
        <v>323</v>
      </c>
      <c r="C6" s="5" t="n">
        <v>7200</v>
      </c>
      <c r="E6" s="5" t="n">
        <v>7600</v>
      </c>
    </row>
    <row r="7" spans="1:5">
      <c r="A7" s="4" t="s">
        <v>324</v>
      </c>
      <c r="C7" s="5" t="n">
        <v>7900</v>
      </c>
      <c r="E7" s="7" t="n">
        <v>5700</v>
      </c>
    </row>
    <row r="8" spans="1:5">
      <c r="A8" s="4" t="s">
        <v>325</v>
      </c>
      <c r="C8" s="5" t="n">
        <v>800</v>
      </c>
      <c r="D8" s="5" t="n">
        <v>1600</v>
      </c>
    </row>
    <row r="9" spans="1:5">
      <c r="A9" s="4" t="s">
        <v>326</v>
      </c>
      <c r="B9" s="7" t="n">
        <v>100</v>
      </c>
      <c r="C9" s="7" t="n">
        <v>-2500</v>
      </c>
    </row>
    <row r="10" spans="1:5">
      <c r="A10" s="4" t="s">
        <v>327</v>
      </c>
      <c r="D10" s="7" t="n">
        <v>15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8</v>
      </c>
      <c r="B1" s="2" t="s">
        <v>2</v>
      </c>
      <c r="C1" s="2" t="s">
        <v>29</v>
      </c>
    </row>
    <row r="2" spans="1:3">
      <c r="A2" s="4" t="s">
        <v>329</v>
      </c>
      <c r="B2" s="7" t="n">
        <v>0</v>
      </c>
      <c r="C2" s="7" t="n">
        <v>33758</v>
      </c>
    </row>
    <row r="3" spans="1:3">
      <c r="A3" s="4" t="s">
        <v>330</v>
      </c>
    </row>
    <row r="4" spans="1:3">
      <c r="A4" s="4" t="s">
        <v>331</v>
      </c>
      <c r="C4" s="5" t="n">
        <v>33778</v>
      </c>
    </row>
    <row r="5" spans="1:3">
      <c r="A5" s="4" t="s">
        <v>332</v>
      </c>
      <c r="C5" s="5" t="n">
        <v>-20</v>
      </c>
    </row>
    <row r="6" spans="1:3">
      <c r="A6" s="4" t="s">
        <v>329</v>
      </c>
      <c r="C6" s="7" t="n">
        <v>337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s>
  <sheetData>
    <row r="1" spans="1:11">
      <c r="A1" s="1" t="s">
        <v>333</v>
      </c>
      <c r="B1" s="2" t="s">
        <v>87</v>
      </c>
      <c r="F1" s="2" t="s">
        <v>132</v>
      </c>
      <c r="G1" s="2" t="s">
        <v>1</v>
      </c>
      <c r="I1" s="2" t="s">
        <v>133</v>
      </c>
    </row>
    <row r="2" spans="1:11">
      <c r="B2" s="2" t="s">
        <v>2</v>
      </c>
      <c r="C2" s="2" t="s">
        <v>88</v>
      </c>
      <c r="D2" s="2" t="s">
        <v>135</v>
      </c>
      <c r="E2" s="2" t="s">
        <v>134</v>
      </c>
      <c r="F2" s="2" t="s">
        <v>135</v>
      </c>
      <c r="G2" s="2" t="s">
        <v>2</v>
      </c>
      <c r="H2" s="2" t="s">
        <v>88</v>
      </c>
      <c r="I2" s="2" t="s">
        <v>29</v>
      </c>
      <c r="J2" s="2" t="s">
        <v>136</v>
      </c>
      <c r="K2" s="2" t="s">
        <v>334</v>
      </c>
    </row>
    <row r="3" spans="1:11">
      <c r="A3" s="4" t="s">
        <v>335</v>
      </c>
      <c r="B3" s="7" t="n">
        <v>162900</v>
      </c>
      <c r="G3" s="7" t="n">
        <v>162900</v>
      </c>
    </row>
    <row r="4" spans="1:11">
      <c r="A4" s="4" t="s">
        <v>305</v>
      </c>
      <c r="B4" s="5" t="n">
        <v>-2679</v>
      </c>
      <c r="C4" s="7" t="n">
        <v>-5130</v>
      </c>
      <c r="D4" s="7" t="n">
        <v>16366</v>
      </c>
      <c r="E4" s="7" t="n">
        <v>-28800</v>
      </c>
      <c r="F4" s="7" t="n">
        <v>-12434</v>
      </c>
      <c r="G4" s="5" t="n">
        <v>-1484</v>
      </c>
      <c r="H4" s="7" t="n">
        <v>-17564</v>
      </c>
      <c r="I4" s="7" t="n">
        <v>20963</v>
      </c>
      <c r="J4" s="7" t="n">
        <v>28090</v>
      </c>
    </row>
    <row r="5" spans="1:11">
      <c r="A5" s="4" t="s">
        <v>296</v>
      </c>
      <c r="B5" s="5" t="n">
        <v>-23184</v>
      </c>
      <c r="C5" s="7" t="n">
        <v>314</v>
      </c>
      <c r="D5" s="7" t="n">
        <v>-24948</v>
      </c>
      <c r="E5" s="5" t="n">
        <v>25082</v>
      </c>
      <c r="F5" s="7" t="n">
        <v>134</v>
      </c>
      <c r="G5" s="5" t="n">
        <v>-2870</v>
      </c>
      <c r="H5" s="7" t="n">
        <v>447</v>
      </c>
      <c r="I5" s="7" t="n">
        <v>-28520</v>
      </c>
      <c r="J5" s="7" t="n">
        <v>61569</v>
      </c>
    </row>
    <row r="6" spans="1:11">
      <c r="A6" s="4" t="s">
        <v>336</v>
      </c>
    </row>
    <row r="7" spans="1:11">
      <c r="A7" s="4" t="s">
        <v>335</v>
      </c>
      <c r="K7" s="7" t="n">
        <v>50100</v>
      </c>
    </row>
    <row r="8" spans="1:11">
      <c r="A8" s="4" t="s">
        <v>305</v>
      </c>
      <c r="B8" s="5" t="n">
        <v>-3800</v>
      </c>
      <c r="G8" s="5" t="n">
        <v>-3800</v>
      </c>
    </row>
    <row r="9" spans="1:11">
      <c r="A9" s="4" t="s">
        <v>296</v>
      </c>
      <c r="B9" s="5" t="n">
        <v>-15200</v>
      </c>
      <c r="G9" s="5" t="n">
        <v>-15200</v>
      </c>
    </row>
    <row r="10" spans="1:11">
      <c r="A10" s="4" t="s">
        <v>337</v>
      </c>
    </row>
    <row r="11" spans="1:11">
      <c r="A11" s="4" t="s">
        <v>335</v>
      </c>
      <c r="B11" s="5" t="n">
        <v>46700</v>
      </c>
      <c r="G11" s="5" t="n">
        <v>46700</v>
      </c>
    </row>
    <row r="12" spans="1:11">
      <c r="A12" s="4" t="s">
        <v>338</v>
      </c>
      <c r="E12" s="7" t="n">
        <v>-15000</v>
      </c>
    </row>
    <row r="13" spans="1:11">
      <c r="A13" s="4" t="s">
        <v>339</v>
      </c>
    </row>
    <row r="14" spans="1:11">
      <c r="A14" s="4" t="s">
        <v>335</v>
      </c>
      <c r="B14" s="5" t="n">
        <v>118100</v>
      </c>
      <c r="G14" s="5" t="n">
        <v>118100</v>
      </c>
    </row>
    <row r="15" spans="1:11">
      <c r="A15" s="4" t="s">
        <v>340</v>
      </c>
    </row>
    <row r="16" spans="1:11">
      <c r="A16" s="4" t="s">
        <v>341</v>
      </c>
      <c r="B16" s="7" t="n">
        <v>1900</v>
      </c>
      <c r="G16" s="7" t="n">
        <v>1900</v>
      </c>
    </row>
  </sheetData>
  <mergeCells count="4">
    <mergeCell ref="A1:A2"/>
    <mergeCell ref="B1:E1"/>
    <mergeCell ref="G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s="1" t="s">
        <v>342</v>
      </c>
      <c r="B1" s="2" t="s">
        <v>87</v>
      </c>
      <c r="F1" s="2" t="s">
        <v>132</v>
      </c>
      <c r="G1" s="2" t="s">
        <v>1</v>
      </c>
      <c r="I1" s="2" t="s">
        <v>133</v>
      </c>
    </row>
    <row r="2" spans="1:10">
      <c r="B2" s="2" t="s">
        <v>2</v>
      </c>
      <c r="C2" s="2" t="s">
        <v>88</v>
      </c>
      <c r="D2" s="2" t="s">
        <v>135</v>
      </c>
      <c r="E2" s="2" t="s">
        <v>134</v>
      </c>
      <c r="F2" s="2" t="s">
        <v>135</v>
      </c>
      <c r="G2" s="2" t="s">
        <v>2</v>
      </c>
      <c r="H2" s="2" t="s">
        <v>88</v>
      </c>
      <c r="I2" s="2" t="s">
        <v>29</v>
      </c>
      <c r="J2" s="2" t="s">
        <v>136</v>
      </c>
    </row>
    <row r="3" spans="1:10">
      <c r="A3" s="4" t="s">
        <v>343</v>
      </c>
      <c r="B3" s="4" t="s">
        <v>65</v>
      </c>
      <c r="C3" s="4" t="s">
        <v>65</v>
      </c>
      <c r="G3" s="7" t="n">
        <v>1</v>
      </c>
      <c r="H3" s="7" t="n">
        <v>-12797</v>
      </c>
    </row>
    <row r="4" spans="1:10">
      <c r="A4" s="4" t="s">
        <v>344</v>
      </c>
      <c r="B4" s="5" t="n">
        <v>80</v>
      </c>
      <c r="C4" s="5" t="n">
        <v>-3959</v>
      </c>
      <c r="G4" s="5" t="n">
        <v>4250</v>
      </c>
      <c r="H4" s="5" t="n">
        <v>17491</v>
      </c>
    </row>
    <row r="5" spans="1:10">
      <c r="A5" s="4" t="s">
        <v>345</v>
      </c>
      <c r="B5" s="5" t="n">
        <v>80</v>
      </c>
      <c r="C5" s="5" t="n">
        <v>-3959</v>
      </c>
      <c r="G5" s="5" t="n">
        <v>4251</v>
      </c>
      <c r="H5" s="5" t="n">
        <v>4694</v>
      </c>
    </row>
    <row r="6" spans="1:10">
      <c r="A6" s="4" t="s">
        <v>343</v>
      </c>
      <c r="B6" s="5" t="n">
        <v>-3778</v>
      </c>
      <c r="C6" s="5" t="n">
        <v>1980</v>
      </c>
      <c r="G6" s="5" t="n">
        <v>-3778</v>
      </c>
      <c r="H6" s="5" t="n">
        <v>-13958</v>
      </c>
    </row>
    <row r="7" spans="1:10">
      <c r="A7" s="4" t="s">
        <v>344</v>
      </c>
      <c r="B7" s="5" t="n">
        <v>1019</v>
      </c>
      <c r="C7" s="5" t="n">
        <v>-3151</v>
      </c>
      <c r="G7" s="5" t="n">
        <v>-1957</v>
      </c>
      <c r="H7" s="5" t="n">
        <v>-8300</v>
      </c>
    </row>
    <row r="8" spans="1:10">
      <c r="A8" s="4" t="s">
        <v>346</v>
      </c>
      <c r="B8" s="5" t="n">
        <v>-2759</v>
      </c>
      <c r="C8" s="5" t="n">
        <v>-1171</v>
      </c>
      <c r="G8" s="5" t="n">
        <v>-5735</v>
      </c>
      <c r="H8" s="5" t="n">
        <v>-22258</v>
      </c>
    </row>
    <row r="9" spans="1:10">
      <c r="A9" s="4" t="s">
        <v>347</v>
      </c>
      <c r="B9" s="7" t="n">
        <v>-2679</v>
      </c>
      <c r="C9" s="7" t="n">
        <v>-5130</v>
      </c>
      <c r="D9" s="7" t="n">
        <v>16366</v>
      </c>
      <c r="E9" s="7" t="n">
        <v>-28800</v>
      </c>
      <c r="F9" s="7" t="n">
        <v>-12434</v>
      </c>
      <c r="G9" s="7" t="n">
        <v>-1484</v>
      </c>
      <c r="H9" s="7" t="n">
        <v>-17564</v>
      </c>
      <c r="I9" s="7" t="n">
        <v>20963</v>
      </c>
      <c r="J9" s="7" t="n">
        <v>28090</v>
      </c>
    </row>
  </sheetData>
  <mergeCells count="4">
    <mergeCell ref="A1:A2"/>
    <mergeCell ref="B1:E1"/>
    <mergeCell ref="G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7" t="n">
        <v>143649</v>
      </c>
      <c r="C3" s="7" t="n">
        <v>140839</v>
      </c>
      <c r="D3" s="7" t="n">
        <v>430617</v>
      </c>
      <c r="E3" s="7" t="n">
        <v>417662</v>
      </c>
    </row>
    <row r="4" spans="1:5">
      <c r="A4" s="4" t="s">
        <v>90</v>
      </c>
      <c r="B4" s="5" t="n">
        <v>93609</v>
      </c>
      <c r="C4" s="5" t="n">
        <v>68358</v>
      </c>
      <c r="D4" s="5" t="n">
        <v>246918</v>
      </c>
      <c r="E4" s="5" t="n">
        <v>224537</v>
      </c>
    </row>
    <row r="5" spans="1:5">
      <c r="A5" s="4" t="s">
        <v>91</v>
      </c>
      <c r="B5" s="5" t="n">
        <v>43464</v>
      </c>
      <c r="C5" s="5" t="n">
        <v>29518</v>
      </c>
      <c r="D5" s="5" t="n">
        <v>103335</v>
      </c>
      <c r="E5" s="5" t="n">
        <v>86986</v>
      </c>
    </row>
    <row r="6" spans="1:5">
      <c r="A6" s="4" t="s">
        <v>92</v>
      </c>
      <c r="B6" s="5" t="n">
        <v>137073</v>
      </c>
      <c r="C6" s="5" t="n">
        <v>97876</v>
      </c>
      <c r="D6" s="5" t="n">
        <v>350253</v>
      </c>
      <c r="E6" s="5" t="n">
        <v>311523</v>
      </c>
    </row>
    <row r="7" spans="1:5">
      <c r="A7" s="4" t="s">
        <v>93</v>
      </c>
      <c r="B7" s="5" t="n">
        <v>6576</v>
      </c>
      <c r="C7" s="5" t="n">
        <v>42963</v>
      </c>
      <c r="D7" s="5" t="n">
        <v>80364</v>
      </c>
      <c r="E7" s="5" t="n">
        <v>106139</v>
      </c>
    </row>
    <row r="8" spans="1:5">
      <c r="A8" s="3" t="s">
        <v>94</v>
      </c>
    </row>
    <row r="9" spans="1:5">
      <c r="A9" s="4" t="s">
        <v>95</v>
      </c>
      <c r="B9" s="5" t="n">
        <v>10327</v>
      </c>
      <c r="C9" s="5" t="n">
        <v>9529</v>
      </c>
      <c r="D9" s="5" t="n">
        <v>27849</v>
      </c>
      <c r="E9" s="5" t="n">
        <v>29044</v>
      </c>
    </row>
    <row r="10" spans="1:5">
      <c r="A10" s="4" t="s">
        <v>96</v>
      </c>
      <c r="B10" s="5" t="n">
        <v>12411</v>
      </c>
      <c r="C10" s="5" t="n">
        <v>7255</v>
      </c>
      <c r="D10" s="5" t="n">
        <v>27609</v>
      </c>
      <c r="E10" s="5" t="n">
        <v>17622</v>
      </c>
    </row>
    <row r="11" spans="1:5">
      <c r="A11" s="4" t="s">
        <v>97</v>
      </c>
      <c r="B11" s="5" t="n">
        <v>1195</v>
      </c>
      <c r="C11" s="5" t="n">
        <v>1757</v>
      </c>
      <c r="D11" s="5" t="n">
        <v>3615</v>
      </c>
      <c r="E11" s="5" t="n">
        <v>4061</v>
      </c>
    </row>
    <row r="12" spans="1:5">
      <c r="A12" s="4" t="s">
        <v>98</v>
      </c>
      <c r="B12" s="5" t="n">
        <v>1269</v>
      </c>
      <c r="C12" s="5" t="n">
        <v>1130</v>
      </c>
      <c r="D12" s="5" t="n">
        <v>5042</v>
      </c>
      <c r="E12" s="5" t="n">
        <v>2125</v>
      </c>
    </row>
    <row r="13" spans="1:5">
      <c r="A13" s="4" t="s">
        <v>99</v>
      </c>
      <c r="B13" s="5" t="n">
        <v>448</v>
      </c>
      <c r="C13" s="5" t="n">
        <v>134</v>
      </c>
      <c r="D13" s="5" t="n">
        <v>1767</v>
      </c>
      <c r="E13" s="5" t="n">
        <v>1590</v>
      </c>
    </row>
    <row r="14" spans="1:5">
      <c r="A14" s="4" t="s">
        <v>100</v>
      </c>
      <c r="B14" s="5" t="n">
        <v>-3208</v>
      </c>
      <c r="C14" s="5" t="n">
        <v>-4830</v>
      </c>
      <c r="D14" s="5" t="n">
        <v>-3374</v>
      </c>
      <c r="E14" s="5" t="n">
        <v>-4924</v>
      </c>
    </row>
    <row r="15" spans="1:5">
      <c r="A15" s="4" t="s">
        <v>101</v>
      </c>
      <c r="B15" s="5" t="n">
        <v>1852</v>
      </c>
      <c r="C15" s="5" t="n">
        <v>2940</v>
      </c>
      <c r="D15" s="5" t="n">
        <v>4534</v>
      </c>
      <c r="E15" s="5" t="n">
        <v>5044</v>
      </c>
    </row>
    <row r="16" spans="1:5">
      <c r="A16" s="4" t="s">
        <v>102</v>
      </c>
      <c r="B16" s="5" t="n">
        <v>6519</v>
      </c>
      <c r="C16" s="5" t="n">
        <v>4780</v>
      </c>
      <c r="D16" s="5" t="n">
        <v>18337</v>
      </c>
      <c r="E16" s="5" t="n">
        <v>14385</v>
      </c>
    </row>
    <row r="17" spans="1:5">
      <c r="A17" s="4" t="s">
        <v>103</v>
      </c>
      <c r="B17" s="5" t="n">
        <v>6139</v>
      </c>
      <c r="C17" s="4" t="s">
        <v>65</v>
      </c>
      <c r="D17" s="5" t="n">
        <v>9656</v>
      </c>
      <c r="E17" s="5" t="n">
        <v>25</v>
      </c>
    </row>
    <row r="18" spans="1:5">
      <c r="A18" s="4" t="s">
        <v>104</v>
      </c>
      <c r="B18" s="5" t="n">
        <v>36952</v>
      </c>
      <c r="C18" s="5" t="n">
        <v>22695</v>
      </c>
      <c r="D18" s="5" t="n">
        <v>95035</v>
      </c>
      <c r="E18" s="5" t="n">
        <v>68972</v>
      </c>
    </row>
    <row r="19" spans="1:5">
      <c r="A19" s="4" t="s">
        <v>105</v>
      </c>
      <c r="B19" s="5" t="n">
        <v>-30376</v>
      </c>
      <c r="C19" s="5" t="n">
        <v>20268</v>
      </c>
      <c r="D19" s="5" t="n">
        <v>-14671</v>
      </c>
      <c r="E19" s="5" t="n">
        <v>37167</v>
      </c>
    </row>
    <row r="20" spans="1:5">
      <c r="A20" s="3" t="s">
        <v>106</v>
      </c>
    </row>
    <row r="21" spans="1:5">
      <c r="A21" s="4" t="s">
        <v>107</v>
      </c>
      <c r="B21" s="5" t="n">
        <v>19460</v>
      </c>
      <c r="C21" s="5" t="n">
        <v>-11226</v>
      </c>
      <c r="D21" s="5" t="n">
        <v>40271</v>
      </c>
      <c r="E21" s="5" t="n">
        <v>-16548</v>
      </c>
    </row>
    <row r="22" spans="1:5">
      <c r="A22" s="4" t="s">
        <v>108</v>
      </c>
      <c r="B22" s="5" t="n">
        <v>-36</v>
      </c>
      <c r="C22" s="4" t="s">
        <v>65</v>
      </c>
      <c r="D22" s="5" t="n">
        <v>-36</v>
      </c>
      <c r="E22" s="5" t="n">
        <v>-167</v>
      </c>
    </row>
    <row r="23" spans="1:5">
      <c r="A23" s="4" t="s">
        <v>109</v>
      </c>
      <c r="B23" s="5" t="n">
        <v>-2207</v>
      </c>
      <c r="C23" s="5" t="n">
        <v>-124</v>
      </c>
      <c r="D23" s="5" t="n">
        <v>-2461</v>
      </c>
      <c r="E23" s="5" t="n">
        <v>-73</v>
      </c>
    </row>
    <row r="24" spans="1:5">
      <c r="A24" s="4" t="s">
        <v>110</v>
      </c>
      <c r="B24" s="5" t="n">
        <v>-2212</v>
      </c>
      <c r="C24" s="5" t="n">
        <v>-4917</v>
      </c>
      <c r="D24" s="5" t="n">
        <v>2856</v>
      </c>
      <c r="E24" s="5" t="n">
        <v>-10258</v>
      </c>
    </row>
    <row r="25" spans="1:5">
      <c r="A25" s="4" t="s">
        <v>111</v>
      </c>
      <c r="B25" s="5" t="n">
        <v>-346</v>
      </c>
      <c r="C25" s="5" t="n">
        <v>541</v>
      </c>
      <c r="D25" s="5" t="n">
        <v>-294</v>
      </c>
      <c r="E25" s="5" t="n">
        <v>1185</v>
      </c>
    </row>
    <row r="26" spans="1:5">
      <c r="A26" s="4" t="s">
        <v>112</v>
      </c>
      <c r="B26" s="5" t="n">
        <v>-10146</v>
      </c>
      <c r="C26" s="5" t="n">
        <v>-9358</v>
      </c>
      <c r="D26" s="5" t="n">
        <v>-30019</v>
      </c>
      <c r="E26" s="5" t="n">
        <v>-28423</v>
      </c>
    </row>
    <row r="27" spans="1:5">
      <c r="A27" s="4" t="s">
        <v>113</v>
      </c>
      <c r="B27" s="5" t="n">
        <v>4513</v>
      </c>
      <c r="C27" s="5" t="n">
        <v>-25084</v>
      </c>
      <c r="D27" s="5" t="n">
        <v>10317</v>
      </c>
      <c r="E27" s="5" t="n">
        <v>-54284</v>
      </c>
    </row>
    <row r="28" spans="1:5">
      <c r="A28" s="4" t="s">
        <v>114</v>
      </c>
      <c r="B28" s="5" t="n">
        <v>-25863</v>
      </c>
      <c r="C28" s="5" t="n">
        <v>-4816</v>
      </c>
      <c r="D28" s="5" t="n">
        <v>-4354</v>
      </c>
      <c r="E28" s="5" t="n">
        <v>-17117</v>
      </c>
    </row>
    <row r="29" spans="1:5">
      <c r="A29" s="4" t="s">
        <v>115</v>
      </c>
      <c r="B29" s="5" t="n">
        <v>2679</v>
      </c>
      <c r="C29" s="5" t="n">
        <v>5130</v>
      </c>
      <c r="D29" s="5" t="n">
        <v>1484</v>
      </c>
      <c r="E29" s="5" t="n">
        <v>17564</v>
      </c>
    </row>
    <row r="30" spans="1:5">
      <c r="A30" s="4" t="s">
        <v>116</v>
      </c>
      <c r="B30" s="5" t="n">
        <v>-23184</v>
      </c>
      <c r="C30" s="5" t="n">
        <v>314</v>
      </c>
      <c r="D30" s="5" t="n">
        <v>-2870</v>
      </c>
      <c r="E30" s="5" t="n">
        <v>447</v>
      </c>
    </row>
    <row r="31" spans="1:5">
      <c r="A31" s="4" t="s">
        <v>117</v>
      </c>
      <c r="B31" s="5" t="n">
        <v>-138</v>
      </c>
      <c r="C31" s="5" t="n">
        <v>-138</v>
      </c>
      <c r="D31" s="5" t="n">
        <v>-414</v>
      </c>
      <c r="E31" s="5" t="n">
        <v>-414</v>
      </c>
    </row>
    <row r="32" spans="1:5">
      <c r="A32" s="4" t="s">
        <v>118</v>
      </c>
      <c r="B32" s="5" t="n">
        <v>-23322</v>
      </c>
      <c r="C32" s="5" t="n">
        <v>176</v>
      </c>
      <c r="D32" s="5" t="n">
        <v>-3284</v>
      </c>
      <c r="E32" s="5" t="n">
        <v>33</v>
      </c>
    </row>
    <row r="33" spans="1:5">
      <c r="A33" s="3" t="s">
        <v>119</v>
      </c>
    </row>
    <row r="34" spans="1:5">
      <c r="A34" s="4" t="s">
        <v>120</v>
      </c>
      <c r="B34" s="5" t="n">
        <v>-23184</v>
      </c>
      <c r="C34" s="5" t="n">
        <v>314</v>
      </c>
      <c r="D34" s="5" t="n">
        <v>-2870</v>
      </c>
      <c r="E34" s="5" t="n">
        <v>447</v>
      </c>
    </row>
    <row r="35" spans="1:5">
      <c r="A35" s="4" t="s">
        <v>121</v>
      </c>
      <c r="B35" s="4" t="s">
        <v>65</v>
      </c>
      <c r="C35" s="4" t="s">
        <v>65</v>
      </c>
      <c r="D35" s="4" t="s">
        <v>65</v>
      </c>
      <c r="E35" s="5" t="n">
        <v>167</v>
      </c>
    </row>
    <row r="36" spans="1:5">
      <c r="A36" s="4" t="s">
        <v>122</v>
      </c>
      <c r="B36" s="4" t="s">
        <v>65</v>
      </c>
      <c r="C36" s="5" t="n">
        <v>-16</v>
      </c>
      <c r="D36" s="4" t="s">
        <v>65</v>
      </c>
      <c r="E36" s="4" t="s">
        <v>65</v>
      </c>
    </row>
    <row r="37" spans="1:5">
      <c r="A37" s="4" t="s">
        <v>123</v>
      </c>
      <c r="B37" s="5" t="n">
        <v>3743</v>
      </c>
      <c r="C37" s="5" t="n">
        <v>6760</v>
      </c>
      <c r="D37" s="5" t="n">
        <v>-3533</v>
      </c>
      <c r="E37" s="5" t="n">
        <v>12068</v>
      </c>
    </row>
    <row r="38" spans="1:5">
      <c r="A38" s="4" t="s">
        <v>124</v>
      </c>
      <c r="B38" s="5" t="n">
        <v>3</v>
      </c>
      <c r="C38" s="5" t="n">
        <v>892</v>
      </c>
      <c r="D38" s="5" t="n">
        <v>13</v>
      </c>
      <c r="E38" s="5" t="n">
        <v>1483</v>
      </c>
    </row>
    <row r="39" spans="1:5">
      <c r="A39" s="4" t="s">
        <v>125</v>
      </c>
      <c r="B39" s="7" t="n">
        <v>-19438</v>
      </c>
      <c r="C39" s="7" t="n">
        <v>7950</v>
      </c>
      <c r="D39" s="7" t="n">
        <v>-6390</v>
      </c>
      <c r="E39" s="7" t="n">
        <v>14165</v>
      </c>
    </row>
    <row r="40" spans="1:5">
      <c r="A40" s="4" t="s">
        <v>126</v>
      </c>
      <c r="B40" s="8" t="n">
        <v>-0.05</v>
      </c>
      <c r="C40" s="4" t="s">
        <v>65</v>
      </c>
      <c r="D40" s="8" t="n">
        <v>-0.01</v>
      </c>
      <c r="E40" s="4" t="s">
        <v>65</v>
      </c>
    </row>
    <row r="41" spans="1:5">
      <c r="A41" s="4" t="s">
        <v>127</v>
      </c>
      <c r="B41" s="8" t="n">
        <v>-0.05</v>
      </c>
      <c r="C41" s="4" t="s">
        <v>65</v>
      </c>
      <c r="D41" s="8" t="n">
        <v>-0.01</v>
      </c>
      <c r="E41" s="4" t="s">
        <v>65</v>
      </c>
    </row>
    <row r="42" spans="1:5">
      <c r="A42" s="4" t="s">
        <v>128</v>
      </c>
      <c r="B42" s="5" t="n">
        <v>452636</v>
      </c>
      <c r="C42" s="5" t="n">
        <v>398848</v>
      </c>
      <c r="D42" s="5" t="n">
        <v>417532</v>
      </c>
      <c r="E42" s="5" t="n">
        <v>396809</v>
      </c>
    </row>
    <row r="43" spans="1:5">
      <c r="A43" s="4" t="s">
        <v>129</v>
      </c>
      <c r="B43" s="5" t="n">
        <v>452636</v>
      </c>
      <c r="C43" s="5" t="n">
        <v>401258</v>
      </c>
      <c r="D43" s="5" t="n">
        <v>417532</v>
      </c>
      <c r="E43" s="5" t="n">
        <v>400176</v>
      </c>
    </row>
    <row r="44" spans="1:5">
      <c r="A44" s="4" t="s">
        <v>130</v>
      </c>
      <c r="B44" s="9" t="n">
        <v>0.0025</v>
      </c>
      <c r="C44" s="9" t="n">
        <v>0.0025</v>
      </c>
      <c r="D44" s="9" t="n">
        <v>0.0075</v>
      </c>
      <c r="E44" s="9" t="n">
        <v>0.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48</v>
      </c>
      <c r="B1" s="2" t="s">
        <v>349</v>
      </c>
      <c r="C1" s="2" t="s">
        <v>350</v>
      </c>
      <c r="D1" s="2" t="s">
        <v>351</v>
      </c>
      <c r="E1" s="2" t="s">
        <v>352</v>
      </c>
      <c r="F1" s="2" t="s">
        <v>284</v>
      </c>
      <c r="G1" s="2" t="s">
        <v>353</v>
      </c>
      <c r="H1" s="2" t="s">
        <v>354</v>
      </c>
      <c r="I1" s="2" t="s">
        <v>284</v>
      </c>
      <c r="J1" s="2" t="s">
        <v>353</v>
      </c>
      <c r="K1" s="2" t="s">
        <v>354</v>
      </c>
      <c r="L1" s="2" t="s">
        <v>354</v>
      </c>
      <c r="M1" s="2" t="s">
        <v>355</v>
      </c>
      <c r="N1" s="2" t="s">
        <v>356</v>
      </c>
    </row>
    <row r="2" spans="1:14">
      <c r="A2" s="4" t="s">
        <v>357</v>
      </c>
      <c r="F2" s="7" t="n">
        <v>1852000</v>
      </c>
      <c r="G2" s="7" t="n">
        <v>2940000</v>
      </c>
      <c r="I2" s="7" t="n">
        <v>4534000</v>
      </c>
      <c r="J2" s="7" t="n">
        <v>5044000</v>
      </c>
    </row>
    <row r="3" spans="1:14">
      <c r="A3" s="4" t="s">
        <v>358</v>
      </c>
      <c r="F3" s="5" t="n">
        <v>1600000</v>
      </c>
      <c r="I3" s="5" t="n">
        <v>1600000</v>
      </c>
    </row>
    <row r="4" spans="1:14">
      <c r="A4" s="4" t="s">
        <v>359</v>
      </c>
      <c r="F4" s="5" t="n">
        <v>15675000</v>
      </c>
      <c r="I4" s="5" t="n">
        <v>15675000</v>
      </c>
    </row>
    <row r="5" spans="1:14">
      <c r="A5" s="4" t="s">
        <v>360</v>
      </c>
      <c r="F5" s="5" t="n">
        <v>181600000</v>
      </c>
      <c r="I5" s="5" t="n">
        <v>181600000</v>
      </c>
    </row>
    <row r="6" spans="1:14">
      <c r="A6" s="4" t="s">
        <v>361</v>
      </c>
    </row>
    <row r="7" spans="1:14">
      <c r="A7" s="4" t="s">
        <v>362</v>
      </c>
      <c r="F7" s="5" t="n">
        <v>400000</v>
      </c>
      <c r="I7" s="5" t="n">
        <v>400000</v>
      </c>
    </row>
    <row r="8" spans="1:14">
      <c r="A8" s="4" t="s">
        <v>363</v>
      </c>
    </row>
    <row r="9" spans="1:14">
      <c r="A9" s="4" t="s">
        <v>362</v>
      </c>
      <c r="F9" s="5" t="n">
        <v>2000000</v>
      </c>
      <c r="I9" s="5" t="n">
        <v>2000000</v>
      </c>
    </row>
    <row r="10" spans="1:14">
      <c r="A10" s="4" t="s">
        <v>364</v>
      </c>
    </row>
    <row r="11" spans="1:14">
      <c r="A11" s="4" t="s">
        <v>362</v>
      </c>
      <c r="F11" s="5" t="n">
        <v>14200000</v>
      </c>
      <c r="I11" s="5" t="n">
        <v>14200000</v>
      </c>
    </row>
    <row r="12" spans="1:14">
      <c r="A12" s="4" t="s">
        <v>365</v>
      </c>
    </row>
    <row r="13" spans="1:14">
      <c r="A13" s="4" t="s">
        <v>362</v>
      </c>
      <c r="F13" s="7" t="n">
        <v>5300000</v>
      </c>
      <c r="I13" s="5" t="n">
        <v>5300000</v>
      </c>
    </row>
    <row r="14" spans="1:14">
      <c r="A14" s="4" t="s">
        <v>366</v>
      </c>
    </row>
    <row r="15" spans="1:14">
      <c r="A15" s="4" t="s">
        <v>367</v>
      </c>
      <c r="B15" s="7" t="n">
        <v>500000000</v>
      </c>
    </row>
    <row r="16" spans="1:14">
      <c r="A16" s="4" t="s">
        <v>368</v>
      </c>
      <c r="B16" s="4" t="s">
        <v>369</v>
      </c>
    </row>
    <row r="17" spans="1:14">
      <c r="A17" s="4" t="s">
        <v>370</v>
      </c>
      <c r="K17" s="7" t="n">
        <v>6500000</v>
      </c>
    </row>
    <row r="18" spans="1:14">
      <c r="A18" s="4" t="s">
        <v>371</v>
      </c>
      <c r="B18" s="7" t="n">
        <v>500000000</v>
      </c>
    </row>
    <row r="19" spans="1:14">
      <c r="A19" s="4" t="s">
        <v>372</v>
      </c>
    </row>
    <row r="20" spans="1:14">
      <c r="A20" s="4" t="s">
        <v>368</v>
      </c>
      <c r="M20" s="4" t="s">
        <v>373</v>
      </c>
      <c r="N20" s="4" t="s">
        <v>373</v>
      </c>
    </row>
    <row r="21" spans="1:14">
      <c r="A21" s="4" t="s">
        <v>371</v>
      </c>
      <c r="M21" s="7" t="n">
        <v>30800000</v>
      </c>
      <c r="N21" s="7" t="n">
        <v>40</v>
      </c>
    </row>
    <row r="22" spans="1:14">
      <c r="A22" s="4" t="s">
        <v>374</v>
      </c>
      <c r="M22" s="4" t="s">
        <v>375</v>
      </c>
      <c r="N22" s="4" t="s">
        <v>375</v>
      </c>
    </row>
    <row r="23" spans="1:14">
      <c r="A23" s="4" t="s">
        <v>376</v>
      </c>
    </row>
    <row r="24" spans="1:14">
      <c r="A24" s="4" t="s">
        <v>377</v>
      </c>
      <c r="I24" s="5" t="n">
        <v>3700000</v>
      </c>
    </row>
    <row r="25" spans="1:14">
      <c r="A25" s="4" t="s">
        <v>378</v>
      </c>
      <c r="I25" s="7" t="n">
        <v>8900000</v>
      </c>
    </row>
    <row r="26" spans="1:14">
      <c r="A26" s="4" t="s">
        <v>379</v>
      </c>
    </row>
    <row r="27" spans="1:14">
      <c r="A27" s="4" t="s">
        <v>380</v>
      </c>
      <c r="F27" s="4" t="s">
        <v>381</v>
      </c>
      <c r="I27" s="4" t="s">
        <v>381</v>
      </c>
    </row>
    <row r="28" spans="1:14">
      <c r="A28" s="4" t="s">
        <v>382</v>
      </c>
    </row>
    <row r="29" spans="1:14">
      <c r="A29" s="4" t="s">
        <v>383</v>
      </c>
      <c r="D29" s="7" t="n">
        <v>1100000</v>
      </c>
      <c r="L29" s="7" t="n">
        <v>1100000</v>
      </c>
    </row>
    <row r="30" spans="1:14">
      <c r="A30" s="4" t="s">
        <v>384</v>
      </c>
      <c r="C30" s="7" t="n">
        <v>9600000</v>
      </c>
      <c r="I30" s="7" t="n">
        <v>5600000</v>
      </c>
    </row>
    <row r="31" spans="1:14">
      <c r="A31" s="4" t="s">
        <v>357</v>
      </c>
      <c r="H31" s="7" t="n">
        <v>5600000</v>
      </c>
    </row>
    <row r="32" spans="1:14">
      <c r="A32" s="4" t="s">
        <v>385</v>
      </c>
    </row>
    <row r="33" spans="1:14">
      <c r="A33" s="4" t="s">
        <v>386</v>
      </c>
      <c r="I33" s="5" t="n">
        <v>0</v>
      </c>
    </row>
    <row r="34" spans="1:14">
      <c r="A34" s="4" t="s">
        <v>387</v>
      </c>
    </row>
    <row r="35" spans="1:14">
      <c r="A35" s="4" t="s">
        <v>386</v>
      </c>
      <c r="I35" s="7" t="n">
        <v>221000000</v>
      </c>
    </row>
    <row r="36" spans="1:14">
      <c r="A36" s="4" t="s">
        <v>388</v>
      </c>
    </row>
    <row r="37" spans="1:14">
      <c r="A37" s="4" t="s">
        <v>384</v>
      </c>
      <c r="E37" s="7" t="n">
        <v>4500000</v>
      </c>
    </row>
    <row r="38" spans="1:14">
      <c r="A38" s="4" t="s">
        <v>389</v>
      </c>
      <c r="E38" s="7" t="n">
        <v>100000000</v>
      </c>
    </row>
    <row r="39" spans="1:14">
      <c r="A39" s="4" t="s">
        <v>390</v>
      </c>
    </row>
    <row r="40" spans="1:14">
      <c r="A40" s="4" t="s">
        <v>391</v>
      </c>
      <c r="F40" s="4" t="s">
        <v>392</v>
      </c>
      <c r="I40" s="4" t="s">
        <v>392</v>
      </c>
    </row>
    <row r="41" spans="1:14">
      <c r="A41" s="4" t="s">
        <v>393</v>
      </c>
      <c r="F41" s="7" t="n">
        <v>2500000</v>
      </c>
      <c r="I41" s="7" t="n">
        <v>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87</v>
      </c>
      <c r="D1" s="2" t="s">
        <v>1</v>
      </c>
    </row>
    <row r="2" spans="1:6">
      <c r="B2" s="2" t="s">
        <v>2</v>
      </c>
      <c r="C2" s="2" t="s">
        <v>88</v>
      </c>
      <c r="D2" s="2" t="s">
        <v>2</v>
      </c>
      <c r="E2" s="2" t="s">
        <v>88</v>
      </c>
      <c r="F2" s="2" t="s">
        <v>29</v>
      </c>
    </row>
    <row r="3" spans="1:6">
      <c r="A3" s="4" t="s">
        <v>395</v>
      </c>
      <c r="B3" s="5" t="n">
        <v>750000000</v>
      </c>
      <c r="D3" s="5" t="n">
        <v>750000000</v>
      </c>
      <c r="F3" s="5" t="n">
        <v>750000000</v>
      </c>
    </row>
    <row r="4" spans="1:6">
      <c r="A4" s="4" t="s">
        <v>396</v>
      </c>
      <c r="B4" s="8" t="n">
        <v>0.25</v>
      </c>
      <c r="D4" s="8" t="n">
        <v>0.25</v>
      </c>
      <c r="F4" s="8" t="n">
        <v>0.25</v>
      </c>
    </row>
    <row r="5" spans="1:6">
      <c r="A5" s="4" t="s">
        <v>397</v>
      </c>
      <c r="B5" s="5" t="n">
        <v>479909466</v>
      </c>
      <c r="D5" s="5" t="n">
        <v>479909466</v>
      </c>
      <c r="F5" s="5" t="n">
        <v>399176425</v>
      </c>
    </row>
    <row r="6" spans="1:6">
      <c r="A6" s="4" t="s">
        <v>398</v>
      </c>
      <c r="B6" s="5" t="n">
        <v>5226791</v>
      </c>
      <c r="D6" s="5" t="n">
        <v>5226791</v>
      </c>
      <c r="F6" s="5" t="n">
        <v>4529450</v>
      </c>
    </row>
    <row r="7" spans="1:6">
      <c r="A7" s="4" t="s">
        <v>399</v>
      </c>
      <c r="B7" s="5" t="n">
        <v>479909466</v>
      </c>
      <c r="D7" s="5" t="n">
        <v>479909466</v>
      </c>
      <c r="F7" s="5" t="n">
        <v>399176425</v>
      </c>
    </row>
    <row r="8" spans="1:6">
      <c r="A8" s="4" t="s">
        <v>400</v>
      </c>
      <c r="B8" s="8" t="n">
        <v>0.05</v>
      </c>
      <c r="C8" s="7" t="n">
        <v>0</v>
      </c>
      <c r="D8" s="8" t="n">
        <v>0.01</v>
      </c>
      <c r="E8" s="7" t="n">
        <v>0</v>
      </c>
    </row>
    <row r="9" spans="1:6">
      <c r="A9" s="4" t="s">
        <v>401</v>
      </c>
      <c r="C9" s="5" t="n">
        <v>0</v>
      </c>
      <c r="E9" s="5" t="n">
        <v>0</v>
      </c>
    </row>
    <row r="10" spans="1:6">
      <c r="A10" s="4" t="s">
        <v>402</v>
      </c>
    </row>
    <row r="11" spans="1:6">
      <c r="A11" s="4" t="s">
        <v>403</v>
      </c>
      <c r="C11" s="5" t="n">
        <v>901047</v>
      </c>
      <c r="E11" s="5" t="n">
        <v>1857555</v>
      </c>
    </row>
    <row r="12" spans="1:6">
      <c r="A12" s="4" t="s">
        <v>404</v>
      </c>
    </row>
    <row r="13" spans="1:6">
      <c r="A13" s="4" t="s">
        <v>403</v>
      </c>
      <c r="C13" s="5" t="n">
        <v>1509159</v>
      </c>
      <c r="E13" s="5" t="n">
        <v>15091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405</v>
      </c>
      <c r="B1" s="2" t="s">
        <v>87</v>
      </c>
      <c r="D1" s="2" t="s">
        <v>1</v>
      </c>
    </row>
    <row r="2" spans="1:6">
      <c r="B2" s="2" t="s">
        <v>406</v>
      </c>
      <c r="C2" s="2" t="s">
        <v>353</v>
      </c>
      <c r="D2" s="2" t="s">
        <v>406</v>
      </c>
      <c r="E2" s="2" t="s">
        <v>353</v>
      </c>
      <c r="F2" s="2" t="s">
        <v>407</v>
      </c>
    </row>
    <row r="3" spans="1:6">
      <c r="A3" s="4" t="s">
        <v>408</v>
      </c>
      <c r="D3" s="5" t="n">
        <v>5</v>
      </c>
    </row>
    <row r="4" spans="1:6">
      <c r="A4" s="4" t="s">
        <v>409</v>
      </c>
      <c r="B4" s="7" t="n">
        <v>5000</v>
      </c>
      <c r="D4" s="7" t="n">
        <v>8300</v>
      </c>
    </row>
    <row r="5" spans="1:6">
      <c r="A5" s="4" t="s">
        <v>410</v>
      </c>
      <c r="C5" s="7" t="n">
        <v>600</v>
      </c>
      <c r="E5" s="7" t="n">
        <v>3900</v>
      </c>
    </row>
    <row r="6" spans="1:6">
      <c r="A6" s="4" t="s">
        <v>411</v>
      </c>
      <c r="B6" s="5" t="n">
        <v>12947</v>
      </c>
      <c r="D6" s="5" t="n">
        <v>12947</v>
      </c>
      <c r="F6" s="7" t="n">
        <v>14805</v>
      </c>
    </row>
    <row r="7" spans="1:6">
      <c r="A7" s="4" t="s">
        <v>412</v>
      </c>
      <c r="B7" s="5" t="n">
        <v>0</v>
      </c>
      <c r="D7" s="5" t="n">
        <v>0</v>
      </c>
      <c r="F7" s="7" t="n">
        <v>0</v>
      </c>
    </row>
    <row r="8" spans="1:6">
      <c r="A8" s="4" t="s">
        <v>413</v>
      </c>
      <c r="B8" s="5" t="n">
        <v>6519</v>
      </c>
      <c r="C8" s="7" t="n">
        <v>4780</v>
      </c>
      <c r="D8" s="5" t="n">
        <v>18337</v>
      </c>
      <c r="E8" s="5" t="n">
        <v>14385</v>
      </c>
    </row>
    <row r="9" spans="1:6">
      <c r="A9" s="4" t="s">
        <v>361</v>
      </c>
    </row>
    <row r="10" spans="1:6">
      <c r="A10" s="4" t="s">
        <v>414</v>
      </c>
      <c r="B10" s="7" t="n">
        <v>428800</v>
      </c>
      <c r="D10" s="7" t="n">
        <v>428800</v>
      </c>
    </row>
    <row r="11" spans="1:6">
      <c r="A11" s="4" t="s">
        <v>415</v>
      </c>
      <c r="D11" s="4" t="s">
        <v>416</v>
      </c>
    </row>
    <row r="12" spans="1:6">
      <c r="A12" s="4" t="s">
        <v>417</v>
      </c>
    </row>
    <row r="13" spans="1:6">
      <c r="A13" s="4" t="s">
        <v>413</v>
      </c>
      <c r="D13" s="7" t="n">
        <v>13500</v>
      </c>
      <c r="E13" s="5" t="n">
        <v>11500</v>
      </c>
    </row>
    <row r="14" spans="1:6">
      <c r="A14" s="4" t="s">
        <v>418</v>
      </c>
    </row>
    <row r="15" spans="1:6">
      <c r="A15" s="4" t="s">
        <v>413</v>
      </c>
      <c r="D15" s="7" t="n">
        <v>3700</v>
      </c>
      <c r="E15" s="7" t="n">
        <v>2900</v>
      </c>
    </row>
    <row r="16" spans="1:6">
      <c r="A16" s="4" t="s">
        <v>419</v>
      </c>
    </row>
    <row r="17" spans="1:6">
      <c r="A17" s="4" t="s">
        <v>420</v>
      </c>
      <c r="B17" s="5" t="n">
        <v>1200000</v>
      </c>
      <c r="D17" s="5" t="n">
        <v>1200000</v>
      </c>
    </row>
    <row r="18" spans="1:6">
      <c r="A18" s="4" t="s">
        <v>421</v>
      </c>
    </row>
    <row r="19" spans="1:6">
      <c r="A19" s="4" t="s">
        <v>420</v>
      </c>
      <c r="B19" s="5" t="n">
        <v>5734</v>
      </c>
      <c r="D19" s="5" t="n">
        <v>5734</v>
      </c>
    </row>
    <row r="20" spans="1:6">
      <c r="A20" s="4" t="s">
        <v>422</v>
      </c>
    </row>
    <row r="21" spans="1:6">
      <c r="A21" s="4" t="s">
        <v>423</v>
      </c>
      <c r="B21" s="5" t="n">
        <v>7277</v>
      </c>
      <c r="D21" s="5" t="n">
        <v>7277</v>
      </c>
    </row>
    <row r="22" spans="1:6">
      <c r="A22" s="4" t="s">
        <v>424</v>
      </c>
    </row>
    <row r="23" spans="1:6">
      <c r="A23" s="4" t="s">
        <v>423</v>
      </c>
      <c r="B23" s="5" t="n">
        <v>2447</v>
      </c>
      <c r="D23" s="5" t="n">
        <v>24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s="1" t="s">
        <v>425</v>
      </c>
      <c r="B1" s="2" t="s">
        <v>87</v>
      </c>
      <c r="F1" s="2" t="s">
        <v>132</v>
      </c>
      <c r="G1" s="2" t="s">
        <v>1</v>
      </c>
      <c r="I1" s="2" t="s">
        <v>133</v>
      </c>
    </row>
    <row r="2" spans="1:10">
      <c r="B2" s="2" t="s">
        <v>2</v>
      </c>
      <c r="C2" s="2" t="s">
        <v>88</v>
      </c>
      <c r="D2" s="2" t="s">
        <v>135</v>
      </c>
      <c r="E2" s="2" t="s">
        <v>134</v>
      </c>
      <c r="F2" s="2" t="s">
        <v>135</v>
      </c>
      <c r="G2" s="2" t="s">
        <v>2</v>
      </c>
      <c r="H2" s="2" t="s">
        <v>88</v>
      </c>
      <c r="I2" s="2" t="s">
        <v>29</v>
      </c>
      <c r="J2" s="2" t="s">
        <v>136</v>
      </c>
    </row>
    <row r="3" spans="1:10">
      <c r="A3" s="4" t="s">
        <v>426</v>
      </c>
      <c r="B3" s="7" t="n">
        <v>143649</v>
      </c>
      <c r="C3" s="7" t="n">
        <v>140839</v>
      </c>
      <c r="G3" s="7" t="n">
        <v>430617</v>
      </c>
      <c r="H3" s="7" t="n">
        <v>417662</v>
      </c>
    </row>
    <row r="4" spans="1:10">
      <c r="A4" s="4" t="s">
        <v>309</v>
      </c>
      <c r="B4" s="5" t="n">
        <v>-30376</v>
      </c>
      <c r="C4" s="5" t="n">
        <v>20268</v>
      </c>
      <c r="D4" s="7" t="n">
        <v>2511</v>
      </c>
      <c r="E4" s="7" t="n">
        <v>14388</v>
      </c>
      <c r="F4" s="7" t="n">
        <v>16899</v>
      </c>
      <c r="G4" s="5" t="n">
        <v>-14671</v>
      </c>
      <c r="H4" s="5" t="n">
        <v>37167</v>
      </c>
      <c r="I4" s="7" t="n">
        <v>60106</v>
      </c>
      <c r="J4" s="7" t="n">
        <v>109439</v>
      </c>
    </row>
    <row r="5" spans="1:10">
      <c r="A5" s="4" t="s">
        <v>364</v>
      </c>
    </row>
    <row r="6" spans="1:10">
      <c r="A6" s="4" t="s">
        <v>426</v>
      </c>
      <c r="B6" s="5" t="n">
        <v>65187</v>
      </c>
      <c r="C6" s="5" t="n">
        <v>61062</v>
      </c>
      <c r="G6" s="5" t="n">
        <v>205642</v>
      </c>
      <c r="H6" s="5" t="n">
        <v>191250</v>
      </c>
    </row>
    <row r="7" spans="1:10">
      <c r="A7" s="4" t="s">
        <v>309</v>
      </c>
      <c r="B7" s="5" t="n">
        <v>10705</v>
      </c>
      <c r="C7" s="5" t="n">
        <v>16575</v>
      </c>
      <c r="G7" s="5" t="n">
        <v>59373</v>
      </c>
      <c r="H7" s="5" t="n">
        <v>46107</v>
      </c>
    </row>
    <row r="8" spans="1:10">
      <c r="A8" s="4" t="s">
        <v>361</v>
      </c>
    </row>
    <row r="9" spans="1:10">
      <c r="A9" s="4" t="s">
        <v>426</v>
      </c>
      <c r="B9" s="5" t="n">
        <v>-11</v>
      </c>
      <c r="C9" s="5" t="n">
        <v>199</v>
      </c>
      <c r="G9" s="5" t="n">
        <v>8253</v>
      </c>
      <c r="H9" s="5" t="n">
        <v>20022</v>
      </c>
    </row>
    <row r="10" spans="1:10">
      <c r="A10" s="4" t="s">
        <v>309</v>
      </c>
      <c r="B10" s="5" t="n">
        <v>-5404</v>
      </c>
      <c r="C10" s="5" t="n">
        <v>-4642</v>
      </c>
      <c r="G10" s="5" t="n">
        <v>-14811</v>
      </c>
      <c r="H10" s="5" t="n">
        <v>-8974</v>
      </c>
    </row>
    <row r="11" spans="1:10">
      <c r="A11" s="4" t="s">
        <v>363</v>
      </c>
    </row>
    <row r="12" spans="1:10">
      <c r="A12" s="4" t="s">
        <v>426</v>
      </c>
      <c r="B12" s="5" t="n">
        <v>52850</v>
      </c>
      <c r="C12" s="5" t="n">
        <v>53989</v>
      </c>
      <c r="G12" s="5" t="n">
        <v>164501</v>
      </c>
      <c r="H12" s="5" t="n">
        <v>139524</v>
      </c>
    </row>
    <row r="13" spans="1:10">
      <c r="A13" s="4" t="s">
        <v>309</v>
      </c>
      <c r="B13" s="5" t="n">
        <v>-1146</v>
      </c>
      <c r="C13" s="5" t="n">
        <v>2208</v>
      </c>
      <c r="G13" s="5" t="n">
        <v>3118</v>
      </c>
      <c r="H13" s="5" t="n">
        <v>-4692</v>
      </c>
    </row>
    <row r="14" spans="1:10">
      <c r="A14" s="4" t="s">
        <v>427</v>
      </c>
    </row>
    <row r="15" spans="1:10">
      <c r="A15" s="4" t="s">
        <v>426</v>
      </c>
      <c r="B15" s="5" t="n">
        <v>14129</v>
      </c>
      <c r="C15" s="5" t="n">
        <v>25589</v>
      </c>
      <c r="G15" s="5" t="n">
        <v>40727</v>
      </c>
      <c r="H15" s="5" t="n">
        <v>66866</v>
      </c>
    </row>
    <row r="16" spans="1:10">
      <c r="A16" s="4" t="s">
        <v>309</v>
      </c>
      <c r="B16" s="5" t="n">
        <v>-2381</v>
      </c>
      <c r="C16" s="5" t="n">
        <v>17017</v>
      </c>
      <c r="G16" s="5" t="n">
        <v>2275</v>
      </c>
      <c r="H16" s="5" t="n">
        <v>42363</v>
      </c>
    </row>
    <row r="17" spans="1:10">
      <c r="A17" s="4" t="s">
        <v>365</v>
      </c>
    </row>
    <row r="18" spans="1:10">
      <c r="A18" s="4" t="s">
        <v>426</v>
      </c>
      <c r="B18" s="5" t="n">
        <v>11494</v>
      </c>
      <c r="C18" s="4" t="s">
        <v>65</v>
      </c>
      <c r="G18" s="5" t="n">
        <v>11494</v>
      </c>
      <c r="H18" s="4" t="s">
        <v>65</v>
      </c>
    </row>
    <row r="19" spans="1:10">
      <c r="A19" s="4" t="s">
        <v>309</v>
      </c>
      <c r="B19" s="5" t="n">
        <v>-13741</v>
      </c>
      <c r="C19" s="4" t="s">
        <v>65</v>
      </c>
      <c r="G19" s="5" t="n">
        <v>-13741</v>
      </c>
      <c r="H19" s="4" t="s">
        <v>65</v>
      </c>
    </row>
    <row r="20" spans="1:10">
      <c r="A20" s="4" t="s">
        <v>428</v>
      </c>
    </row>
    <row r="21" spans="1:10">
      <c r="A21" s="4" t="s">
        <v>309</v>
      </c>
      <c r="B21" s="7" t="n">
        <v>-18409</v>
      </c>
      <c r="C21" s="7" t="n">
        <v>-10890</v>
      </c>
      <c r="G21" s="7" t="n">
        <v>-50885</v>
      </c>
      <c r="H21" s="7" t="n">
        <v>-37637</v>
      </c>
    </row>
  </sheetData>
  <mergeCells count="4">
    <mergeCell ref="A1:A2"/>
    <mergeCell ref="B1:E1"/>
    <mergeCell ref="G1:H1"/>
    <mergeCell ref="I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9</v>
      </c>
    </row>
    <row r="2" spans="1:3">
      <c r="A2" s="4" t="s">
        <v>430</v>
      </c>
      <c r="B2" s="7" t="n">
        <v>2710258</v>
      </c>
      <c r="C2" s="7" t="n">
        <v>2345158</v>
      </c>
    </row>
    <row r="3" spans="1:3">
      <c r="A3" s="4" t="s">
        <v>364</v>
      </c>
    </row>
    <row r="4" spans="1:3">
      <c r="A4" s="4" t="s">
        <v>430</v>
      </c>
      <c r="B4" s="5" t="n">
        <v>651814</v>
      </c>
      <c r="C4" s="5" t="n">
        <v>671960</v>
      </c>
    </row>
    <row r="5" spans="1:3">
      <c r="A5" s="4" t="s">
        <v>361</v>
      </c>
    </row>
    <row r="6" spans="1:3">
      <c r="A6" s="4" t="s">
        <v>430</v>
      </c>
      <c r="B6" s="5" t="n">
        <v>429334</v>
      </c>
      <c r="C6" s="5" t="n">
        <v>432400</v>
      </c>
    </row>
    <row r="7" spans="1:3">
      <c r="A7" s="4" t="s">
        <v>363</v>
      </c>
    </row>
    <row r="8" spans="1:3">
      <c r="A8" s="4" t="s">
        <v>430</v>
      </c>
      <c r="B8" s="5" t="n">
        <v>758415</v>
      </c>
      <c r="C8" s="5" t="n">
        <v>784706</v>
      </c>
    </row>
    <row r="9" spans="1:3">
      <c r="A9" s="4" t="s">
        <v>427</v>
      </c>
    </row>
    <row r="10" spans="1:3">
      <c r="A10" s="4" t="s">
        <v>430</v>
      </c>
      <c r="B10" s="5" t="n">
        <v>47352</v>
      </c>
      <c r="C10" s="5" t="n">
        <v>62198</v>
      </c>
    </row>
    <row r="11" spans="1:3">
      <c r="A11" s="4" t="s">
        <v>365</v>
      </c>
    </row>
    <row r="12" spans="1:3">
      <c r="A12" s="4" t="s">
        <v>430</v>
      </c>
      <c r="B12" s="5" t="n">
        <v>539410</v>
      </c>
      <c r="C12" s="4" t="s">
        <v>65</v>
      </c>
    </row>
    <row r="13" spans="1:3">
      <c r="A13" s="4" t="s">
        <v>428</v>
      </c>
    </row>
    <row r="14" spans="1:3">
      <c r="A14" s="4" t="s">
        <v>430</v>
      </c>
      <c r="B14" s="7" t="n">
        <v>283933</v>
      </c>
      <c r="C14" s="7" t="n">
        <v>3938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7</v>
      </c>
      <c r="D1" s="2" t="s">
        <v>1</v>
      </c>
    </row>
    <row r="2" spans="1:5">
      <c r="B2" s="2" t="s">
        <v>2</v>
      </c>
      <c r="C2" s="2" t="s">
        <v>88</v>
      </c>
      <c r="D2" s="2" t="s">
        <v>2</v>
      </c>
      <c r="E2" s="2" t="s">
        <v>88</v>
      </c>
    </row>
    <row r="3" spans="1:5">
      <c r="A3" s="4" t="s">
        <v>432</v>
      </c>
      <c r="B3" s="4" t="s">
        <v>433</v>
      </c>
      <c r="C3" s="4" t="s">
        <v>433</v>
      </c>
      <c r="D3" s="4" t="s">
        <v>433</v>
      </c>
      <c r="E3" s="4" t="s">
        <v>433</v>
      </c>
    </row>
    <row r="4" spans="1:5">
      <c r="A4" s="4" t="s">
        <v>364</v>
      </c>
    </row>
    <row r="5" spans="1:5">
      <c r="A5" s="4" t="s">
        <v>432</v>
      </c>
      <c r="B5" s="4" t="s">
        <v>434</v>
      </c>
      <c r="C5" s="4" t="s">
        <v>435</v>
      </c>
      <c r="D5" s="4" t="s">
        <v>436</v>
      </c>
      <c r="E5" s="4" t="s">
        <v>437</v>
      </c>
    </row>
    <row r="6" spans="1:5">
      <c r="A6" s="4" t="s">
        <v>361</v>
      </c>
    </row>
    <row r="7" spans="1:5">
      <c r="A7" s="4" t="s">
        <v>432</v>
      </c>
      <c r="B7" s="4" t="s">
        <v>65</v>
      </c>
      <c r="C7" s="4" t="s">
        <v>65</v>
      </c>
      <c r="D7" s="4" t="s">
        <v>438</v>
      </c>
      <c r="E7" s="4" t="s">
        <v>439</v>
      </c>
    </row>
    <row r="8" spans="1:5">
      <c r="A8" s="4" t="s">
        <v>363</v>
      </c>
    </row>
    <row r="9" spans="1:5">
      <c r="A9" s="4" t="s">
        <v>432</v>
      </c>
      <c r="B9" s="4" t="s">
        <v>440</v>
      </c>
      <c r="C9" s="4" t="s">
        <v>441</v>
      </c>
      <c r="D9" s="4" t="s">
        <v>442</v>
      </c>
      <c r="E9" s="4" t="s">
        <v>443</v>
      </c>
    </row>
    <row r="10" spans="1:5">
      <c r="A10" s="4" t="s">
        <v>427</v>
      </c>
    </row>
    <row r="11" spans="1:5">
      <c r="A11" s="4" t="s">
        <v>432</v>
      </c>
      <c r="B11" s="4" t="s">
        <v>444</v>
      </c>
      <c r="C11" s="4" t="s">
        <v>445</v>
      </c>
      <c r="D11" s="4" t="s">
        <v>446</v>
      </c>
      <c r="E11" s="4" t="s">
        <v>447</v>
      </c>
    </row>
    <row r="12" spans="1:5">
      <c r="A12" s="4" t="s">
        <v>365</v>
      </c>
    </row>
    <row r="13" spans="1:5">
      <c r="A13" s="4" t="s">
        <v>432</v>
      </c>
      <c r="B13" s="4" t="s">
        <v>448</v>
      </c>
      <c r="C13" s="4" t="s">
        <v>65</v>
      </c>
      <c r="D13" s="4" t="s">
        <v>438</v>
      </c>
      <c r="E13" s="4" t="s">
        <v>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87</v>
      </c>
      <c r="D1" s="2" t="s">
        <v>1</v>
      </c>
    </row>
    <row r="2" spans="1:5">
      <c r="B2" s="2" t="s">
        <v>2</v>
      </c>
      <c r="C2" s="2" t="s">
        <v>88</v>
      </c>
      <c r="D2" s="2" t="s">
        <v>2</v>
      </c>
      <c r="E2" s="2" t="s">
        <v>88</v>
      </c>
    </row>
    <row r="3" spans="1:5">
      <c r="A3" s="4" t="s">
        <v>89</v>
      </c>
      <c r="B3" s="7" t="n">
        <v>143649</v>
      </c>
      <c r="C3" s="7" t="n">
        <v>140839</v>
      </c>
      <c r="D3" s="7" t="n">
        <v>430617</v>
      </c>
      <c r="E3" s="7" t="n">
        <v>417662</v>
      </c>
    </row>
    <row r="4" spans="1:5">
      <c r="A4" s="4" t="s">
        <v>450</v>
      </c>
      <c r="B4" s="5" t="n">
        <v>-5530</v>
      </c>
      <c r="C4" s="5" t="n">
        <v>-6692</v>
      </c>
      <c r="D4" s="5" t="n">
        <v>-20530</v>
      </c>
      <c r="E4" s="5" t="n">
        <v>-29064</v>
      </c>
    </row>
    <row r="5" spans="1:5">
      <c r="A5" s="4" t="s">
        <v>451</v>
      </c>
      <c r="B5" s="5" t="n">
        <v>138627</v>
      </c>
      <c r="C5" s="5" t="n">
        <v>141465</v>
      </c>
      <c r="D5" s="5" t="n">
        <v>422284</v>
      </c>
      <c r="E5" s="5" t="n">
        <v>421574</v>
      </c>
    </row>
    <row r="6" spans="1:5">
      <c r="A6" s="4" t="s">
        <v>419</v>
      </c>
    </row>
    <row r="7" spans="1:5">
      <c r="A7" s="4" t="s">
        <v>89</v>
      </c>
      <c r="B7" s="5" t="n">
        <v>38009</v>
      </c>
      <c r="C7" s="5" t="n">
        <v>43228</v>
      </c>
      <c r="D7" s="5" t="n">
        <v>111656</v>
      </c>
      <c r="E7" s="5" t="n">
        <v>140662</v>
      </c>
    </row>
    <row r="8" spans="1:5">
      <c r="A8" s="4" t="s">
        <v>452</v>
      </c>
    </row>
    <row r="9" spans="1:5">
      <c r="A9" s="4" t="s">
        <v>451</v>
      </c>
      <c r="B9" s="5" t="n">
        <v>83068</v>
      </c>
      <c r="C9" s="5" t="n">
        <v>82764</v>
      </c>
      <c r="D9" s="5" t="n">
        <v>232085</v>
      </c>
      <c r="E9" s="5" t="n">
        <v>219276</v>
      </c>
    </row>
    <row r="10" spans="1:5">
      <c r="A10" s="4" t="s">
        <v>421</v>
      </c>
    </row>
    <row r="11" spans="1:5">
      <c r="A11" s="4" t="s">
        <v>89</v>
      </c>
      <c r="B11" s="5" t="n">
        <v>82628</v>
      </c>
      <c r="C11" s="5" t="n">
        <v>73603</v>
      </c>
      <c r="D11" s="5" t="n">
        <v>233308</v>
      </c>
      <c r="E11" s="5" t="n">
        <v>203279</v>
      </c>
    </row>
    <row r="12" spans="1:5">
      <c r="A12" s="4" t="s">
        <v>453</v>
      </c>
    </row>
    <row r="13" spans="1:5">
      <c r="A13" s="4" t="s">
        <v>451</v>
      </c>
      <c r="B13" s="5" t="n">
        <v>36728</v>
      </c>
      <c r="C13" s="5" t="n">
        <v>31548</v>
      </c>
      <c r="D13" s="5" t="n">
        <v>113211</v>
      </c>
      <c r="E13" s="5" t="n">
        <v>124553</v>
      </c>
    </row>
    <row r="14" spans="1:5">
      <c r="A14" s="4" t="s">
        <v>424</v>
      </c>
    </row>
    <row r="15" spans="1:5">
      <c r="A15" s="4" t="s">
        <v>89</v>
      </c>
      <c r="B15" s="5" t="n">
        <v>7552</v>
      </c>
      <c r="C15" s="5" t="n">
        <v>6373</v>
      </c>
      <c r="D15" s="5" t="n">
        <v>27469</v>
      </c>
      <c r="E15" s="5" t="n">
        <v>28093</v>
      </c>
    </row>
    <row r="16" spans="1:5">
      <c r="A16" s="4" t="s">
        <v>454</v>
      </c>
    </row>
    <row r="17" spans="1:5">
      <c r="A17" s="4" t="s">
        <v>451</v>
      </c>
      <c r="B17" s="5" t="n">
        <v>14965</v>
      </c>
      <c r="C17" s="5" t="n">
        <v>21278</v>
      </c>
      <c r="D17" s="5" t="n">
        <v>63197</v>
      </c>
      <c r="E17" s="5" t="n">
        <v>61841</v>
      </c>
    </row>
    <row r="18" spans="1:5">
      <c r="A18" s="4" t="s">
        <v>422</v>
      </c>
    </row>
    <row r="19" spans="1:5">
      <c r="A19" s="4" t="s">
        <v>89</v>
      </c>
      <c r="B19" s="5" t="n">
        <v>20990</v>
      </c>
      <c r="C19" s="5" t="n">
        <v>24327</v>
      </c>
      <c r="D19" s="5" t="n">
        <v>78714</v>
      </c>
      <c r="E19" s="5" t="n">
        <v>74692</v>
      </c>
    </row>
    <row r="20" spans="1:5">
      <c r="A20" s="4" t="s">
        <v>455</v>
      </c>
    </row>
    <row r="21" spans="1:5">
      <c r="A21" s="4" t="s">
        <v>451</v>
      </c>
      <c r="B21" s="7" t="n">
        <v>3866</v>
      </c>
      <c r="C21" s="7" t="n">
        <v>5875</v>
      </c>
      <c r="D21" s="7" t="n">
        <v>13791</v>
      </c>
      <c r="E21" s="7" t="n">
        <v>159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7</v>
      </c>
      <c r="D1" s="2" t="s">
        <v>1</v>
      </c>
    </row>
    <row r="2" spans="1:5">
      <c r="B2" s="2" t="s">
        <v>2</v>
      </c>
      <c r="C2" s="2" t="s">
        <v>88</v>
      </c>
      <c r="D2" s="2" t="s">
        <v>2</v>
      </c>
      <c r="E2" s="2" t="s">
        <v>88</v>
      </c>
    </row>
    <row r="3" spans="1:5">
      <c r="A3" s="4" t="s">
        <v>457</v>
      </c>
      <c r="B3" s="7" t="n">
        <v>138627</v>
      </c>
      <c r="C3" s="7" t="n">
        <v>141465</v>
      </c>
      <c r="D3" s="7" t="n">
        <v>422284</v>
      </c>
      <c r="E3" s="7" t="n">
        <v>421574</v>
      </c>
    </row>
    <row r="4" spans="1:5">
      <c r="A4" s="4" t="s">
        <v>458</v>
      </c>
    </row>
    <row r="5" spans="1:5">
      <c r="A5" s="4" t="s">
        <v>457</v>
      </c>
      <c r="B5" s="5" t="n">
        <v>83723</v>
      </c>
      <c r="C5" s="5" t="n">
        <v>79834</v>
      </c>
      <c r="D5" s="5" t="n">
        <v>266915</v>
      </c>
      <c r="E5" s="5" t="n">
        <v>263268</v>
      </c>
    </row>
    <row r="6" spans="1:5">
      <c r="A6" s="4" t="s">
        <v>459</v>
      </c>
    </row>
    <row r="7" spans="1:5">
      <c r="A7" s="4" t="s">
        <v>457</v>
      </c>
      <c r="B7" s="5" t="n">
        <v>35796</v>
      </c>
      <c r="C7" s="5" t="n">
        <v>27396</v>
      </c>
      <c r="D7" s="5" t="n">
        <v>110036</v>
      </c>
      <c r="E7" s="5" t="n">
        <v>75339</v>
      </c>
    </row>
    <row r="8" spans="1:5">
      <c r="A8" s="4" t="s">
        <v>460</v>
      </c>
    </row>
    <row r="9" spans="1:5">
      <c r="A9" s="4" t="s">
        <v>457</v>
      </c>
      <c r="B9" s="5" t="n">
        <v>3301</v>
      </c>
      <c r="C9" s="5" t="n">
        <v>14419</v>
      </c>
      <c r="D9" s="5" t="n">
        <v>20971</v>
      </c>
      <c r="E9" s="5" t="n">
        <v>38513</v>
      </c>
    </row>
    <row r="10" spans="1:5">
      <c r="A10" s="4" t="s">
        <v>461</v>
      </c>
    </row>
    <row r="11" spans="1:5">
      <c r="A11" s="4" t="s">
        <v>457</v>
      </c>
      <c r="B11" s="4" t="s">
        <v>65</v>
      </c>
      <c r="C11" s="5" t="n">
        <v>16695</v>
      </c>
      <c r="D11" s="5" t="n">
        <v>66</v>
      </c>
      <c r="E11" s="5" t="n">
        <v>32047</v>
      </c>
    </row>
    <row r="12" spans="1:5">
      <c r="A12" s="4" t="s">
        <v>462</v>
      </c>
    </row>
    <row r="13" spans="1:5">
      <c r="A13" s="4" t="s">
        <v>457</v>
      </c>
      <c r="B13" s="7" t="n">
        <v>15807</v>
      </c>
      <c r="C13" s="7" t="n">
        <v>3121</v>
      </c>
      <c r="D13" s="7" t="n">
        <v>24296</v>
      </c>
      <c r="E13" s="7" t="n">
        <v>124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7</v>
      </c>
      <c r="D1" s="2" t="s">
        <v>1</v>
      </c>
    </row>
    <row r="2" spans="1:5">
      <c r="B2" s="2" t="s">
        <v>2</v>
      </c>
      <c r="C2" s="2" t="s">
        <v>88</v>
      </c>
      <c r="D2" s="2" t="s">
        <v>2</v>
      </c>
      <c r="E2" s="2" t="s">
        <v>88</v>
      </c>
    </row>
    <row r="3" spans="1:5">
      <c r="A3" s="4" t="s">
        <v>464</v>
      </c>
    </row>
    <row r="4" spans="1:5">
      <c r="A4" s="4" t="s">
        <v>465</v>
      </c>
      <c r="B4" s="4" t="s">
        <v>466</v>
      </c>
      <c r="C4" s="4" t="s">
        <v>467</v>
      </c>
      <c r="D4" s="4" t="s">
        <v>468</v>
      </c>
      <c r="E4" s="4" t="s">
        <v>469</v>
      </c>
    </row>
    <row r="5" spans="1:5">
      <c r="A5" s="4" t="s">
        <v>470</v>
      </c>
    </row>
    <row r="6" spans="1:5">
      <c r="A6" s="4" t="s">
        <v>465</v>
      </c>
      <c r="B6" s="4" t="s">
        <v>445</v>
      </c>
      <c r="C6" s="4" t="s">
        <v>443</v>
      </c>
      <c r="D6" s="4" t="s">
        <v>381</v>
      </c>
      <c r="E6" s="4" t="s">
        <v>466</v>
      </c>
    </row>
    <row r="7" spans="1:5">
      <c r="A7" s="4" t="s">
        <v>471</v>
      </c>
    </row>
    <row r="8" spans="1:5">
      <c r="A8" s="4" t="s">
        <v>465</v>
      </c>
      <c r="B8" s="4" t="s">
        <v>472</v>
      </c>
      <c r="C8" s="4" t="s">
        <v>473</v>
      </c>
      <c r="D8" s="4" t="s">
        <v>474</v>
      </c>
      <c r="E8" s="4" t="s">
        <v>475</v>
      </c>
    </row>
    <row r="9" spans="1:5">
      <c r="A9" s="4" t="s">
        <v>476</v>
      </c>
    </row>
    <row r="10" spans="1:5">
      <c r="A10" s="4" t="s">
        <v>465</v>
      </c>
      <c r="B10" s="4" t="s">
        <v>477</v>
      </c>
      <c r="C10" s="4" t="s">
        <v>65</v>
      </c>
      <c r="D10" s="4" t="s">
        <v>477</v>
      </c>
      <c r="E10" s="4" t="s">
        <v>444</v>
      </c>
    </row>
    <row r="11" spans="1:5">
      <c r="A11" s="4" t="s">
        <v>478</v>
      </c>
    </row>
    <row r="12" spans="1:5">
      <c r="A12" s="4" t="s">
        <v>465</v>
      </c>
      <c r="B12" s="4" t="s">
        <v>444</v>
      </c>
      <c r="C12" s="4" t="s">
        <v>65</v>
      </c>
      <c r="D12" s="4" t="s">
        <v>479</v>
      </c>
      <c r="E12" s="4" t="s">
        <v>480</v>
      </c>
    </row>
    <row r="13" spans="1:5">
      <c r="A13" s="4" t="s">
        <v>481</v>
      </c>
    </row>
    <row r="14" spans="1:5">
      <c r="A14" s="4" t="s">
        <v>465</v>
      </c>
      <c r="B14" s="4" t="s">
        <v>65</v>
      </c>
      <c r="C14" s="4" t="s">
        <v>482</v>
      </c>
      <c r="D14" s="4" t="s">
        <v>65</v>
      </c>
      <c r="E14" s="4" t="s">
        <v>4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83</v>
      </c>
      <c r="B1" s="2" t="s">
        <v>484</v>
      </c>
      <c r="D1" s="2" t="s">
        <v>87</v>
      </c>
      <c r="E1" s="2" t="s">
        <v>1</v>
      </c>
    </row>
    <row r="2" spans="1:5">
      <c r="B2" s="2" t="s">
        <v>485</v>
      </c>
      <c r="C2" s="2" t="s">
        <v>486</v>
      </c>
      <c r="D2" s="2" t="s">
        <v>2</v>
      </c>
      <c r="E2" s="2" t="s">
        <v>2</v>
      </c>
    </row>
    <row r="3" spans="1:5">
      <c r="A3" s="4" t="s">
        <v>487</v>
      </c>
    </row>
    <row r="4" spans="1:5">
      <c r="A4" s="4" t="s">
        <v>488</v>
      </c>
      <c r="B4" s="11" t="n">
        <v>1.2</v>
      </c>
      <c r="C4" s="11" t="n">
        <v>1.3</v>
      </c>
      <c r="E4" s="11" t="n">
        <v>5.5</v>
      </c>
    </row>
    <row r="5" spans="1:5">
      <c r="A5" s="4" t="s">
        <v>489</v>
      </c>
    </row>
    <row r="6" spans="1:5">
      <c r="A6" s="4" t="s">
        <v>490</v>
      </c>
      <c r="D6" s="11" t="n">
        <v>0.5</v>
      </c>
      <c r="E6" s="12" t="n">
        <v>0.5</v>
      </c>
    </row>
    <row r="7" spans="1:5">
      <c r="A7" s="4" t="s">
        <v>491</v>
      </c>
    </row>
    <row r="8" spans="1:5">
      <c r="A8" s="4" t="s">
        <v>492</v>
      </c>
      <c r="D8" s="11" t="n">
        <v>0.7</v>
      </c>
      <c r="E8" s="11"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131</v>
      </c>
      <c r="B1" s="2" t="s">
        <v>87</v>
      </c>
      <c r="E1" s="2" t="s">
        <v>132</v>
      </c>
      <c r="F1" s="2" t="s">
        <v>1</v>
      </c>
      <c r="H1" s="2" t="s">
        <v>133</v>
      </c>
    </row>
    <row r="2" spans="1:9">
      <c r="B2" s="2" t="s">
        <v>2</v>
      </c>
      <c r="C2" s="2" t="s">
        <v>88</v>
      </c>
      <c r="D2" s="2" t="s">
        <v>134</v>
      </c>
      <c r="E2" s="2" t="s">
        <v>135</v>
      </c>
      <c r="F2" s="2" t="s">
        <v>2</v>
      </c>
      <c r="G2" s="2" t="s">
        <v>88</v>
      </c>
      <c r="H2" s="2" t="s">
        <v>29</v>
      </c>
      <c r="I2" s="2" t="s">
        <v>136</v>
      </c>
    </row>
    <row r="3" spans="1:9">
      <c r="A3" s="3" t="s">
        <v>137</v>
      </c>
    </row>
    <row r="4" spans="1:9">
      <c r="A4" s="4" t="s">
        <v>120</v>
      </c>
      <c r="B4" s="7" t="n">
        <v>-23184</v>
      </c>
      <c r="C4" s="7" t="n">
        <v>314</v>
      </c>
      <c r="D4" s="7" t="n">
        <v>25082</v>
      </c>
      <c r="E4" s="7" t="n">
        <v>134</v>
      </c>
      <c r="F4" s="7" t="n">
        <v>-2870</v>
      </c>
      <c r="G4" s="7" t="n">
        <v>447</v>
      </c>
      <c r="H4" s="7" t="n">
        <v>-28520</v>
      </c>
      <c r="I4" s="7" t="n">
        <v>61569</v>
      </c>
    </row>
    <row r="5" spans="1:9">
      <c r="A5" s="3" t="s">
        <v>138</v>
      </c>
    </row>
    <row r="6" spans="1:9">
      <c r="A6" s="4" t="s">
        <v>91</v>
      </c>
      <c r="D6" s="5" t="n">
        <v>31073</v>
      </c>
      <c r="E6" s="5" t="n">
        <v>59855</v>
      </c>
      <c r="F6" s="5" t="n">
        <v>108814</v>
      </c>
      <c r="G6" s="5" t="n">
        <v>91255</v>
      </c>
      <c r="H6" s="5" t="n">
        <v>126467</v>
      </c>
      <c r="I6" s="5" t="n">
        <v>124918</v>
      </c>
    </row>
    <row r="7" spans="1:9">
      <c r="A7" s="4" t="s">
        <v>108</v>
      </c>
      <c r="F7" s="4" t="s">
        <v>65</v>
      </c>
      <c r="G7" s="5" t="n">
        <v>167</v>
      </c>
    </row>
    <row r="8" spans="1:9">
      <c r="A8" s="4" t="s">
        <v>139</v>
      </c>
      <c r="B8" s="5" t="n">
        <v>2207</v>
      </c>
      <c r="C8" s="5" t="n">
        <v>124</v>
      </c>
      <c r="F8" s="5" t="n">
        <v>2461</v>
      </c>
      <c r="G8" s="5" t="n">
        <v>73</v>
      </c>
    </row>
    <row r="9" spans="1:9">
      <c r="A9" s="4" t="s">
        <v>140</v>
      </c>
      <c r="F9" s="5" t="n">
        <v>7232</v>
      </c>
      <c r="G9" s="4" t="s">
        <v>65</v>
      </c>
    </row>
    <row r="10" spans="1:9">
      <c r="A10" s="4" t="s">
        <v>141</v>
      </c>
      <c r="F10" s="5" t="n">
        <v>-3374</v>
      </c>
      <c r="G10" s="5" t="n">
        <v>-4924</v>
      </c>
    </row>
    <row r="11" spans="1:9">
      <c r="A11" s="4" t="s">
        <v>142</v>
      </c>
      <c r="F11" s="5" t="n">
        <v>3957</v>
      </c>
      <c r="G11" s="5" t="n">
        <v>3379</v>
      </c>
    </row>
    <row r="12" spans="1:9">
      <c r="A12" s="4" t="s">
        <v>143</v>
      </c>
      <c r="F12" s="5" t="n">
        <v>4672</v>
      </c>
      <c r="G12" s="5" t="n">
        <v>4943</v>
      </c>
    </row>
    <row r="13" spans="1:9">
      <c r="A13" s="4" t="s">
        <v>144</v>
      </c>
      <c r="D13" s="5" t="n">
        <v>-20963</v>
      </c>
      <c r="E13" s="5" t="n">
        <v>-21571</v>
      </c>
      <c r="F13" s="5" t="n">
        <v>-4637</v>
      </c>
      <c r="G13" s="5" t="n">
        <v>-23467</v>
      </c>
      <c r="H13" s="5" t="n">
        <v>19392</v>
      </c>
      <c r="I13" s="5" t="n">
        <v>2774</v>
      </c>
    </row>
    <row r="14" spans="1:9">
      <c r="A14" s="4" t="s">
        <v>145</v>
      </c>
      <c r="F14" s="5" t="n">
        <v>1471</v>
      </c>
      <c r="G14" s="5" t="n">
        <v>1415</v>
      </c>
    </row>
    <row r="15" spans="1:9">
      <c r="A15" s="4" t="s">
        <v>146</v>
      </c>
      <c r="F15" s="5" t="n">
        <v>-15208</v>
      </c>
      <c r="G15" s="5" t="n">
        <v>16718</v>
      </c>
    </row>
    <row r="16" spans="1:9">
      <c r="A16" s="4" t="s">
        <v>147</v>
      </c>
      <c r="D16" s="5" t="n">
        <v>504</v>
      </c>
      <c r="E16" s="5" t="n">
        <v>4396</v>
      </c>
      <c r="F16" s="5" t="n">
        <v>-2032</v>
      </c>
      <c r="G16" s="5" t="n">
        <v>10520</v>
      </c>
      <c r="H16" s="5" t="n">
        <v>10208</v>
      </c>
      <c r="I16" s="5" t="n">
        <v>4460</v>
      </c>
    </row>
    <row r="17" spans="1:9">
      <c r="A17" s="4" t="s">
        <v>148</v>
      </c>
      <c r="F17" s="5" t="n">
        <v>-37</v>
      </c>
      <c r="G17" s="5" t="n">
        <v>-1</v>
      </c>
    </row>
    <row r="18" spans="1:9">
      <c r="A18" s="3" t="s">
        <v>149</v>
      </c>
    </row>
    <row r="19" spans="1:9">
      <c r="A19" s="4" t="s">
        <v>150</v>
      </c>
      <c r="F19" s="5" t="n">
        <v>-4424</v>
      </c>
      <c r="G19" s="5" t="n">
        <v>4903</v>
      </c>
    </row>
    <row r="20" spans="1:9">
      <c r="A20" s="4" t="s">
        <v>151</v>
      </c>
      <c r="F20" s="5" t="n">
        <v>-18954</v>
      </c>
      <c r="G20" s="5" t="n">
        <v>-9611</v>
      </c>
    </row>
    <row r="21" spans="1:9">
      <c r="A21" s="4" t="s">
        <v>152</v>
      </c>
      <c r="F21" s="5" t="n">
        <v>-5569</v>
      </c>
      <c r="G21" s="5" t="n">
        <v>-2685</v>
      </c>
    </row>
    <row r="22" spans="1:9">
      <c r="A22" s="4" t="s">
        <v>49</v>
      </c>
      <c r="F22" s="5" t="n">
        <v>12308</v>
      </c>
      <c r="G22" s="5" t="n">
        <v>-7759</v>
      </c>
    </row>
    <row r="23" spans="1:9">
      <c r="A23" s="4" t="s">
        <v>50</v>
      </c>
      <c r="F23" s="5" t="n">
        <v>-4207</v>
      </c>
      <c r="G23" s="5" t="n">
        <v>-913</v>
      </c>
    </row>
    <row r="24" spans="1:9">
      <c r="A24" s="4" t="s">
        <v>51</v>
      </c>
      <c r="F24" s="5" t="n">
        <v>845</v>
      </c>
      <c r="G24" s="5" t="n">
        <v>-4469</v>
      </c>
    </row>
    <row r="25" spans="1:9">
      <c r="A25" s="4" t="s">
        <v>153</v>
      </c>
      <c r="F25" s="5" t="n">
        <v>-5238</v>
      </c>
      <c r="G25" s="5" t="n">
        <v>-5876</v>
      </c>
    </row>
    <row r="26" spans="1:9">
      <c r="A26" s="4" t="s">
        <v>154</v>
      </c>
      <c r="D26" s="5" t="n">
        <v>38285</v>
      </c>
      <c r="E26" s="5" t="n">
        <v>45821</v>
      </c>
      <c r="F26" s="5" t="n">
        <v>75210</v>
      </c>
      <c r="G26" s="5" t="n">
        <v>74115</v>
      </c>
      <c r="H26" s="5" t="n">
        <v>115878</v>
      </c>
      <c r="I26" s="5" t="n">
        <v>225328</v>
      </c>
    </row>
    <row r="27" spans="1:9">
      <c r="A27" s="3" t="s">
        <v>155</v>
      </c>
    </row>
    <row r="28" spans="1:9">
      <c r="A28" s="4" t="s">
        <v>156</v>
      </c>
      <c r="F28" s="5" t="n">
        <v>-83285</v>
      </c>
      <c r="G28" s="5" t="n">
        <v>-70390</v>
      </c>
    </row>
    <row r="29" spans="1:9">
      <c r="A29" s="4" t="s">
        <v>157</v>
      </c>
      <c r="F29" s="5" t="n">
        <v>-139326</v>
      </c>
      <c r="G29" s="4" t="s">
        <v>65</v>
      </c>
    </row>
    <row r="30" spans="1:9">
      <c r="A30" s="4" t="s">
        <v>158</v>
      </c>
      <c r="F30" s="5" t="n">
        <v>722</v>
      </c>
      <c r="G30" s="5" t="n">
        <v>151</v>
      </c>
    </row>
    <row r="31" spans="1:9">
      <c r="A31" s="4" t="s">
        <v>159</v>
      </c>
      <c r="F31" s="5" t="n">
        <v>4377</v>
      </c>
      <c r="G31" s="5" t="n">
        <v>5628</v>
      </c>
    </row>
    <row r="32" spans="1:9">
      <c r="A32" s="4" t="s">
        <v>160</v>
      </c>
      <c r="F32" s="5" t="n">
        <v>-31971</v>
      </c>
      <c r="G32" s="5" t="n">
        <v>-36916</v>
      </c>
    </row>
    <row r="33" spans="1:9">
      <c r="A33" s="4" t="s">
        <v>161</v>
      </c>
      <c r="F33" s="5" t="n">
        <v>64895</v>
      </c>
      <c r="G33" s="5" t="n">
        <v>31169</v>
      </c>
    </row>
    <row r="34" spans="1:9">
      <c r="A34" s="4" t="s">
        <v>162</v>
      </c>
      <c r="F34" s="5" t="n">
        <v>-184588</v>
      </c>
      <c r="G34" s="5" t="n">
        <v>-70358</v>
      </c>
    </row>
    <row r="35" spans="1:9">
      <c r="A35" s="3" t="s">
        <v>163</v>
      </c>
    </row>
    <row r="36" spans="1:9">
      <c r="A36" s="4" t="s">
        <v>164</v>
      </c>
      <c r="F36" s="5" t="n">
        <v>3085</v>
      </c>
      <c r="G36" s="5" t="n">
        <v>9610</v>
      </c>
    </row>
    <row r="37" spans="1:9">
      <c r="A37" s="4" t="s">
        <v>165</v>
      </c>
      <c r="F37" s="5" t="n">
        <v>-2694</v>
      </c>
      <c r="G37" s="5" t="n">
        <v>-2993</v>
      </c>
    </row>
    <row r="38" spans="1:9">
      <c r="A38" s="4" t="s">
        <v>166</v>
      </c>
      <c r="F38" s="5" t="n">
        <v>-3193</v>
      </c>
      <c r="G38" s="5" t="n">
        <v>-2978</v>
      </c>
    </row>
    <row r="39" spans="1:9">
      <c r="A39" s="4" t="s">
        <v>167</v>
      </c>
      <c r="F39" s="5" t="n">
        <v>-414</v>
      </c>
      <c r="G39" s="5" t="n">
        <v>-414</v>
      </c>
    </row>
    <row r="40" spans="1:9">
      <c r="A40" s="4" t="s">
        <v>168</v>
      </c>
      <c r="F40" s="5" t="n">
        <v>-2460</v>
      </c>
      <c r="G40" s="5" t="n">
        <v>-476</v>
      </c>
    </row>
    <row r="41" spans="1:9">
      <c r="A41" s="4" t="s">
        <v>169</v>
      </c>
      <c r="F41" s="5" t="n">
        <v>78024</v>
      </c>
      <c r="G41" s="4" t="s">
        <v>65</v>
      </c>
    </row>
    <row r="42" spans="1:9">
      <c r="A42" s="4" t="s">
        <v>170</v>
      </c>
      <c r="F42" s="5" t="n">
        <v>-82036</v>
      </c>
      <c r="G42" s="5" t="n">
        <v>-470</v>
      </c>
    </row>
    <row r="43" spans="1:9">
      <c r="A43" s="4" t="s">
        <v>171</v>
      </c>
      <c r="F43" s="5" t="n">
        <v>-5992</v>
      </c>
      <c r="G43" s="5" t="n">
        <v>-5065</v>
      </c>
    </row>
    <row r="44" spans="1:9">
      <c r="A44" s="4" t="s">
        <v>172</v>
      </c>
      <c r="F44" s="5" t="n">
        <v>-15680</v>
      </c>
      <c r="G44" s="5" t="n">
        <v>-2786</v>
      </c>
    </row>
    <row r="45" spans="1:9">
      <c r="A45" s="4" t="s">
        <v>173</v>
      </c>
      <c r="F45" s="5" t="n">
        <v>-215</v>
      </c>
      <c r="G45" s="5" t="n">
        <v>1051</v>
      </c>
    </row>
    <row r="46" spans="1:9">
      <c r="A46" s="4" t="s">
        <v>174</v>
      </c>
      <c r="F46" s="5" t="n">
        <v>-125273</v>
      </c>
      <c r="G46" s="5" t="n">
        <v>2022</v>
      </c>
    </row>
    <row r="47" spans="1:9">
      <c r="A47" s="4" t="s">
        <v>175</v>
      </c>
      <c r="D47" s="7" t="n">
        <v>171977</v>
      </c>
      <c r="E47" s="7" t="n">
        <v>171977</v>
      </c>
      <c r="F47" s="5" t="n">
        <v>187139</v>
      </c>
      <c r="G47" s="5" t="n">
        <v>171977</v>
      </c>
      <c r="H47" s="5" t="n">
        <v>171977</v>
      </c>
    </row>
    <row r="48" spans="1:9">
      <c r="A48" s="4" t="s">
        <v>176</v>
      </c>
      <c r="B48" s="7" t="n">
        <v>61866</v>
      </c>
      <c r="C48" s="7" t="n">
        <v>173999</v>
      </c>
      <c r="F48" s="5" t="n">
        <v>61866</v>
      </c>
      <c r="G48" s="5" t="n">
        <v>173999</v>
      </c>
      <c r="H48" s="7" t="n">
        <v>187139</v>
      </c>
      <c r="I48" s="7" t="n">
        <v>171977</v>
      </c>
    </row>
    <row r="49" spans="1:9">
      <c r="A49" s="3" t="s">
        <v>177</v>
      </c>
    </row>
    <row r="50" spans="1:9">
      <c r="A50" s="4" t="s">
        <v>178</v>
      </c>
      <c r="F50" s="5" t="n">
        <v>7008</v>
      </c>
      <c r="G50" s="5" t="n">
        <v>6439</v>
      </c>
    </row>
    <row r="51" spans="1:9">
      <c r="A51" s="4" t="s">
        <v>179</v>
      </c>
      <c r="F51" s="5" t="n">
        <v>252544</v>
      </c>
      <c r="G51" s="4" t="s">
        <v>65</v>
      </c>
    </row>
    <row r="52" spans="1:9">
      <c r="A52" s="4" t="s">
        <v>180</v>
      </c>
      <c r="F52" s="7" t="n">
        <v>4863</v>
      </c>
      <c r="G52" s="7" t="n">
        <v>4240</v>
      </c>
    </row>
  </sheetData>
  <mergeCells count="4">
    <mergeCell ref="A1:A2"/>
    <mergeCell ref="B1:D1"/>
    <mergeCell ref="F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7</v>
      </c>
      <c r="D1" s="2" t="s">
        <v>1</v>
      </c>
    </row>
    <row r="2" spans="1:5">
      <c r="B2" s="2" t="s">
        <v>2</v>
      </c>
      <c r="C2" s="2" t="s">
        <v>88</v>
      </c>
      <c r="D2" s="2" t="s">
        <v>2</v>
      </c>
      <c r="E2" s="2" t="s">
        <v>88</v>
      </c>
    </row>
    <row r="3" spans="1:5">
      <c r="A3" s="4" t="s">
        <v>494</v>
      </c>
      <c r="B3" s="7" t="n">
        <v>1252</v>
      </c>
      <c r="C3" s="7" t="n">
        <v>1196</v>
      </c>
      <c r="D3" s="7" t="n">
        <v>3756</v>
      </c>
      <c r="E3" s="7" t="n">
        <v>3588</v>
      </c>
    </row>
    <row r="4" spans="1:5">
      <c r="A4" s="4" t="s">
        <v>495</v>
      </c>
      <c r="B4" s="5" t="n">
        <v>1377</v>
      </c>
      <c r="C4" s="5" t="n">
        <v>1339</v>
      </c>
      <c r="D4" s="5" t="n">
        <v>4131</v>
      </c>
      <c r="E4" s="5" t="n">
        <v>4017</v>
      </c>
    </row>
    <row r="5" spans="1:5">
      <c r="A5" s="4" t="s">
        <v>496</v>
      </c>
      <c r="B5" s="5" t="n">
        <v>-1634</v>
      </c>
      <c r="C5" s="5" t="n">
        <v>-1462</v>
      </c>
      <c r="D5" s="5" t="n">
        <v>-4902</v>
      </c>
      <c r="E5" s="5" t="n">
        <v>-4386</v>
      </c>
    </row>
    <row r="6" spans="1:5">
      <c r="A6" s="4" t="s">
        <v>497</v>
      </c>
      <c r="B6" s="5" t="n">
        <v>15</v>
      </c>
      <c r="C6" s="5" t="n">
        <v>-84</v>
      </c>
      <c r="D6" s="5" t="n">
        <v>45</v>
      </c>
      <c r="E6" s="5" t="n">
        <v>-252</v>
      </c>
    </row>
    <row r="7" spans="1:5">
      <c r="A7" s="4" t="s">
        <v>498</v>
      </c>
      <c r="B7" s="5" t="n">
        <v>931</v>
      </c>
      <c r="C7" s="5" t="n">
        <v>1033</v>
      </c>
      <c r="D7" s="5" t="n">
        <v>2793</v>
      </c>
      <c r="E7" s="5" t="n">
        <v>3099</v>
      </c>
    </row>
    <row r="8" spans="1:5">
      <c r="A8" s="4" t="s">
        <v>499</v>
      </c>
      <c r="B8" s="7" t="n">
        <v>1941</v>
      </c>
      <c r="C8" s="7" t="n">
        <v>2022</v>
      </c>
      <c r="D8" s="7" t="n">
        <v>5823</v>
      </c>
      <c r="E8" s="7" t="n">
        <v>60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7"/>
    <col customWidth="1" max="5" min="5" width="38"/>
    <col customWidth="1" max="6" min="6" width="27"/>
    <col customWidth="1" max="7" min="7" width="30"/>
    <col customWidth="1" max="8" min="8" width="45"/>
    <col customWidth="1" max="9" min="9" width="37"/>
    <col customWidth="1" max="10" min="10" width="35"/>
    <col customWidth="1" max="11" min="11" width="38"/>
    <col customWidth="1" max="12" min="12" width="21"/>
    <col customWidth="1" max="13" min="13" width="19"/>
  </cols>
  <sheetData>
    <row r="1" spans="1:13">
      <c r="A1" s="1" t="s">
        <v>500</v>
      </c>
      <c r="B1" s="2" t="s">
        <v>501</v>
      </c>
      <c r="C1" s="2" t="s">
        <v>502</v>
      </c>
      <c r="D1" s="2" t="s">
        <v>503</v>
      </c>
      <c r="E1" s="2" t="s">
        <v>504</v>
      </c>
      <c r="F1" s="2" t="s">
        <v>505</v>
      </c>
      <c r="G1" s="2" t="s">
        <v>506</v>
      </c>
      <c r="H1" s="2" t="s">
        <v>507</v>
      </c>
      <c r="I1" s="2" t="s">
        <v>508</v>
      </c>
      <c r="J1" s="2" t="s">
        <v>509</v>
      </c>
      <c r="K1" s="2" t="s">
        <v>504</v>
      </c>
      <c r="L1" s="2" t="s">
        <v>510</v>
      </c>
      <c r="M1" s="2" t="s">
        <v>511</v>
      </c>
    </row>
    <row r="2" spans="1:13">
      <c r="A2" s="4" t="s">
        <v>512</v>
      </c>
      <c r="D2" s="5" t="n">
        <v>1237369</v>
      </c>
    </row>
    <row r="3" spans="1:13">
      <c r="A3" s="4" t="s">
        <v>513</v>
      </c>
      <c r="D3" s="7" t="n">
        <v>4900000</v>
      </c>
    </row>
    <row r="4" spans="1:13">
      <c r="A4" s="4" t="s">
        <v>514</v>
      </c>
      <c r="F4" s="4" t="s">
        <v>515</v>
      </c>
    </row>
    <row r="5" spans="1:13">
      <c r="A5" s="4" t="s">
        <v>516</v>
      </c>
      <c r="H5" s="5" t="n">
        <v>697341</v>
      </c>
      <c r="I5" s="5" t="n">
        <v>588240</v>
      </c>
    </row>
    <row r="6" spans="1:13">
      <c r="A6" s="4" t="s">
        <v>517</v>
      </c>
      <c r="H6" s="7" t="n">
        <v>2700000</v>
      </c>
      <c r="I6" s="7" t="n">
        <v>3000000</v>
      </c>
    </row>
    <row r="7" spans="1:13">
      <c r="A7" s="4" t="s">
        <v>518</v>
      </c>
      <c r="H7" s="8" t="n">
        <v>3.86</v>
      </c>
      <c r="I7" s="8" t="n">
        <v>5.09</v>
      </c>
    </row>
    <row r="8" spans="1:13">
      <c r="A8" s="4" t="s">
        <v>519</v>
      </c>
      <c r="E8" s="9" t="n">
        <v>0.0025</v>
      </c>
      <c r="G8" s="9" t="n">
        <v>0.0025</v>
      </c>
      <c r="H8" s="9" t="n">
        <v>0.0075</v>
      </c>
      <c r="I8" s="9" t="n">
        <v>0.0075</v>
      </c>
    </row>
    <row r="9" spans="1:13">
      <c r="A9" s="4" t="s">
        <v>520</v>
      </c>
      <c r="H9" s="13" t="n">
        <v>14.68</v>
      </c>
    </row>
    <row r="10" spans="1:13">
      <c r="A10" s="4" t="s">
        <v>521</v>
      </c>
      <c r="E10" s="5" t="n">
        <v>30</v>
      </c>
      <c r="H10" s="5" t="n">
        <v>30</v>
      </c>
      <c r="J10" s="5" t="n">
        <v>30</v>
      </c>
      <c r="K10" s="5" t="n">
        <v>30</v>
      </c>
    </row>
    <row r="11" spans="1:13">
      <c r="A11" s="4" t="s">
        <v>522</v>
      </c>
      <c r="H11" s="5" t="n">
        <v>1025911</v>
      </c>
      <c r="J11" s="5" t="n">
        <v>5634758</v>
      </c>
    </row>
    <row r="12" spans="1:13">
      <c r="A12" s="4" t="s">
        <v>523</v>
      </c>
      <c r="H12" s="7" t="n">
        <v>3100000</v>
      </c>
      <c r="J12" s="7" t="n">
        <v>20800000</v>
      </c>
    </row>
    <row r="13" spans="1:13">
      <c r="A13" s="4" t="s">
        <v>524</v>
      </c>
      <c r="H13" s="7" t="n">
        <v>100000</v>
      </c>
      <c r="J13" s="7" t="n">
        <v>500000</v>
      </c>
    </row>
    <row r="14" spans="1:13">
      <c r="A14" s="4" t="s">
        <v>401</v>
      </c>
      <c r="G14" s="5" t="n">
        <v>0</v>
      </c>
      <c r="I14" s="5" t="n">
        <v>0</v>
      </c>
    </row>
    <row r="15" spans="1:13">
      <c r="A15" s="4" t="s">
        <v>336</v>
      </c>
    </row>
    <row r="16" spans="1:13">
      <c r="A16" s="4" t="s">
        <v>522</v>
      </c>
      <c r="C16" s="5" t="n">
        <v>75276176</v>
      </c>
    </row>
    <row r="17" spans="1:13">
      <c r="A17" s="4" t="s">
        <v>525</v>
      </c>
      <c r="C17" s="8" t="n">
        <v>8.02</v>
      </c>
    </row>
    <row r="18" spans="1:13">
      <c r="A18" s="4" t="s">
        <v>526</v>
      </c>
    </row>
    <row r="19" spans="1:13">
      <c r="A19" s="4" t="s">
        <v>527</v>
      </c>
      <c r="C19" s="5" t="n">
        <v>4136000</v>
      </c>
    </row>
    <row r="20" spans="1:13">
      <c r="A20" s="4" t="s">
        <v>528</v>
      </c>
      <c r="C20" s="5" t="n">
        <v>1</v>
      </c>
    </row>
    <row r="21" spans="1:13">
      <c r="A21" s="4" t="s">
        <v>529</v>
      </c>
    </row>
    <row r="22" spans="1:13">
      <c r="A22" s="4" t="s">
        <v>401</v>
      </c>
      <c r="C22" s="5" t="n">
        <v>2068000</v>
      </c>
    </row>
    <row r="23" spans="1:13">
      <c r="A23" s="4" t="s">
        <v>530</v>
      </c>
    </row>
    <row r="24" spans="1:13">
      <c r="A24" s="4" t="s">
        <v>401</v>
      </c>
      <c r="C24" s="5" t="n">
        <v>2068000</v>
      </c>
    </row>
    <row r="25" spans="1:13">
      <c r="A25" s="4" t="s">
        <v>525</v>
      </c>
      <c r="C25" s="8" t="n">
        <v>1.57</v>
      </c>
    </row>
    <row r="26" spans="1:13">
      <c r="A26" s="4" t="s">
        <v>531</v>
      </c>
    </row>
    <row r="27" spans="1:13">
      <c r="A27" s="4" t="s">
        <v>518</v>
      </c>
      <c r="K27" s="8" t="n">
        <v>3.99</v>
      </c>
    </row>
    <row r="28" spans="1:13">
      <c r="A28" s="4" t="s">
        <v>532</v>
      </c>
      <c r="M28" s="5" t="n">
        <v>20000000</v>
      </c>
    </row>
    <row r="29" spans="1:13">
      <c r="A29" s="4" t="s">
        <v>533</v>
      </c>
      <c r="E29" s="5" t="n">
        <v>934100</v>
      </c>
      <c r="H29" s="5" t="n">
        <v>934100</v>
      </c>
      <c r="J29" s="5" t="n">
        <v>934100</v>
      </c>
      <c r="K29" s="5" t="n">
        <v>934100</v>
      </c>
    </row>
    <row r="30" spans="1:13">
      <c r="A30" s="4" t="s">
        <v>534</v>
      </c>
      <c r="E30" s="5" t="n">
        <v>19100000</v>
      </c>
      <c r="H30" s="5" t="n">
        <v>19100000</v>
      </c>
      <c r="J30" s="5" t="n">
        <v>19100000</v>
      </c>
      <c r="K30" s="5" t="n">
        <v>19100000</v>
      </c>
    </row>
    <row r="31" spans="1:13">
      <c r="A31" s="4" t="s">
        <v>535</v>
      </c>
    </row>
    <row r="32" spans="1:13">
      <c r="A32" s="4" t="s">
        <v>519</v>
      </c>
      <c r="B32" s="9" t="n">
        <v>0.0025</v>
      </c>
    </row>
    <row r="33" spans="1:13">
      <c r="A33" s="4" t="s">
        <v>536</v>
      </c>
      <c r="B33" s="8" t="n">
        <v>1.2</v>
      </c>
    </row>
    <row r="34" spans="1:13">
      <c r="A34" s="4" t="s">
        <v>537</v>
      </c>
    </row>
    <row r="35" spans="1:13">
      <c r="A35" s="4" t="s">
        <v>538</v>
      </c>
      <c r="B35" s="8" t="n">
        <v>2.49</v>
      </c>
    </row>
    <row r="36" spans="1:13">
      <c r="A36" s="4" t="s">
        <v>539</v>
      </c>
    </row>
    <row r="37" spans="1:13">
      <c r="A37" s="4" t="s">
        <v>519</v>
      </c>
      <c r="H37" s="8" t="n">
        <v>0.01</v>
      </c>
    </row>
    <row r="38" spans="1:13">
      <c r="A38" s="4" t="s">
        <v>540</v>
      </c>
    </row>
    <row r="39" spans="1:13">
      <c r="A39" s="4" t="s">
        <v>541</v>
      </c>
      <c r="L39" s="7" t="n">
        <v>75000000</v>
      </c>
    </row>
    <row r="40" spans="1:13">
      <c r="A40" s="4" t="s">
        <v>402</v>
      </c>
    </row>
    <row r="41" spans="1:13">
      <c r="A41" s="4" t="s">
        <v>513</v>
      </c>
      <c r="F41" s="7" t="n">
        <v>7000000</v>
      </c>
    </row>
    <row r="42" spans="1:13">
      <c r="A42" s="4" t="s">
        <v>542</v>
      </c>
    </row>
    <row r="43" spans="1:13">
      <c r="A43" s="4" t="s">
        <v>543</v>
      </c>
      <c r="F43" s="5" t="n">
        <v>1854054</v>
      </c>
    </row>
    <row r="44" spans="1:13">
      <c r="A44" s="4" t="s">
        <v>544</v>
      </c>
    </row>
    <row r="45" spans="1:13">
      <c r="A45" s="4" t="s">
        <v>545</v>
      </c>
      <c r="F45" s="4" t="s">
        <v>443</v>
      </c>
    </row>
    <row r="46" spans="1:13">
      <c r="A46" s="4" t="s">
        <v>546</v>
      </c>
    </row>
    <row r="47" spans="1:13">
      <c r="A47" s="4" t="s">
        <v>545</v>
      </c>
      <c r="F47" s="4" t="s">
        <v>443</v>
      </c>
    </row>
    <row r="48" spans="1:13">
      <c r="A48" s="4" t="s">
        <v>547</v>
      </c>
    </row>
    <row r="49" spans="1:13">
      <c r="A49" s="4" t="s">
        <v>545</v>
      </c>
      <c r="F49" s="4" t="s">
        <v>443</v>
      </c>
    </row>
    <row r="50" spans="1:13">
      <c r="A50" s="4" t="s">
        <v>548</v>
      </c>
    </row>
    <row r="51" spans="1:13">
      <c r="A51" s="4" t="s">
        <v>543</v>
      </c>
      <c r="F51" s="5" t="n">
        <v>96604</v>
      </c>
    </row>
    <row r="52" spans="1:13">
      <c r="A52" s="4" t="s">
        <v>549</v>
      </c>
    </row>
    <row r="53" spans="1:13">
      <c r="A53" s="4" t="s">
        <v>545</v>
      </c>
      <c r="F53" s="4" t="s">
        <v>550</v>
      </c>
    </row>
    <row r="54" spans="1:13">
      <c r="A54" s="4" t="s">
        <v>551</v>
      </c>
    </row>
    <row r="55" spans="1:13">
      <c r="A55" s="4" t="s">
        <v>545</v>
      </c>
      <c r="F55" s="4" t="s">
        <v>550</v>
      </c>
    </row>
    <row r="56" spans="1:13">
      <c r="A56" s="4" t="s">
        <v>552</v>
      </c>
    </row>
    <row r="57" spans="1:13">
      <c r="A57" s="4" t="s">
        <v>543</v>
      </c>
      <c r="F57" s="5" t="n">
        <v>28721</v>
      </c>
    </row>
    <row r="58" spans="1:13">
      <c r="A58" s="4" t="s">
        <v>553</v>
      </c>
      <c r="F58" s="7" t="n">
        <v>2500000</v>
      </c>
    </row>
    <row r="59" spans="1:13">
      <c r="A59" s="4" t="s">
        <v>554</v>
      </c>
      <c r="F59" s="4" t="s">
        <v>555</v>
      </c>
    </row>
    <row r="60" spans="1:13">
      <c r="A60" s="4" t="s">
        <v>556</v>
      </c>
    </row>
    <row r="61" spans="1:13">
      <c r="A61" s="4" t="s">
        <v>553</v>
      </c>
      <c r="F61" s="7" t="n">
        <v>2400000</v>
      </c>
    </row>
    <row r="62" spans="1:13">
      <c r="A62" s="4" t="s">
        <v>554</v>
      </c>
      <c r="F62" s="4" t="s">
        <v>557</v>
      </c>
    </row>
    <row r="63" spans="1:13">
      <c r="A63" s="4" t="s">
        <v>558</v>
      </c>
    </row>
    <row r="64" spans="1:13">
      <c r="A64" s="4" t="s">
        <v>553</v>
      </c>
      <c r="F64" s="7" t="n">
        <v>2200000</v>
      </c>
    </row>
    <row r="65" spans="1:13">
      <c r="A65" s="4" t="s">
        <v>554</v>
      </c>
      <c r="F65" s="4" t="s">
        <v>515</v>
      </c>
    </row>
    <row r="66" spans="1:13">
      <c r="A66" s="4" t="s">
        <v>559</v>
      </c>
    </row>
    <row r="67" spans="1:13">
      <c r="A67" s="4" t="s">
        <v>513</v>
      </c>
      <c r="H67" s="7" t="n">
        <v>4700000</v>
      </c>
      <c r="I67" s="7" t="n">
        <v>4900000</v>
      </c>
    </row>
    <row r="68" spans="1:13">
      <c r="A68" s="4" t="s">
        <v>554</v>
      </c>
      <c r="F68" s="4" t="s">
        <v>5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561</v>
      </c>
      <c r="B1" s="2" t="s">
        <v>1</v>
      </c>
    </row>
    <row r="2" spans="1:2">
      <c r="B2" s="2" t="s">
        <v>562</v>
      </c>
    </row>
    <row r="3" spans="1:2">
      <c r="A3" s="4" t="s">
        <v>563</v>
      </c>
    </row>
    <row r="4" spans="1:2">
      <c r="A4" s="4" t="s">
        <v>564</v>
      </c>
      <c r="B4" s="5" t="n">
        <v>30</v>
      </c>
    </row>
    <row r="5" spans="1:2">
      <c r="A5" s="4" t="s">
        <v>565</v>
      </c>
      <c r="B5" s="8" t="n">
        <v>0.01</v>
      </c>
    </row>
    <row r="6" spans="1:2">
      <c r="A6" s="4" t="s">
        <v>566</v>
      </c>
      <c r="B6" s="8" t="n">
        <v>0.04</v>
      </c>
    </row>
    <row r="7" spans="1:2">
      <c r="A7" s="4" t="s">
        <v>567</v>
      </c>
    </row>
    <row r="8" spans="1:2">
      <c r="A8" s="4" t="s">
        <v>564</v>
      </c>
      <c r="B8" s="5" t="n">
        <v>35</v>
      </c>
    </row>
    <row r="9" spans="1:2">
      <c r="A9" s="4" t="s">
        <v>565</v>
      </c>
      <c r="B9" s="8" t="n">
        <v>0.02</v>
      </c>
    </row>
    <row r="10" spans="1:2">
      <c r="A10" s="4" t="s">
        <v>566</v>
      </c>
      <c r="B10" s="8" t="n">
        <v>0.08</v>
      </c>
    </row>
    <row r="11" spans="1:2">
      <c r="A11" s="4" t="s">
        <v>568</v>
      </c>
    </row>
    <row r="12" spans="1:2">
      <c r="A12" s="4" t="s">
        <v>564</v>
      </c>
      <c r="B12" s="5" t="n">
        <v>40</v>
      </c>
    </row>
    <row r="13" spans="1:2">
      <c r="A13" s="4" t="s">
        <v>565</v>
      </c>
      <c r="B13" s="8" t="n">
        <v>0.03</v>
      </c>
    </row>
    <row r="14" spans="1:2">
      <c r="A14" s="4" t="s">
        <v>566</v>
      </c>
      <c r="B14" s="8" t="n">
        <v>0.12</v>
      </c>
    </row>
    <row r="15" spans="1:2">
      <c r="A15" s="4" t="s">
        <v>569</v>
      </c>
    </row>
    <row r="16" spans="1:2">
      <c r="A16" s="4" t="s">
        <v>564</v>
      </c>
      <c r="B16" s="5" t="n">
        <v>45</v>
      </c>
    </row>
    <row r="17" spans="1:2">
      <c r="A17" s="4" t="s">
        <v>565</v>
      </c>
      <c r="B17" s="8" t="n">
        <v>0.04</v>
      </c>
    </row>
    <row r="18" spans="1:2">
      <c r="A18" s="4" t="s">
        <v>566</v>
      </c>
      <c r="B18" s="8" t="n">
        <v>0.16</v>
      </c>
    </row>
    <row r="19" spans="1:2">
      <c r="A19" s="4" t="s">
        <v>570</v>
      </c>
    </row>
    <row r="20" spans="1:2">
      <c r="A20" s="4" t="s">
        <v>564</v>
      </c>
      <c r="B20" s="5" t="n">
        <v>50</v>
      </c>
    </row>
    <row r="21" spans="1:2">
      <c r="A21" s="4" t="s">
        <v>565</v>
      </c>
      <c r="B21" s="8" t="n">
        <v>0.05</v>
      </c>
    </row>
    <row r="22" spans="1:2">
      <c r="A22" s="4" t="s">
        <v>566</v>
      </c>
      <c r="B22" s="8"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0"/>
  </cols>
  <sheetData>
    <row r="1" spans="1:13">
      <c r="A1" s="1" t="s">
        <v>571</v>
      </c>
      <c r="C1" s="2" t="s">
        <v>350</v>
      </c>
      <c r="D1" s="2" t="s">
        <v>349</v>
      </c>
      <c r="E1" s="2" t="s">
        <v>284</v>
      </c>
      <c r="F1" s="2" t="s">
        <v>353</v>
      </c>
      <c r="G1" s="2" t="s">
        <v>354</v>
      </c>
      <c r="H1" s="2" t="s">
        <v>572</v>
      </c>
      <c r="I1" s="2" t="s">
        <v>573</v>
      </c>
      <c r="J1" s="2" t="s">
        <v>355</v>
      </c>
      <c r="K1" s="2" t="s">
        <v>356</v>
      </c>
      <c r="L1" s="2" t="s">
        <v>407</v>
      </c>
      <c r="M1" s="2" t="s">
        <v>574</v>
      </c>
    </row>
    <row r="2" spans="1:13">
      <c r="A2" s="4" t="s">
        <v>575</v>
      </c>
      <c r="E2" s="7" t="n">
        <v>3000000</v>
      </c>
    </row>
    <row r="3" spans="1:13">
      <c r="A3" s="4" t="s">
        <v>576</v>
      </c>
      <c r="E3" s="5" t="n">
        <v>14656000</v>
      </c>
      <c r="L3" s="7" t="n">
        <v>11800000</v>
      </c>
    </row>
    <row r="4" spans="1:13">
      <c r="A4" s="4" t="s">
        <v>577</v>
      </c>
      <c r="E4" s="5" t="n">
        <v>6069000</v>
      </c>
      <c r="L4" s="5" t="n">
        <v>5608000</v>
      </c>
    </row>
    <row r="5" spans="1:13">
      <c r="A5" s="4" t="s">
        <v>578</v>
      </c>
      <c r="E5" s="5" t="n">
        <v>8638000</v>
      </c>
      <c r="L5" s="7" t="n">
        <v>6193000</v>
      </c>
    </row>
    <row r="6" spans="1:13">
      <c r="A6" s="4" t="s">
        <v>359</v>
      </c>
      <c r="E6" s="5" t="n">
        <v>15675000</v>
      </c>
    </row>
    <row r="7" spans="1:13">
      <c r="A7" s="4" t="s">
        <v>579</v>
      </c>
      <c r="E7" s="7" t="n">
        <v>1019000</v>
      </c>
    </row>
    <row r="8" spans="1:13">
      <c r="A8" s="4" t="s">
        <v>336</v>
      </c>
    </row>
    <row r="9" spans="1:13">
      <c r="A9" s="4" t="s">
        <v>580</v>
      </c>
      <c r="I9" s="7" t="n">
        <v>35086000</v>
      </c>
    </row>
    <row r="10" spans="1:13">
      <c r="A10" s="4" t="s">
        <v>540</v>
      </c>
    </row>
    <row r="11" spans="1:13">
      <c r="A11" s="4" t="s">
        <v>581</v>
      </c>
      <c r="B11" s="4" t="s">
        <v>582</v>
      </c>
      <c r="E11" s="12" t="n">
        <v>4.5</v>
      </c>
    </row>
    <row r="12" spans="1:13">
      <c r="A12" s="4" t="s">
        <v>583</v>
      </c>
    </row>
    <row r="13" spans="1:13">
      <c r="A13" s="4" t="s">
        <v>584</v>
      </c>
      <c r="C13" s="7" t="n">
        <v>200000000</v>
      </c>
    </row>
    <row r="14" spans="1:13">
      <c r="A14" s="4" t="s">
        <v>585</v>
      </c>
      <c r="C14" s="5" t="n">
        <v>250000000</v>
      </c>
      <c r="M14" s="7" t="n">
        <v>100000000</v>
      </c>
    </row>
    <row r="15" spans="1:13">
      <c r="A15" s="4" t="s">
        <v>586</v>
      </c>
      <c r="C15" s="5" t="n">
        <v>47000000</v>
      </c>
      <c r="E15" s="7" t="n">
        <v>0</v>
      </c>
    </row>
    <row r="16" spans="1:13">
      <c r="A16" s="4" t="s">
        <v>587</v>
      </c>
    </row>
    <row r="17" spans="1:13">
      <c r="A17" s="4" t="s">
        <v>580</v>
      </c>
      <c r="I17" s="7" t="n">
        <v>35000000</v>
      </c>
    </row>
    <row r="18" spans="1:13">
      <c r="A18" s="4" t="s">
        <v>588</v>
      </c>
      <c r="C18" s="7" t="n">
        <v>35000000</v>
      </c>
    </row>
    <row r="19" spans="1:13">
      <c r="A19" s="4" t="s">
        <v>589</v>
      </c>
    </row>
    <row r="20" spans="1:13">
      <c r="A20" s="4" t="s">
        <v>581</v>
      </c>
      <c r="H20" s="5" t="n">
        <v>4</v>
      </c>
    </row>
    <row r="21" spans="1:13">
      <c r="A21" s="4" t="s">
        <v>590</v>
      </c>
    </row>
    <row r="22" spans="1:13">
      <c r="A22" s="4" t="s">
        <v>591</v>
      </c>
      <c r="C22" s="4" t="s">
        <v>592</v>
      </c>
    </row>
    <row r="23" spans="1:13">
      <c r="A23" s="4" t="s">
        <v>593</v>
      </c>
    </row>
    <row r="24" spans="1:13">
      <c r="A24" s="4" t="s">
        <v>594</v>
      </c>
      <c r="C24" s="4" t="s">
        <v>595</v>
      </c>
    </row>
    <row r="25" spans="1:13">
      <c r="A25" s="4" t="s">
        <v>596</v>
      </c>
    </row>
    <row r="26" spans="1:13">
      <c r="A26" s="4" t="s">
        <v>594</v>
      </c>
      <c r="C26" s="4" t="s">
        <v>597</v>
      </c>
    </row>
    <row r="27" spans="1:13">
      <c r="A27" s="4" t="s">
        <v>366</v>
      </c>
    </row>
    <row r="28" spans="1:13">
      <c r="A28" s="4" t="s">
        <v>371</v>
      </c>
      <c r="D28" s="7" t="n">
        <v>500000000</v>
      </c>
    </row>
    <row r="29" spans="1:13">
      <c r="A29" s="4" t="s">
        <v>598</v>
      </c>
      <c r="G29" s="7" t="n">
        <v>6500000</v>
      </c>
    </row>
    <row r="30" spans="1:13">
      <c r="A30" s="4" t="s">
        <v>599</v>
      </c>
      <c r="D30" s="7" t="n">
        <v>490000000</v>
      </c>
    </row>
    <row r="31" spans="1:13">
      <c r="A31" s="4" t="s">
        <v>600</v>
      </c>
      <c r="D31" s="4" t="s">
        <v>438</v>
      </c>
    </row>
    <row r="32" spans="1:13">
      <c r="A32" s="4" t="s">
        <v>601</v>
      </c>
      <c r="D32" s="7" t="n">
        <v>10000000</v>
      </c>
      <c r="E32" s="5" t="n">
        <v>3300000</v>
      </c>
    </row>
    <row r="33" spans="1:13">
      <c r="A33" s="4" t="s">
        <v>368</v>
      </c>
      <c r="D33" s="4" t="s">
        <v>369</v>
      </c>
    </row>
    <row r="34" spans="1:13">
      <c r="A34" s="4" t="s">
        <v>602</v>
      </c>
      <c r="E34" s="7" t="n">
        <v>27200000</v>
      </c>
      <c r="F34" s="7" t="n">
        <v>26300000</v>
      </c>
    </row>
    <row r="35" spans="1:13">
      <c r="A35" s="4" t="s">
        <v>603</v>
      </c>
      <c r="F35" s="5" t="n">
        <v>900000</v>
      </c>
    </row>
    <row r="36" spans="1:13">
      <c r="A36" s="4" t="s">
        <v>604</v>
      </c>
      <c r="E36" s="4" t="s">
        <v>605</v>
      </c>
    </row>
    <row r="37" spans="1:13">
      <c r="A37" s="4" t="s">
        <v>606</v>
      </c>
    </row>
    <row r="38" spans="1:13">
      <c r="A38" s="4" t="s">
        <v>602</v>
      </c>
      <c r="F38" s="7" t="n">
        <v>1100000</v>
      </c>
    </row>
    <row r="39" spans="1:13">
      <c r="A39" s="4" t="s">
        <v>372</v>
      </c>
    </row>
    <row r="40" spans="1:13">
      <c r="A40" s="4" t="s">
        <v>371</v>
      </c>
      <c r="J40" s="7" t="n">
        <v>30800000</v>
      </c>
      <c r="K40" s="7" t="n">
        <v>40</v>
      </c>
    </row>
    <row r="41" spans="1:13">
      <c r="A41" s="4" t="s">
        <v>601</v>
      </c>
      <c r="K41" s="11" t="n">
        <v>0.2</v>
      </c>
    </row>
    <row r="42" spans="1:13">
      <c r="A42" s="4" t="s">
        <v>368</v>
      </c>
      <c r="J42" s="4" t="s">
        <v>373</v>
      </c>
      <c r="K42" s="4" t="s">
        <v>373</v>
      </c>
    </row>
    <row r="43" spans="1:13">
      <c r="A43" s="4" t="s">
        <v>602</v>
      </c>
      <c r="E43" s="7" t="n">
        <v>1100000</v>
      </c>
    </row>
    <row r="44" spans="1:13">
      <c r="A44" s="4" t="s">
        <v>374</v>
      </c>
      <c r="J44" s="4" t="s">
        <v>375</v>
      </c>
      <c r="K44" s="4" t="s">
        <v>375</v>
      </c>
    </row>
    <row r="45" spans="1:13"/>
    <row r="46" spans="1:13">
      <c r="A46" s="4" t="s">
        <v>582</v>
      </c>
      <c r="B46" s="4" t="s">
        <v>607</v>
      </c>
    </row>
  </sheetData>
  <mergeCells count="3">
    <mergeCell ref="A1:B1"/>
    <mergeCell ref="A45:L45"/>
    <mergeCell ref="B46:L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608</v>
      </c>
      <c r="B1" s="2" t="s">
        <v>1</v>
      </c>
    </row>
    <row r="2" spans="1:3">
      <c r="B2" s="2" t="s">
        <v>2</v>
      </c>
    </row>
    <row r="3" spans="1:3">
      <c r="A3" s="4" t="s">
        <v>609</v>
      </c>
    </row>
    <row r="4" spans="1:3">
      <c r="A4" s="4" t="s">
        <v>610</v>
      </c>
      <c r="B4" s="4" t="s">
        <v>611</v>
      </c>
    </row>
    <row r="5" spans="1:3">
      <c r="A5" s="4" t="s">
        <v>612</v>
      </c>
    </row>
    <row r="6" spans="1:3">
      <c r="A6" s="4" t="s">
        <v>613</v>
      </c>
      <c r="B6" s="4" t="s">
        <v>595</v>
      </c>
    </row>
    <row r="7" spans="1:3">
      <c r="A7" s="4" t="s">
        <v>614</v>
      </c>
    </row>
    <row r="8" spans="1:3">
      <c r="A8" s="4" t="s">
        <v>613</v>
      </c>
      <c r="B8" s="4" t="s">
        <v>615</v>
      </c>
    </row>
    <row r="9" spans="1:3">
      <c r="A9" s="4" t="s">
        <v>540</v>
      </c>
    </row>
    <row r="10" spans="1:3">
      <c r="A10" s="4" t="s">
        <v>616</v>
      </c>
      <c r="B10" s="12" t="n">
        <v>2.5</v>
      </c>
    </row>
    <row r="11" spans="1:3">
      <c r="A11" s="4" t="s">
        <v>617</v>
      </c>
      <c r="B11" s="12" t="n">
        <v>4.5</v>
      </c>
      <c r="C11" s="4" t="s">
        <v>582</v>
      </c>
    </row>
    <row r="12" spans="1:3">
      <c r="A12" s="4" t="s">
        <v>618</v>
      </c>
      <c r="B12" s="5" t="n">
        <v>3</v>
      </c>
    </row>
    <row r="13" spans="1:3">
      <c r="A13" s="4" t="s">
        <v>619</v>
      </c>
    </row>
    <row r="14" spans="1:3">
      <c r="A14" s="4" t="s">
        <v>613</v>
      </c>
      <c r="B14" s="4" t="s">
        <v>597</v>
      </c>
    </row>
    <row r="15" spans="1:3">
      <c r="A15" s="4" t="s">
        <v>620</v>
      </c>
    </row>
    <row r="16" spans="1:3">
      <c r="A16" s="4" t="s">
        <v>613</v>
      </c>
      <c r="B16" s="4" t="s">
        <v>595</v>
      </c>
    </row>
    <row r="17" spans="1:3"/>
    <row r="18" spans="1:3">
      <c r="A18" s="4" t="s">
        <v>582</v>
      </c>
      <c r="B18" s="4" t="s">
        <v>607</v>
      </c>
    </row>
  </sheetData>
  <mergeCells count="5">
    <mergeCell ref="A1:A2"/>
    <mergeCell ref="B1:C1"/>
    <mergeCell ref="B2:C2"/>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9</v>
      </c>
    </row>
    <row r="2" spans="1:3">
      <c r="A2" s="5" t="n">
        <v>2019</v>
      </c>
      <c r="B2" s="7" t="n">
        <v>6182</v>
      </c>
    </row>
    <row r="3" spans="1:3">
      <c r="A3" s="5" t="n">
        <v>2020</v>
      </c>
      <c r="B3" s="5" t="n">
        <v>4727</v>
      </c>
    </row>
    <row r="4" spans="1:3">
      <c r="A4" s="5" t="n">
        <v>2021</v>
      </c>
      <c r="B4" s="5" t="n">
        <v>3543</v>
      </c>
    </row>
    <row r="5" spans="1:3">
      <c r="A5" s="5" t="n">
        <v>2022</v>
      </c>
      <c r="B5" s="5" t="n">
        <v>1214</v>
      </c>
    </row>
    <row r="6" spans="1:3">
      <c r="A6" s="5" t="n">
        <v>2023</v>
      </c>
      <c r="B6" s="5" t="n">
        <v>9</v>
      </c>
    </row>
    <row r="7" spans="1:3">
      <c r="A7" s="4" t="s">
        <v>622</v>
      </c>
      <c r="B7" s="5" t="n">
        <v>15675</v>
      </c>
    </row>
    <row r="8" spans="1:3">
      <c r="A8" s="4" t="s">
        <v>623</v>
      </c>
      <c r="B8" s="5" t="n">
        <v>-1019</v>
      </c>
    </row>
    <row r="9" spans="1:3">
      <c r="A9" s="4" t="s">
        <v>624</v>
      </c>
      <c r="B9" s="7" t="n">
        <v>14656</v>
      </c>
      <c r="C9" s="7" t="n">
        <v>11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5</v>
      </c>
      <c r="B1" s="2" t="s">
        <v>87</v>
      </c>
      <c r="D1" s="2" t="s">
        <v>1</v>
      </c>
      <c r="F1" s="2" t="s">
        <v>133</v>
      </c>
    </row>
    <row r="2" spans="1:8">
      <c r="B2" s="2" t="s">
        <v>2</v>
      </c>
      <c r="C2" s="2" t="s">
        <v>88</v>
      </c>
      <c r="D2" s="2" t="s">
        <v>2</v>
      </c>
      <c r="E2" s="2" t="s">
        <v>88</v>
      </c>
      <c r="F2" s="2" t="s">
        <v>626</v>
      </c>
      <c r="G2" s="2" t="s">
        <v>29</v>
      </c>
      <c r="H2" s="2" t="s">
        <v>136</v>
      </c>
    </row>
    <row r="3" spans="1:8">
      <c r="A3" s="4" t="s">
        <v>627</v>
      </c>
      <c r="B3" s="7" t="n">
        <v>143649</v>
      </c>
      <c r="C3" s="7" t="n">
        <v>140839</v>
      </c>
      <c r="D3" s="7" t="n">
        <v>430617</v>
      </c>
      <c r="E3" s="7" t="n">
        <v>417662</v>
      </c>
    </row>
    <row r="4" spans="1:8">
      <c r="A4" s="4" t="s">
        <v>628</v>
      </c>
      <c r="B4" s="5" t="n">
        <v>1000</v>
      </c>
      <c r="C4" s="7" t="n">
        <v>1100</v>
      </c>
      <c r="D4" s="5" t="n">
        <v>1000</v>
      </c>
      <c r="E4" s="5" t="n">
        <v>1100</v>
      </c>
      <c r="G4" s="7" t="n">
        <v>1000</v>
      </c>
      <c r="H4" s="7" t="n">
        <v>2200</v>
      </c>
    </row>
    <row r="5" spans="1:8">
      <c r="A5" s="4" t="s">
        <v>491</v>
      </c>
    </row>
    <row r="6" spans="1:8">
      <c r="A6" s="4" t="s">
        <v>492</v>
      </c>
      <c r="B6" s="7" t="n">
        <v>700</v>
      </c>
      <c r="D6" s="5" t="n">
        <v>2100</v>
      </c>
    </row>
    <row r="7" spans="1:8">
      <c r="A7" s="4" t="s">
        <v>629</v>
      </c>
    </row>
    <row r="8" spans="1:8">
      <c r="A8" s="4" t="s">
        <v>492</v>
      </c>
      <c r="F8" s="7" t="n">
        <v>2800</v>
      </c>
    </row>
    <row r="9" spans="1:8">
      <c r="A9" s="4" t="s">
        <v>630</v>
      </c>
    </row>
    <row r="10" spans="1:8">
      <c r="A10" s="4" t="s">
        <v>627</v>
      </c>
      <c r="E10" s="7" t="n">
        <v>1200</v>
      </c>
    </row>
    <row r="11" spans="1:8">
      <c r="A11" s="4" t="s">
        <v>631</v>
      </c>
    </row>
    <row r="12" spans="1:8">
      <c r="A12" s="4" t="s">
        <v>632</v>
      </c>
      <c r="D12" s="5" t="n">
        <v>1300</v>
      </c>
    </row>
    <row r="13" spans="1:8">
      <c r="A13" s="4" t="s">
        <v>633</v>
      </c>
    </row>
    <row r="14" spans="1:8">
      <c r="A14" s="4" t="s">
        <v>632</v>
      </c>
      <c r="D14" s="7" t="n">
        <v>-1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4</v>
      </c>
      <c r="B1" s="2" t="s">
        <v>87</v>
      </c>
      <c r="D1" s="2" t="s">
        <v>1</v>
      </c>
    </row>
    <row r="2" spans="1:7">
      <c r="B2" s="2" t="s">
        <v>284</v>
      </c>
      <c r="C2" s="2" t="s">
        <v>353</v>
      </c>
      <c r="D2" s="2" t="s">
        <v>284</v>
      </c>
      <c r="E2" s="2" t="s">
        <v>353</v>
      </c>
      <c r="F2" s="2" t="s">
        <v>635</v>
      </c>
      <c r="G2" s="2" t="s">
        <v>636</v>
      </c>
    </row>
    <row r="3" spans="1:7">
      <c r="A3" s="4" t="s">
        <v>637</v>
      </c>
      <c r="B3" s="4" t="s">
        <v>638</v>
      </c>
      <c r="D3" s="4" t="s">
        <v>638</v>
      </c>
      <c r="F3" s="4" t="s">
        <v>638</v>
      </c>
      <c r="G3" s="4" t="s">
        <v>638</v>
      </c>
    </row>
    <row r="4" spans="1:7">
      <c r="A4" s="4" t="s">
        <v>639</v>
      </c>
      <c r="D4" s="4" t="s">
        <v>640</v>
      </c>
    </row>
    <row r="5" spans="1:7">
      <c r="A5" s="4" t="s">
        <v>641</v>
      </c>
      <c r="B5" s="7" t="n">
        <v>1500</v>
      </c>
      <c r="D5" s="7" t="n">
        <v>1500</v>
      </c>
    </row>
    <row r="6" spans="1:7">
      <c r="A6" s="4" t="s">
        <v>642</v>
      </c>
      <c r="B6" s="5" t="n">
        <v>19460</v>
      </c>
      <c r="C6" s="7" t="n">
        <v>-11226</v>
      </c>
      <c r="D6" s="5" t="n">
        <v>40271</v>
      </c>
      <c r="E6" s="7" t="n">
        <v>-16548</v>
      </c>
    </row>
    <row r="7" spans="1:7">
      <c r="A7" s="4" t="s">
        <v>643</v>
      </c>
      <c r="D7" s="5" t="n">
        <v>19</v>
      </c>
    </row>
    <row r="8" spans="1:7">
      <c r="A8" s="4" t="s">
        <v>409</v>
      </c>
      <c r="B8" s="5" t="n">
        <v>5000</v>
      </c>
      <c r="D8" s="5" t="n">
        <v>8300</v>
      </c>
    </row>
    <row r="9" spans="1:7">
      <c r="A9" s="4" t="s">
        <v>644</v>
      </c>
      <c r="B9" s="5" t="n">
        <v>1000</v>
      </c>
      <c r="D9" s="5" t="n">
        <v>1000</v>
      </c>
    </row>
    <row r="10" spans="1:7">
      <c r="A10" s="4" t="s">
        <v>645</v>
      </c>
      <c r="B10" s="5" t="n">
        <v>1000</v>
      </c>
      <c r="D10" s="5" t="n">
        <v>1000</v>
      </c>
    </row>
    <row r="11" spans="1:7">
      <c r="A11" s="4" t="s">
        <v>646</v>
      </c>
    </row>
    <row r="12" spans="1:7">
      <c r="A12" s="4" t="s">
        <v>642</v>
      </c>
      <c r="D12" s="5" t="n">
        <v>200</v>
      </c>
    </row>
    <row r="13" spans="1:7">
      <c r="A13" s="4" t="s">
        <v>647</v>
      </c>
    </row>
    <row r="14" spans="1:7">
      <c r="A14" s="4" t="s">
        <v>648</v>
      </c>
      <c r="B14" s="5" t="n">
        <v>800</v>
      </c>
      <c r="D14" s="5" t="n">
        <v>800</v>
      </c>
    </row>
    <row r="15" spans="1:7">
      <c r="A15" s="4" t="s">
        <v>649</v>
      </c>
    </row>
    <row r="16" spans="1:7">
      <c r="A16" s="4" t="s">
        <v>650</v>
      </c>
      <c r="B16" s="5" t="n">
        <v>1100</v>
      </c>
      <c r="D16" s="5" t="n">
        <v>1100</v>
      </c>
    </row>
    <row r="17" spans="1:7">
      <c r="A17" s="4" t="s">
        <v>651</v>
      </c>
    </row>
    <row r="18" spans="1:7">
      <c r="A18" s="4" t="s">
        <v>652</v>
      </c>
      <c r="B18" s="5" t="n">
        <v>700</v>
      </c>
      <c r="D18" s="5" t="n">
        <v>700</v>
      </c>
    </row>
    <row r="19" spans="1:7">
      <c r="A19" s="4" t="s">
        <v>653</v>
      </c>
    </row>
    <row r="20" spans="1:7">
      <c r="A20" s="4" t="s">
        <v>654</v>
      </c>
      <c r="B20" s="7" t="n">
        <v>100</v>
      </c>
      <c r="D20" s="7" t="n">
        <v>100</v>
      </c>
    </row>
    <row r="21" spans="1:7">
      <c r="A21" s="4" t="s">
        <v>655</v>
      </c>
    </row>
    <row r="22" spans="1:7">
      <c r="A22" s="4" t="s">
        <v>656</v>
      </c>
      <c r="B22" s="10" t="n">
        <v>1.2729</v>
      </c>
      <c r="D22" s="10" t="n">
        <v>1.2729</v>
      </c>
      <c r="F22" s="10" t="n">
        <v>1.2729</v>
      </c>
      <c r="G22" s="10" t="n">
        <v>1.2729</v>
      </c>
    </row>
    <row r="23" spans="1:7">
      <c r="A23" s="4" t="s">
        <v>657</v>
      </c>
    </row>
    <row r="24" spans="1:7">
      <c r="A24" s="4" t="s">
        <v>656</v>
      </c>
      <c r="B24" s="10" t="n">
        <v>1.3315</v>
      </c>
      <c r="D24" s="10" t="n">
        <v>1.3315</v>
      </c>
      <c r="F24" s="10" t="n">
        <v>1.3315</v>
      </c>
      <c r="G24" s="10" t="n">
        <v>1.3315</v>
      </c>
    </row>
    <row r="25" spans="1:7">
      <c r="A25" s="4" t="s">
        <v>658</v>
      </c>
    </row>
    <row r="26" spans="1:7">
      <c r="A26" s="4" t="s">
        <v>659</v>
      </c>
      <c r="B26" s="5" t="n">
        <v>94</v>
      </c>
      <c r="D26" s="5" t="n">
        <v>94</v>
      </c>
      <c r="F26" s="5" t="n">
        <v>94</v>
      </c>
      <c r="G26" s="5" t="n">
        <v>94</v>
      </c>
    </row>
    <row r="27" spans="1:7">
      <c r="A27" s="4" t="s">
        <v>660</v>
      </c>
      <c r="B27" s="7" t="n">
        <v>174000</v>
      </c>
      <c r="D27" s="7" t="n">
        <v>174000</v>
      </c>
      <c r="F27" s="11" t="n">
        <v>225.1</v>
      </c>
    </row>
    <row r="28" spans="1:7">
      <c r="A28" s="4" t="s">
        <v>661</v>
      </c>
    </row>
    <row r="29" spans="1:7">
      <c r="A29" s="4" t="s">
        <v>656</v>
      </c>
      <c r="B29" s="13" t="n">
        <v>19.44</v>
      </c>
      <c r="D29" s="13" t="n">
        <v>19.44</v>
      </c>
      <c r="F29" s="13" t="n">
        <v>19.44</v>
      </c>
      <c r="G29" s="13" t="n">
        <v>19.44</v>
      </c>
    </row>
    <row r="30" spans="1:7">
      <c r="A30" s="4" t="s">
        <v>662</v>
      </c>
    </row>
    <row r="31" spans="1:7">
      <c r="A31" s="4" t="s">
        <v>656</v>
      </c>
      <c r="B31" s="14" t="n">
        <v>20.855</v>
      </c>
      <c r="D31" s="14" t="n">
        <v>20.855</v>
      </c>
      <c r="F31" s="14" t="n">
        <v>20.855</v>
      </c>
      <c r="G31" s="14" t="n">
        <v>20.855</v>
      </c>
    </row>
    <row r="32" spans="1:7">
      <c r="A32" s="4" t="s">
        <v>663</v>
      </c>
    </row>
    <row r="33" spans="1:7">
      <c r="A33" s="4" t="s">
        <v>659</v>
      </c>
      <c r="B33" s="5" t="n">
        <v>30</v>
      </c>
      <c r="D33" s="5" t="n">
        <v>30</v>
      </c>
      <c r="F33" s="5" t="n">
        <v>30</v>
      </c>
      <c r="G33" s="5" t="n">
        <v>30</v>
      </c>
    </row>
    <row r="34" spans="1:7">
      <c r="A34" s="4" t="s">
        <v>660</v>
      </c>
      <c r="B34" s="7" t="n">
        <v>8800</v>
      </c>
      <c r="D34" s="7" t="n">
        <v>8800</v>
      </c>
      <c r="G34" s="11" t="n">
        <v>178.5</v>
      </c>
    </row>
    <row r="35" spans="1:7">
      <c r="A35" s="4" t="s">
        <v>664</v>
      </c>
    </row>
    <row r="36" spans="1:7">
      <c r="A36" s="4" t="s">
        <v>650</v>
      </c>
      <c r="B36" s="5" t="n">
        <v>300</v>
      </c>
      <c r="D36" s="5" t="n">
        <v>300</v>
      </c>
    </row>
    <row r="37" spans="1:7">
      <c r="A37" s="4" t="s">
        <v>665</v>
      </c>
    </row>
    <row r="38" spans="1:7">
      <c r="A38" s="4" t="s">
        <v>652</v>
      </c>
      <c r="B38" s="5" t="n">
        <v>600</v>
      </c>
      <c r="D38" s="5" t="n">
        <v>600</v>
      </c>
    </row>
    <row r="39" spans="1:7">
      <c r="A39" s="4" t="s">
        <v>666</v>
      </c>
    </row>
    <row r="40" spans="1:7">
      <c r="A40" s="4" t="s">
        <v>667</v>
      </c>
      <c r="B40" s="5" t="n">
        <v>200</v>
      </c>
      <c r="D40" s="5" t="n">
        <v>200</v>
      </c>
    </row>
    <row r="41" spans="1:7">
      <c r="A41" s="4" t="s">
        <v>668</v>
      </c>
    </row>
    <row r="42" spans="1:7">
      <c r="A42" s="4" t="s">
        <v>409</v>
      </c>
      <c r="D42" s="5" t="n">
        <v>8300</v>
      </c>
    </row>
    <row r="43" spans="1:7">
      <c r="A43" s="4" t="s">
        <v>669</v>
      </c>
    </row>
    <row r="44" spans="1:7">
      <c r="A44" s="4" t="s">
        <v>409</v>
      </c>
      <c r="B44" s="7" t="n">
        <v>32800</v>
      </c>
      <c r="D44" s="7" t="n">
        <v>403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70</v>
      </c>
      <c r="B1" s="2" t="s">
        <v>1</v>
      </c>
      <c r="C1" s="2" t="s">
        <v>133</v>
      </c>
    </row>
    <row r="2" spans="1:3">
      <c r="B2" s="2" t="s">
        <v>671</v>
      </c>
      <c r="C2" s="2" t="s">
        <v>672</v>
      </c>
    </row>
    <row r="3" spans="1:3">
      <c r="A3" s="4" t="s">
        <v>673</v>
      </c>
    </row>
    <row r="4" spans="1:3">
      <c r="A4" s="4" t="s">
        <v>674</v>
      </c>
      <c r="B4" s="5" t="n">
        <v>1221</v>
      </c>
      <c r="C4" s="5" t="n">
        <v>1447</v>
      </c>
    </row>
    <row r="5" spans="1:3">
      <c r="A5" s="4" t="s">
        <v>675</v>
      </c>
      <c r="B5" s="13" t="n">
        <v>14.56</v>
      </c>
      <c r="C5" s="13" t="n">
        <v>16.64</v>
      </c>
    </row>
    <row r="6" spans="1:3">
      <c r="A6" s="4" t="s">
        <v>676</v>
      </c>
    </row>
    <row r="7" spans="1:3">
      <c r="A7" s="4" t="s">
        <v>674</v>
      </c>
      <c r="B7" s="5" t="n">
        <v>6</v>
      </c>
      <c r="C7" s="5" t="n">
        <v>5</v>
      </c>
    </row>
    <row r="8" spans="1:3">
      <c r="A8" s="4" t="s">
        <v>675</v>
      </c>
      <c r="B8" s="5" t="n">
        <v>1211</v>
      </c>
      <c r="C8" s="5" t="n">
        <v>1279</v>
      </c>
    </row>
    <row r="9" spans="1:3">
      <c r="A9" s="4" t="s">
        <v>677</v>
      </c>
    </row>
    <row r="10" spans="1:3">
      <c r="A10" s="4" t="s">
        <v>678</v>
      </c>
      <c r="B10" s="5" t="n">
        <v>10362</v>
      </c>
      <c r="C10" s="5" t="n">
        <v>21550</v>
      </c>
    </row>
    <row r="11" spans="1:3">
      <c r="A11" s="4" t="s">
        <v>679</v>
      </c>
      <c r="B11" s="13" t="n">
        <v>1.17</v>
      </c>
      <c r="C11" s="13" t="n">
        <v>1.45</v>
      </c>
    </row>
    <row r="12" spans="1:3">
      <c r="A12" s="4" t="s">
        <v>680</v>
      </c>
    </row>
    <row r="13" spans="1:3">
      <c r="A13" s="4" t="s">
        <v>678</v>
      </c>
      <c r="B13" s="5" t="n">
        <v>4685</v>
      </c>
      <c r="C13" s="5" t="n">
        <v>4740</v>
      </c>
    </row>
    <row r="14" spans="1:3">
      <c r="A14" s="4" t="s">
        <v>679</v>
      </c>
      <c r="B14" s="13" t="n">
        <v>0.9399999999999999</v>
      </c>
      <c r="C14" s="13" t="n">
        <v>1.11</v>
      </c>
    </row>
    <row r="15" spans="1:3">
      <c r="A15" s="4" t="s">
        <v>681</v>
      </c>
    </row>
    <row r="16" spans="1:3">
      <c r="A16" s="4" t="s">
        <v>674</v>
      </c>
      <c r="C16" s="4" t="s">
        <v>65</v>
      </c>
    </row>
    <row r="17" spans="1:3">
      <c r="A17" s="4" t="s">
        <v>682</v>
      </c>
    </row>
    <row r="18" spans="1:3">
      <c r="A18" s="4" t="s">
        <v>674</v>
      </c>
      <c r="C18" s="4" t="s">
        <v>65</v>
      </c>
    </row>
    <row r="19" spans="1:3">
      <c r="A19" s="4" t="s">
        <v>683</v>
      </c>
    </row>
    <row r="20" spans="1:3">
      <c r="A20" s="4" t="s">
        <v>678</v>
      </c>
      <c r="C20" s="5" t="n">
        <v>32187</v>
      </c>
    </row>
    <row r="21" spans="1:3">
      <c r="A21" s="4" t="s">
        <v>679</v>
      </c>
      <c r="C21" s="13" t="n">
        <v>1.29</v>
      </c>
    </row>
    <row r="22" spans="1:3">
      <c r="A22" s="4" t="s">
        <v>684</v>
      </c>
    </row>
    <row r="23" spans="1:3">
      <c r="A23" s="4" t="s">
        <v>678</v>
      </c>
      <c r="C23" s="5" t="n">
        <v>16645</v>
      </c>
    </row>
    <row r="24" spans="1:3">
      <c r="A24" s="4" t="s">
        <v>679</v>
      </c>
      <c r="C24" s="13" t="n">
        <v>1.06</v>
      </c>
    </row>
    <row r="25" spans="1:3">
      <c r="A25" s="4" t="s">
        <v>685</v>
      </c>
    </row>
    <row r="26" spans="1:3">
      <c r="A26" s="4" t="s">
        <v>678</v>
      </c>
      <c r="C26" s="5" t="n">
        <v>23589</v>
      </c>
    </row>
    <row r="27" spans="1:3">
      <c r="A27" s="4" t="s">
        <v>679</v>
      </c>
      <c r="C27" s="13" t="n">
        <v>1.33</v>
      </c>
    </row>
    <row r="28" spans="1:3">
      <c r="A28" s="4" t="s">
        <v>686</v>
      </c>
    </row>
    <row r="29" spans="1:3">
      <c r="A29" s="4" t="s">
        <v>678</v>
      </c>
      <c r="C29" s="5" t="n">
        <v>18078</v>
      </c>
    </row>
    <row r="30" spans="1:3">
      <c r="A30" s="4" t="s">
        <v>679</v>
      </c>
      <c r="C30" s="13" t="n">
        <v>1.09</v>
      </c>
    </row>
    <row r="31" spans="1:3">
      <c r="A31" s="4" t="s">
        <v>687</v>
      </c>
    </row>
    <row r="32" spans="1:3">
      <c r="A32" s="4" t="s">
        <v>678</v>
      </c>
      <c r="C32" s="5" t="n">
        <v>3307</v>
      </c>
    </row>
    <row r="33" spans="1:3">
      <c r="A33" s="4" t="s">
        <v>679</v>
      </c>
      <c r="C33" s="13" t="n">
        <v>1.27</v>
      </c>
    </row>
    <row r="34" spans="1:3">
      <c r="A34" s="4" t="s">
        <v>688</v>
      </c>
    </row>
    <row r="35" spans="1:3">
      <c r="A35" s="4" t="s">
        <v>678</v>
      </c>
      <c r="C35" s="5" t="n">
        <v>2866</v>
      </c>
    </row>
    <row r="36" spans="1:3">
      <c r="A36" s="4" t="s">
        <v>679</v>
      </c>
      <c r="C36" s="13" t="n">
        <v>1.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90</v>
      </c>
    </row>
    <row r="2" spans="1:3">
      <c r="A2" s="4" t="s">
        <v>691</v>
      </c>
      <c r="B2" s="7" t="n">
        <v>503200</v>
      </c>
    </row>
    <row r="3" spans="1:3">
      <c r="A3" s="4" t="s">
        <v>601</v>
      </c>
      <c r="B3" s="5" t="n">
        <v>3300</v>
      </c>
      <c r="C3" s="7" t="n">
        <v>10000</v>
      </c>
    </row>
    <row r="4" spans="1:3">
      <c r="A4" s="4" t="s">
        <v>692</v>
      </c>
    </row>
    <row r="5" spans="1:3">
      <c r="A5" s="4" t="s">
        <v>693</v>
      </c>
      <c r="B5" s="7" t="n">
        <v>51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9</v>
      </c>
    </row>
    <row r="2" spans="1:3">
      <c r="A2" s="4" t="s">
        <v>695</v>
      </c>
      <c r="B2" s="7" t="n">
        <v>7612</v>
      </c>
      <c r="C2" s="7" t="n">
        <v>7003</v>
      </c>
    </row>
    <row r="3" spans="1:3">
      <c r="A3" s="4" t="s">
        <v>696</v>
      </c>
    </row>
    <row r="4" spans="1:3">
      <c r="A4" s="4" t="s">
        <v>697</v>
      </c>
      <c r="B4" s="5" t="n">
        <v>1010</v>
      </c>
      <c r="C4" s="5" t="n">
        <v>1032</v>
      </c>
    </row>
    <row r="5" spans="1:3">
      <c r="A5" s="4" t="s">
        <v>47</v>
      </c>
      <c r="B5" s="5" t="n">
        <v>84045</v>
      </c>
      <c r="C5" s="5" t="n">
        <v>248206</v>
      </c>
    </row>
    <row r="6" spans="1:3">
      <c r="A6" s="4" t="s">
        <v>63</v>
      </c>
      <c r="B6" s="5" t="n">
        <v>740</v>
      </c>
      <c r="C6" s="5" t="n">
        <v>15531</v>
      </c>
    </row>
    <row r="7" spans="1:3">
      <c r="A7" s="4" t="s">
        <v>698</v>
      </c>
    </row>
    <row r="8" spans="1:3">
      <c r="A8" s="4" t="s">
        <v>699</v>
      </c>
      <c r="B8" s="5" t="n">
        <v>60856</v>
      </c>
      <c r="C8" s="5" t="n">
        <v>186107</v>
      </c>
    </row>
    <row r="9" spans="1:3">
      <c r="A9" s="4" t="s">
        <v>700</v>
      </c>
      <c r="B9" s="5" t="n">
        <v>7190</v>
      </c>
      <c r="C9" s="5" t="n">
        <v>7561</v>
      </c>
    </row>
    <row r="10" spans="1:3">
      <c r="A10" s="4" t="s">
        <v>701</v>
      </c>
    </row>
    <row r="11" spans="1:3">
      <c r="A11" s="4" t="s">
        <v>702</v>
      </c>
      <c r="B11" s="4" t="s">
        <v>65</v>
      </c>
      <c r="C11" s="5" t="n">
        <v>33758</v>
      </c>
    </row>
    <row r="12" spans="1:3">
      <c r="A12" s="4" t="s">
        <v>695</v>
      </c>
      <c r="B12" s="5" t="n">
        <v>12947</v>
      </c>
      <c r="C12" s="5" t="n">
        <v>14805</v>
      </c>
    </row>
    <row r="13" spans="1:3">
      <c r="A13" s="4" t="s">
        <v>703</v>
      </c>
      <c r="B13" s="5" t="n">
        <v>1760</v>
      </c>
      <c r="C13" s="5" t="n">
        <v>4943</v>
      </c>
    </row>
    <row r="14" spans="1:3">
      <c r="A14" s="4" t="s">
        <v>704</v>
      </c>
      <c r="B14" s="5" t="n">
        <v>282</v>
      </c>
      <c r="C14" s="4" t="s">
        <v>65</v>
      </c>
    </row>
    <row r="15" spans="1:3">
      <c r="A15" s="4" t="s">
        <v>703</v>
      </c>
      <c r="B15" s="5" t="n">
        <v>136</v>
      </c>
      <c r="C15" s="4" t="s">
        <v>65</v>
      </c>
    </row>
    <row r="16" spans="1:3">
      <c r="A16" s="4" t="s">
        <v>704</v>
      </c>
      <c r="B16" s="7" t="n">
        <v>604</v>
      </c>
      <c r="C16" s="7" t="n">
        <v>15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0"/>
    <col customWidth="1" max="6" min="6" width="20"/>
    <col customWidth="1" max="7" min="7" width="20"/>
  </cols>
  <sheetData>
    <row r="1" spans="1:7">
      <c r="A1" s="1" t="s">
        <v>705</v>
      </c>
      <c r="B1" s="2" t="s">
        <v>706</v>
      </c>
      <c r="C1" s="2" t="s">
        <v>707</v>
      </c>
      <c r="D1" s="2" t="s">
        <v>708</v>
      </c>
      <c r="E1" s="2" t="s">
        <v>709</v>
      </c>
      <c r="F1" s="2" t="s">
        <v>710</v>
      </c>
      <c r="G1" s="2" t="s">
        <v>711</v>
      </c>
    </row>
    <row r="2" spans="1:7">
      <c r="A2" s="4" t="s">
        <v>397</v>
      </c>
      <c r="D2" s="5" t="n">
        <v>479909466</v>
      </c>
      <c r="E2" s="5" t="n">
        <v>479909466</v>
      </c>
      <c r="F2" s="5" t="n">
        <v>399176425</v>
      </c>
    </row>
    <row r="3" spans="1:7">
      <c r="A3" s="4" t="s">
        <v>522</v>
      </c>
      <c r="D3" s="5" t="n">
        <v>1025911</v>
      </c>
      <c r="E3" s="5" t="n">
        <v>5634758</v>
      </c>
    </row>
    <row r="4" spans="1:7">
      <c r="A4" s="4" t="s">
        <v>399</v>
      </c>
      <c r="D4" s="5" t="n">
        <v>479909466</v>
      </c>
      <c r="E4" s="5" t="n">
        <v>479909466</v>
      </c>
      <c r="F4" s="5" t="n">
        <v>399176425</v>
      </c>
    </row>
    <row r="5" spans="1:7">
      <c r="A5" s="4" t="s">
        <v>401</v>
      </c>
      <c r="G5" s="5" t="n">
        <v>0</v>
      </c>
    </row>
    <row r="6" spans="1:7">
      <c r="A6" s="4" t="s">
        <v>526</v>
      </c>
    </row>
    <row r="7" spans="1:7">
      <c r="A7" s="4" t="s">
        <v>527</v>
      </c>
      <c r="B7" s="5" t="n">
        <v>4136000</v>
      </c>
    </row>
    <row r="8" spans="1:7">
      <c r="A8" s="4" t="s">
        <v>528</v>
      </c>
      <c r="B8" s="5" t="n">
        <v>1</v>
      </c>
    </row>
    <row r="9" spans="1:7">
      <c r="A9" s="4" t="s">
        <v>529</v>
      </c>
    </row>
    <row r="10" spans="1:7">
      <c r="A10" s="4" t="s">
        <v>401</v>
      </c>
      <c r="B10" s="5" t="n">
        <v>2068000</v>
      </c>
    </row>
    <row r="11" spans="1:7">
      <c r="A11" s="4" t="s">
        <v>530</v>
      </c>
    </row>
    <row r="12" spans="1:7">
      <c r="A12" s="4" t="s">
        <v>401</v>
      </c>
      <c r="B12" s="5" t="n">
        <v>2068000</v>
      </c>
    </row>
    <row r="13" spans="1:7">
      <c r="A13" s="4" t="s">
        <v>525</v>
      </c>
      <c r="B13" s="8" t="n">
        <v>1.57</v>
      </c>
    </row>
    <row r="14" spans="1:7">
      <c r="A14" s="4" t="s">
        <v>336</v>
      </c>
    </row>
    <row r="15" spans="1:7">
      <c r="A15" s="4" t="s">
        <v>397</v>
      </c>
      <c r="B15" s="5" t="n">
        <v>182048945</v>
      </c>
      <c r="C15" s="5" t="n">
        <v>180499319</v>
      </c>
    </row>
    <row r="16" spans="1:7">
      <c r="A16" s="4" t="s">
        <v>522</v>
      </c>
      <c r="C16" s="5" t="n">
        <v>1549626</v>
      </c>
    </row>
    <row r="17" spans="1:7">
      <c r="A17" s="4" t="s">
        <v>399</v>
      </c>
      <c r="B17" s="5" t="n">
        <v>182048945</v>
      </c>
    </row>
    <row r="18" spans="1:7">
      <c r="A18" s="4" t="s">
        <v>336</v>
      </c>
    </row>
    <row r="19" spans="1:7">
      <c r="A19" s="4" t="s">
        <v>712</v>
      </c>
      <c r="B19" s="8" t="n">
        <v>2.24</v>
      </c>
    </row>
    <row r="20" spans="1:7">
      <c r="A20" s="4" t="s">
        <v>713</v>
      </c>
      <c r="B20" s="4" t="s">
        <v>433</v>
      </c>
    </row>
    <row r="21" spans="1:7">
      <c r="A21" s="4" t="s">
        <v>714</v>
      </c>
      <c r="B21" s="8" t="n">
        <v>2.47</v>
      </c>
    </row>
    <row r="22" spans="1:7">
      <c r="A22" s="4" t="s">
        <v>715</v>
      </c>
      <c r="B22" s="10" t="n">
        <v>0.6272</v>
      </c>
    </row>
    <row r="23" spans="1:7">
      <c r="A23" s="4" t="s">
        <v>716</v>
      </c>
      <c r="B23" s="9" t="n">
        <v>0.8411</v>
      </c>
    </row>
    <row r="24" spans="1:7">
      <c r="A24" s="4" t="s">
        <v>717</v>
      </c>
      <c r="B24" s="10" t="n">
        <v>0.4136</v>
      </c>
    </row>
    <row r="25" spans="1:7">
      <c r="A25" s="4" t="s">
        <v>718</v>
      </c>
      <c r="B25" s="7" t="n">
        <v>161704</v>
      </c>
    </row>
    <row r="26" spans="1:7">
      <c r="A26" s="4" t="s">
        <v>719</v>
      </c>
      <c r="B26" s="5" t="n">
        <v>75276176</v>
      </c>
    </row>
    <row r="27" spans="1:7">
      <c r="A27" s="4" t="s">
        <v>522</v>
      </c>
      <c r="B27" s="5" t="n">
        <v>75276176</v>
      </c>
    </row>
    <row r="28" spans="1:7">
      <c r="A28" s="4" t="s">
        <v>525</v>
      </c>
      <c r="B28" s="8" t="n">
        <v>8.02</v>
      </c>
    </row>
    <row r="29" spans="1:7">
      <c r="A29" s="4" t="s">
        <v>720</v>
      </c>
      <c r="B29" s="7" t="n">
        <v>2000</v>
      </c>
    </row>
    <row r="30" spans="1:7">
      <c r="A30" s="4" t="s">
        <v>721</v>
      </c>
      <c r="B30" s="5" t="n">
        <v>242389</v>
      </c>
    </row>
    <row r="31" spans="1:7">
      <c r="A31" s="4" t="s">
        <v>722</v>
      </c>
      <c r="B31" s="5" t="n">
        <v>414248</v>
      </c>
    </row>
    <row r="32" spans="1:7">
      <c r="A32" s="4" t="s">
        <v>723</v>
      </c>
      <c r="B32" s="5" t="n">
        <v>7000</v>
      </c>
    </row>
    <row r="33" spans="1:7">
      <c r="A33" s="4" t="s">
        <v>724</v>
      </c>
      <c r="B33" s="5" t="n">
        <v>1500</v>
      </c>
    </row>
    <row r="34" spans="1:7">
      <c r="A34" s="4" t="s">
        <v>725</v>
      </c>
      <c r="D34" s="7" t="n">
        <v>11500</v>
      </c>
    </row>
    <row r="35" spans="1:7">
      <c r="A35" s="4" t="s">
        <v>726</v>
      </c>
      <c r="D35" s="7" t="n">
        <v>-10100</v>
      </c>
    </row>
    <row r="36" spans="1:7">
      <c r="A36" s="4" t="s">
        <v>727</v>
      </c>
    </row>
    <row r="37" spans="1:7">
      <c r="A37" s="4" t="s">
        <v>728</v>
      </c>
      <c r="B37" s="5" t="n">
        <v>10200</v>
      </c>
    </row>
    <row r="38" spans="1:7">
      <c r="A38" s="4" t="s">
        <v>729</v>
      </c>
    </row>
    <row r="39" spans="1:7">
      <c r="A39" s="4" t="s">
        <v>718</v>
      </c>
      <c r="B39" s="7" t="n">
        <v>153200</v>
      </c>
    </row>
    <row r="40" spans="1:7">
      <c r="A40" s="4" t="s">
        <v>719</v>
      </c>
      <c r="B40" s="5" t="n">
        <v>75276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73</v>
      </c>
    </row>
    <row r="2" spans="1:2">
      <c r="A2" s="4" t="s">
        <v>731</v>
      </c>
      <c r="B2" s="7" t="n">
        <v>161704</v>
      </c>
    </row>
    <row r="3" spans="1:2">
      <c r="A3" s="4" t="s">
        <v>732</v>
      </c>
      <c r="B3" s="5" t="n">
        <v>242389</v>
      </c>
    </row>
    <row r="4" spans="1:2">
      <c r="A4" s="4" t="s">
        <v>733</v>
      </c>
      <c r="B4" s="5" t="n">
        <v>10155</v>
      </c>
    </row>
    <row r="5" spans="1:2">
      <c r="A5" s="4" t="s">
        <v>734</v>
      </c>
      <c r="B5" s="5" t="n">
        <v>414248</v>
      </c>
    </row>
    <row r="6" spans="1:2">
      <c r="A6" s="4" t="s">
        <v>735</v>
      </c>
      <c r="B6" s="5" t="n">
        <v>12874</v>
      </c>
    </row>
    <row r="7" spans="1:2">
      <c r="A7" s="4" t="s">
        <v>150</v>
      </c>
      <c r="B7" s="5" t="n">
        <v>3453</v>
      </c>
    </row>
    <row r="8" spans="1:2">
      <c r="A8" s="4" t="s">
        <v>736</v>
      </c>
      <c r="B8" s="5" t="n">
        <v>6564</v>
      </c>
    </row>
    <row r="9" spans="1:2">
      <c r="A9" s="4" t="s">
        <v>737</v>
      </c>
      <c r="B9" s="5" t="n">
        <v>10302</v>
      </c>
    </row>
    <row r="10" spans="1:2">
      <c r="A10" s="4" t="s">
        <v>40</v>
      </c>
      <c r="B10" s="5" t="n">
        <v>2583</v>
      </c>
    </row>
    <row r="11" spans="1:2">
      <c r="A11" s="4" t="s">
        <v>738</v>
      </c>
      <c r="B11" s="5" t="n">
        <v>502285</v>
      </c>
    </row>
    <row r="12" spans="1:2">
      <c r="A12" s="4" t="s">
        <v>42</v>
      </c>
      <c r="B12" s="5" t="n">
        <v>1596</v>
      </c>
    </row>
    <row r="13" spans="1:2">
      <c r="A13" s="4" t="s">
        <v>43</v>
      </c>
      <c r="B13" s="5" t="n">
        <v>9504</v>
      </c>
    </row>
    <row r="14" spans="1:2">
      <c r="A14" s="4" t="s">
        <v>47</v>
      </c>
      <c r="B14" s="5" t="n">
        <v>549161</v>
      </c>
    </row>
    <row r="15" spans="1:2">
      <c r="A15" s="4" t="s">
        <v>49</v>
      </c>
      <c r="B15" s="5" t="n">
        <v>17270</v>
      </c>
    </row>
    <row r="16" spans="1:2">
      <c r="A16" s="4" t="s">
        <v>50</v>
      </c>
      <c r="B16" s="5" t="n">
        <v>10352</v>
      </c>
    </row>
    <row r="17" spans="1:2">
      <c r="A17" s="4" t="s">
        <v>51</v>
      </c>
      <c r="B17" s="5" t="n">
        <v>421</v>
      </c>
    </row>
    <row r="18" spans="1:2">
      <c r="A18" s="4" t="s">
        <v>739</v>
      </c>
      <c r="B18" s="5" t="n">
        <v>2080</v>
      </c>
    </row>
    <row r="19" spans="1:2">
      <c r="A19" s="4" t="s">
        <v>580</v>
      </c>
      <c r="B19" s="5" t="n">
        <v>35086</v>
      </c>
    </row>
    <row r="20" spans="1:2">
      <c r="A20" s="4" t="s">
        <v>740</v>
      </c>
      <c r="B20" s="5" t="n">
        <v>19571</v>
      </c>
    </row>
    <row r="21" spans="1:2">
      <c r="A21" s="4" t="s">
        <v>741</v>
      </c>
      <c r="B21" s="5" t="n">
        <v>50133</v>
      </c>
    </row>
    <row r="22" spans="1:2">
      <c r="A22" s="4" t="s">
        <v>63</v>
      </c>
      <c r="B22" s="5" t="n">
        <v>134913</v>
      </c>
    </row>
    <row r="23" spans="1:2">
      <c r="A23" s="4" t="s">
        <v>742</v>
      </c>
      <c r="B23" s="7" t="n">
        <v>414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502</v>
      </c>
    </row>
    <row r="2" spans="1:2">
      <c r="A2" s="4" t="s">
        <v>744</v>
      </c>
      <c r="B2" s="5" t="n">
        <v>75276176</v>
      </c>
    </row>
    <row r="3" spans="1:2">
      <c r="A3" s="4" t="s">
        <v>712</v>
      </c>
      <c r="B3" s="8" t="n">
        <v>2.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87</v>
      </c>
      <c r="D1" s="2" t="s">
        <v>1</v>
      </c>
    </row>
    <row r="2" spans="1:5">
      <c r="B2" s="2" t="s">
        <v>2</v>
      </c>
      <c r="C2" s="2" t="s">
        <v>88</v>
      </c>
      <c r="D2" s="2" t="s">
        <v>2</v>
      </c>
      <c r="E2" s="2" t="s">
        <v>88</v>
      </c>
    </row>
    <row r="3" spans="1:5">
      <c r="A3" s="4" t="s">
        <v>746</v>
      </c>
      <c r="B3" s="7" t="n">
        <v>156731</v>
      </c>
      <c r="C3" s="7" t="n">
        <v>182489</v>
      </c>
      <c r="D3" s="7" t="n">
        <v>543741</v>
      </c>
      <c r="E3" s="7" t="n">
        <v>573950</v>
      </c>
    </row>
    <row r="4" spans="1:5">
      <c r="A4" s="4" t="s">
        <v>120</v>
      </c>
      <c r="B4" s="5" t="n">
        <v>-20735</v>
      </c>
      <c r="C4" s="5" t="n">
        <v>-8877</v>
      </c>
      <c r="D4" s="5" t="n">
        <v>4694</v>
      </c>
      <c r="E4" s="5" t="n">
        <v>2523</v>
      </c>
    </row>
    <row r="5" spans="1:5">
      <c r="A5" s="4" t="s">
        <v>747</v>
      </c>
      <c r="B5" s="7" t="n">
        <v>-20873</v>
      </c>
      <c r="C5" s="7" t="n">
        <v>-9015</v>
      </c>
      <c r="D5" s="7" t="n">
        <v>4280</v>
      </c>
      <c r="E5" s="7" t="n">
        <v>-2937</v>
      </c>
    </row>
    <row r="6" spans="1:5">
      <c r="A6" s="4" t="s">
        <v>748</v>
      </c>
      <c r="B6" s="8" t="n">
        <v>-0.04</v>
      </c>
      <c r="C6" s="8" t="n">
        <v>-0.02</v>
      </c>
      <c r="D6" s="8" t="n">
        <v>0.01</v>
      </c>
      <c r="E6" s="8" t="n">
        <v>-0.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749</v>
      </c>
      <c r="B1" s="2" t="s">
        <v>1</v>
      </c>
    </row>
    <row r="2" spans="1:2">
      <c r="B2" s="2" t="s">
        <v>2</v>
      </c>
    </row>
    <row r="3" spans="1:2">
      <c r="A3" s="4" t="s">
        <v>750</v>
      </c>
      <c r="B3" s="4" t="s">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29</v>
      </c>
      <c r="D1" s="2" t="s">
        <v>88</v>
      </c>
      <c r="E1" s="2" t="s">
        <v>136</v>
      </c>
    </row>
    <row r="2" spans="1:5">
      <c r="A2" s="4" t="s">
        <v>31</v>
      </c>
      <c r="B2" s="7" t="n">
        <v>60856</v>
      </c>
      <c r="C2" s="7" t="n">
        <v>186107</v>
      </c>
      <c r="D2" s="7" t="n">
        <v>173999</v>
      </c>
      <c r="E2" s="7" t="n">
        <v>171977</v>
      </c>
    </row>
    <row r="3" spans="1:5">
      <c r="A3" s="4" t="s">
        <v>40</v>
      </c>
      <c r="B3" s="5" t="n">
        <v>137473</v>
      </c>
      <c r="C3" s="5" t="n">
        <v>135129</v>
      </c>
    </row>
    <row r="4" spans="1:5">
      <c r="A4" s="4" t="s">
        <v>752</v>
      </c>
      <c r="B4" s="5" t="n">
        <v>2487429</v>
      </c>
      <c r="C4" s="5" t="n">
        <v>1999311</v>
      </c>
    </row>
    <row r="5" spans="1:5">
      <c r="A5" s="4" t="s">
        <v>753</v>
      </c>
      <c r="B5" s="4" t="s">
        <v>65</v>
      </c>
      <c r="C5" s="4" t="s">
        <v>65</v>
      </c>
    </row>
    <row r="6" spans="1:5">
      <c r="A6" s="4" t="s">
        <v>754</v>
      </c>
      <c r="B6" s="4" t="s">
        <v>65</v>
      </c>
      <c r="C6" s="4" t="s">
        <v>65</v>
      </c>
    </row>
    <row r="7" spans="1:5">
      <c r="A7" s="4" t="s">
        <v>755</v>
      </c>
      <c r="B7" s="5" t="n">
        <v>24500</v>
      </c>
      <c r="C7" s="5" t="n">
        <v>24611</v>
      </c>
    </row>
    <row r="8" spans="1:5">
      <c r="A8" s="4" t="s">
        <v>47</v>
      </c>
      <c r="B8" s="5" t="n">
        <v>2710258</v>
      </c>
      <c r="C8" s="5" t="n">
        <v>2345158</v>
      </c>
    </row>
    <row r="9" spans="1:5">
      <c r="A9" s="4" t="s">
        <v>756</v>
      </c>
      <c r="B9" s="5" t="n">
        <v>132456</v>
      </c>
      <c r="C9" s="5" t="n">
        <v>112130</v>
      </c>
    </row>
    <row r="10" spans="1:5">
      <c r="A10" s="4" t="s">
        <v>59</v>
      </c>
      <c r="B10" s="5" t="n">
        <v>542705</v>
      </c>
      <c r="C10" s="5" t="n">
        <v>508422</v>
      </c>
    </row>
    <row r="11" spans="1:5">
      <c r="A11" s="4" t="s">
        <v>757</v>
      </c>
      <c r="B11" s="5" t="n">
        <v>99314</v>
      </c>
      <c r="C11" s="5" t="n">
        <v>79366</v>
      </c>
    </row>
    <row r="12" spans="1:5">
      <c r="A12" s="4" t="s">
        <v>60</v>
      </c>
      <c r="B12" s="5" t="n">
        <v>164928</v>
      </c>
      <c r="C12" s="5" t="n">
        <v>124352</v>
      </c>
    </row>
    <row r="13" spans="1:5">
      <c r="A13" s="4" t="s">
        <v>758</v>
      </c>
      <c r="B13" s="5" t="n">
        <v>48786</v>
      </c>
      <c r="C13" s="5" t="n">
        <v>59611</v>
      </c>
    </row>
    <row r="14" spans="1:5">
      <c r="A14" s="4" t="s">
        <v>759</v>
      </c>
      <c r="B14" s="5" t="n">
        <v>1722069</v>
      </c>
      <c r="C14" s="5" t="n">
        <v>1461277</v>
      </c>
    </row>
    <row r="15" spans="1:5">
      <c r="A15" s="4" t="s">
        <v>317</v>
      </c>
      <c r="B15" s="5" t="n">
        <v>2710258</v>
      </c>
      <c r="C15" s="5" t="n">
        <v>2345158</v>
      </c>
    </row>
    <row r="16" spans="1:5">
      <c r="A16" s="4" t="s">
        <v>760</v>
      </c>
    </row>
    <row r="17" spans="1:5">
      <c r="A17" s="4" t="s">
        <v>31</v>
      </c>
      <c r="B17" s="5" t="n">
        <v>28081</v>
      </c>
      <c r="C17" s="5" t="n">
        <v>103878</v>
      </c>
      <c r="D17" s="5" t="n">
        <v>101061</v>
      </c>
      <c r="E17" s="5" t="n">
        <v>113275</v>
      </c>
    </row>
    <row r="18" spans="1:5">
      <c r="A18" s="4" t="s">
        <v>40</v>
      </c>
      <c r="B18" s="5" t="n">
        <v>15219</v>
      </c>
      <c r="C18" s="5" t="n">
        <v>47555</v>
      </c>
    </row>
    <row r="19" spans="1:5">
      <c r="A19" s="4" t="s">
        <v>752</v>
      </c>
      <c r="B19" s="5" t="n">
        <v>1920</v>
      </c>
      <c r="C19" s="5" t="n">
        <v>1946</v>
      </c>
    </row>
    <row r="20" spans="1:5">
      <c r="A20" s="4" t="s">
        <v>753</v>
      </c>
      <c r="B20" s="5" t="n">
        <v>256831</v>
      </c>
      <c r="C20" s="5" t="n">
        <v>287310</v>
      </c>
    </row>
    <row r="21" spans="1:5">
      <c r="A21" s="4" t="s">
        <v>754</v>
      </c>
      <c r="B21" s="5" t="n">
        <v>1767234</v>
      </c>
      <c r="C21" s="5" t="n">
        <v>1358025</v>
      </c>
    </row>
    <row r="22" spans="1:5">
      <c r="A22" s="4" t="s">
        <v>755</v>
      </c>
      <c r="B22" s="5" t="n">
        <v>149034</v>
      </c>
      <c r="C22" s="5" t="n">
        <v>14409</v>
      </c>
    </row>
    <row r="23" spans="1:5">
      <c r="A23" s="4" t="s">
        <v>47</v>
      </c>
      <c r="B23" s="5" t="n">
        <v>2218319</v>
      </c>
      <c r="C23" s="5" t="n">
        <v>1813123</v>
      </c>
    </row>
    <row r="24" spans="1:5">
      <c r="A24" s="4" t="s">
        <v>756</v>
      </c>
      <c r="B24" s="5" t="n">
        <v>-79535</v>
      </c>
      <c r="C24" s="5" t="n">
        <v>-226576</v>
      </c>
    </row>
    <row r="25" spans="1:5">
      <c r="A25" s="4" t="s">
        <v>59</v>
      </c>
      <c r="B25" s="5" t="n">
        <v>534067</v>
      </c>
      <c r="C25" s="5" t="n">
        <v>502229</v>
      </c>
    </row>
    <row r="26" spans="1:5">
      <c r="A26" s="4" t="s">
        <v>757</v>
      </c>
      <c r="B26" s="4" t="s">
        <v>65</v>
      </c>
      <c r="C26" s="4" t="s">
        <v>65</v>
      </c>
    </row>
    <row r="27" spans="1:5">
      <c r="A27" s="4" t="s">
        <v>60</v>
      </c>
      <c r="B27" s="4" t="s">
        <v>65</v>
      </c>
      <c r="C27" s="4" t="s">
        <v>65</v>
      </c>
    </row>
    <row r="28" spans="1:5">
      <c r="A28" s="4" t="s">
        <v>758</v>
      </c>
      <c r="B28" s="5" t="n">
        <v>41718</v>
      </c>
      <c r="C28" s="5" t="n">
        <v>53588</v>
      </c>
    </row>
    <row r="29" spans="1:5">
      <c r="A29" s="4" t="s">
        <v>759</v>
      </c>
      <c r="B29" s="5" t="n">
        <v>1722069</v>
      </c>
      <c r="C29" s="5" t="n">
        <v>1483882</v>
      </c>
    </row>
    <row r="30" spans="1:5">
      <c r="A30" s="4" t="s">
        <v>317</v>
      </c>
      <c r="B30" s="5" t="n">
        <v>2218319</v>
      </c>
      <c r="C30" s="5" t="n">
        <v>1813123</v>
      </c>
    </row>
    <row r="31" spans="1:5">
      <c r="A31" s="4" t="s">
        <v>761</v>
      </c>
    </row>
    <row r="32" spans="1:5">
      <c r="A32" s="4" t="s">
        <v>31</v>
      </c>
      <c r="B32" s="5" t="n">
        <v>7204</v>
      </c>
      <c r="C32" s="5" t="n">
        <v>32048</v>
      </c>
      <c r="D32" s="5" t="n">
        <v>19200</v>
      </c>
      <c r="E32" s="5" t="n">
        <v>26588</v>
      </c>
    </row>
    <row r="33" spans="1:5">
      <c r="A33" s="4" t="s">
        <v>40</v>
      </c>
      <c r="B33" s="5" t="n">
        <v>42515</v>
      </c>
      <c r="C33" s="5" t="n">
        <v>47608</v>
      </c>
    </row>
    <row r="34" spans="1:5">
      <c r="A34" s="4" t="s">
        <v>752</v>
      </c>
      <c r="B34" s="5" t="n">
        <v>1246274</v>
      </c>
      <c r="C34" s="5" t="n">
        <v>1244161</v>
      </c>
    </row>
    <row r="35" spans="1:5">
      <c r="A35" s="4" t="s">
        <v>753</v>
      </c>
      <c r="B35" s="5" t="n">
        <v>-222897</v>
      </c>
      <c r="C35" s="5" t="n">
        <v>-177438</v>
      </c>
    </row>
    <row r="36" spans="1:5">
      <c r="A36" s="4" t="s">
        <v>754</v>
      </c>
      <c r="B36" s="4" t="s">
        <v>65</v>
      </c>
      <c r="C36" s="4" t="s">
        <v>65</v>
      </c>
    </row>
    <row r="37" spans="1:5">
      <c r="A37" s="4" t="s">
        <v>755</v>
      </c>
      <c r="B37" s="5" t="n">
        <v>4390</v>
      </c>
      <c r="C37" s="5" t="n">
        <v>7289</v>
      </c>
    </row>
    <row r="38" spans="1:5">
      <c r="A38" s="4" t="s">
        <v>47</v>
      </c>
      <c r="B38" s="5" t="n">
        <v>1076480</v>
      </c>
      <c r="C38" s="5" t="n">
        <v>1152636</v>
      </c>
    </row>
    <row r="39" spans="1:5">
      <c r="A39" s="4" t="s">
        <v>756</v>
      </c>
      <c r="B39" s="5" t="n">
        <v>77328</v>
      </c>
      <c r="C39" s="5" t="n">
        <v>66550</v>
      </c>
    </row>
    <row r="40" spans="1:5">
      <c r="A40" s="4" t="s">
        <v>59</v>
      </c>
      <c r="B40" s="5" t="n">
        <v>4911</v>
      </c>
      <c r="C40" s="5" t="n">
        <v>2303</v>
      </c>
    </row>
    <row r="41" spans="1:5">
      <c r="A41" s="4" t="s">
        <v>757</v>
      </c>
      <c r="B41" s="5" t="n">
        <v>67145</v>
      </c>
      <c r="C41" s="5" t="n">
        <v>67565</v>
      </c>
    </row>
    <row r="42" spans="1:5">
      <c r="A42" s="4" t="s">
        <v>60</v>
      </c>
      <c r="B42" s="5" t="n">
        <v>16497</v>
      </c>
      <c r="C42" s="5" t="n">
        <v>10120</v>
      </c>
    </row>
    <row r="43" spans="1:5">
      <c r="A43" s="4" t="s">
        <v>758</v>
      </c>
      <c r="B43" s="5" t="n">
        <v>5784</v>
      </c>
      <c r="C43" s="5" t="n">
        <v>5185</v>
      </c>
    </row>
    <row r="44" spans="1:5">
      <c r="A44" s="4" t="s">
        <v>759</v>
      </c>
      <c r="B44" s="5" t="n">
        <v>904815</v>
      </c>
      <c r="C44" s="5" t="n">
        <v>1000913</v>
      </c>
    </row>
    <row r="45" spans="1:5">
      <c r="A45" s="4" t="s">
        <v>317</v>
      </c>
      <c r="B45" s="5" t="n">
        <v>1076480</v>
      </c>
      <c r="C45" s="5" t="n">
        <v>1152636</v>
      </c>
    </row>
    <row r="46" spans="1:5">
      <c r="A46" s="4" t="s">
        <v>762</v>
      </c>
    </row>
    <row r="47" spans="1:5">
      <c r="A47" s="4" t="s">
        <v>31</v>
      </c>
      <c r="B47" s="5" t="n">
        <v>26581</v>
      </c>
      <c r="C47" s="5" t="n">
        <v>51213</v>
      </c>
      <c r="D47" s="5" t="n">
        <v>53738</v>
      </c>
      <c r="E47" s="5" t="n">
        <v>32114</v>
      </c>
    </row>
    <row r="48" spans="1:5">
      <c r="A48" s="4" t="s">
        <v>40</v>
      </c>
      <c r="B48" s="5" t="n">
        <v>79807</v>
      </c>
      <c r="C48" s="5" t="n">
        <v>40541</v>
      </c>
    </row>
    <row r="49" spans="1:5">
      <c r="A49" s="4" t="s">
        <v>752</v>
      </c>
      <c r="B49" s="5" t="n">
        <v>1239235</v>
      </c>
      <c r="C49" s="5" t="n">
        <v>753204</v>
      </c>
    </row>
    <row r="50" spans="1:5">
      <c r="A50" s="4" t="s">
        <v>753</v>
      </c>
      <c r="B50" s="5" t="n">
        <v>-138477</v>
      </c>
      <c r="C50" s="5" t="n">
        <v>-341182</v>
      </c>
    </row>
    <row r="51" spans="1:5">
      <c r="A51" s="4" t="s">
        <v>754</v>
      </c>
      <c r="B51" s="4" t="s">
        <v>65</v>
      </c>
      <c r="C51" s="4" t="s">
        <v>65</v>
      </c>
    </row>
    <row r="52" spans="1:5">
      <c r="A52" s="4" t="s">
        <v>755</v>
      </c>
      <c r="B52" s="5" t="n">
        <v>11670</v>
      </c>
      <c r="C52" s="5" t="n">
        <v>9283</v>
      </c>
    </row>
    <row r="53" spans="1:5">
      <c r="A53" s="4" t="s">
        <v>47</v>
      </c>
      <c r="B53" s="5" t="n">
        <v>1218812</v>
      </c>
      <c r="C53" s="5" t="n">
        <v>513059</v>
      </c>
    </row>
    <row r="54" spans="1:5">
      <c r="A54" s="4" t="s">
        <v>756</v>
      </c>
      <c r="B54" s="5" t="n">
        <v>55389</v>
      </c>
      <c r="C54" s="5" t="n">
        <v>37671</v>
      </c>
    </row>
    <row r="55" spans="1:5">
      <c r="A55" s="4" t="s">
        <v>59</v>
      </c>
      <c r="B55" s="5" t="n">
        <v>137938</v>
      </c>
      <c r="C55" s="5" t="n">
        <v>3890</v>
      </c>
    </row>
    <row r="56" spans="1:5">
      <c r="A56" s="4" t="s">
        <v>757</v>
      </c>
      <c r="B56" s="5" t="n">
        <v>32169</v>
      </c>
      <c r="C56" s="5" t="n">
        <v>11801</v>
      </c>
    </row>
    <row r="57" spans="1:5">
      <c r="A57" s="4" t="s">
        <v>60</v>
      </c>
      <c r="B57" s="5" t="n">
        <v>159613</v>
      </c>
      <c r="C57" s="5" t="n">
        <v>124352</v>
      </c>
    </row>
    <row r="58" spans="1:5">
      <c r="A58" s="4" t="s">
        <v>758</v>
      </c>
      <c r="B58" s="5" t="n">
        <v>1284</v>
      </c>
      <c r="C58" s="5" t="n">
        <v>838</v>
      </c>
    </row>
    <row r="59" spans="1:5">
      <c r="A59" s="4" t="s">
        <v>759</v>
      </c>
      <c r="B59" s="5" t="n">
        <v>862419</v>
      </c>
      <c r="C59" s="5" t="n">
        <v>334507</v>
      </c>
    </row>
    <row r="60" spans="1:5">
      <c r="A60" s="4" t="s">
        <v>317</v>
      </c>
      <c r="B60" s="5" t="n">
        <v>1248812</v>
      </c>
      <c r="C60" s="5" t="n">
        <v>513059</v>
      </c>
    </row>
    <row r="61" spans="1:5">
      <c r="A61" s="4" t="s">
        <v>763</v>
      </c>
    </row>
    <row r="62" spans="1:5">
      <c r="A62" s="4" t="s">
        <v>31</v>
      </c>
      <c r="B62" s="4" t="s">
        <v>65</v>
      </c>
      <c r="C62" s="4" t="s">
        <v>65</v>
      </c>
      <c r="D62" s="4" t="s">
        <v>65</v>
      </c>
      <c r="E62" s="4" t="s">
        <v>65</v>
      </c>
    </row>
    <row r="63" spans="1:5">
      <c r="A63" s="4" t="s">
        <v>40</v>
      </c>
      <c r="B63" s="5" t="n">
        <v>-68</v>
      </c>
      <c r="C63" s="5" t="n">
        <v>-575</v>
      </c>
    </row>
    <row r="64" spans="1:5">
      <c r="A64" s="4" t="s">
        <v>752</v>
      </c>
      <c r="B64" s="4" t="s">
        <v>65</v>
      </c>
      <c r="C64" s="4" t="s">
        <v>65</v>
      </c>
    </row>
    <row r="65" spans="1:5">
      <c r="A65" s="4" t="s">
        <v>753</v>
      </c>
      <c r="B65" s="5" t="n">
        <v>104543</v>
      </c>
      <c r="C65" s="5" t="n">
        <v>231310</v>
      </c>
    </row>
    <row r="66" spans="1:5">
      <c r="A66" s="4" t="s">
        <v>754</v>
      </c>
      <c r="B66" s="5" t="n">
        <v>-1767234</v>
      </c>
      <c r="C66" s="5" t="n">
        <v>-1358025</v>
      </c>
    </row>
    <row r="67" spans="1:5">
      <c r="A67" s="4" t="s">
        <v>755</v>
      </c>
      <c r="B67" s="5" t="n">
        <v>-140594</v>
      </c>
      <c r="C67" s="5" t="n">
        <v>-6370</v>
      </c>
    </row>
    <row r="68" spans="1:5">
      <c r="A68" s="4" t="s">
        <v>47</v>
      </c>
      <c r="B68" s="5" t="n">
        <v>-1803353</v>
      </c>
      <c r="C68" s="5" t="n">
        <v>-1133660</v>
      </c>
    </row>
    <row r="69" spans="1:5">
      <c r="A69" s="4" t="s">
        <v>756</v>
      </c>
      <c r="B69" s="5" t="n">
        <v>79274</v>
      </c>
      <c r="C69" s="5" t="n">
        <v>234485</v>
      </c>
    </row>
    <row r="70" spans="1:5">
      <c r="A70" s="4" t="s">
        <v>59</v>
      </c>
      <c r="B70" s="5" t="n">
        <v>-134211</v>
      </c>
      <c r="C70" s="4" t="s">
        <v>65</v>
      </c>
    </row>
    <row r="71" spans="1:5">
      <c r="A71" s="4" t="s">
        <v>757</v>
      </c>
      <c r="B71" s="4" t="s">
        <v>65</v>
      </c>
      <c r="C71" s="4" t="s">
        <v>65</v>
      </c>
    </row>
    <row r="72" spans="1:5">
      <c r="A72" s="4" t="s">
        <v>60</v>
      </c>
      <c r="B72" s="5" t="n">
        <v>-11182</v>
      </c>
      <c r="C72" s="5" t="n">
        <v>-10120</v>
      </c>
    </row>
    <row r="73" spans="1:5">
      <c r="A73" s="4" t="s">
        <v>758</v>
      </c>
      <c r="B73" s="4" t="s">
        <v>65</v>
      </c>
      <c r="C73" s="4" t="s">
        <v>65</v>
      </c>
    </row>
    <row r="74" spans="1:5">
      <c r="A74" s="4" t="s">
        <v>759</v>
      </c>
      <c r="B74" s="5" t="n">
        <v>-1767234</v>
      </c>
      <c r="C74" s="5" t="n">
        <v>-1358025</v>
      </c>
    </row>
    <row r="75" spans="1:5">
      <c r="A75" s="4" t="s">
        <v>317</v>
      </c>
      <c r="B75" s="7" t="n">
        <v>-1833353</v>
      </c>
      <c r="C75" s="7" t="n">
        <v>-11336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s="1" t="s">
        <v>764</v>
      </c>
      <c r="B1" s="2" t="s">
        <v>87</v>
      </c>
      <c r="F1" s="2" t="s">
        <v>132</v>
      </c>
      <c r="G1" s="2" t="s">
        <v>1</v>
      </c>
      <c r="I1" s="2" t="s">
        <v>133</v>
      </c>
    </row>
    <row r="2" spans="1:10">
      <c r="B2" s="2" t="s">
        <v>2</v>
      </c>
      <c r="C2" s="2" t="s">
        <v>88</v>
      </c>
      <c r="D2" s="2" t="s">
        <v>135</v>
      </c>
      <c r="E2" s="2" t="s">
        <v>134</v>
      </c>
      <c r="F2" s="2" t="s">
        <v>135</v>
      </c>
      <c r="G2" s="2" t="s">
        <v>2</v>
      </c>
      <c r="H2" s="2" t="s">
        <v>88</v>
      </c>
      <c r="I2" s="2" t="s">
        <v>29</v>
      </c>
      <c r="J2" s="2" t="s">
        <v>136</v>
      </c>
    </row>
    <row r="3" spans="1:10">
      <c r="A3" s="4" t="s">
        <v>765</v>
      </c>
      <c r="B3" s="7" t="n">
        <v>143649</v>
      </c>
      <c r="C3" s="7" t="n">
        <v>140839</v>
      </c>
      <c r="G3" s="7" t="n">
        <v>430617</v>
      </c>
      <c r="H3" s="7" t="n">
        <v>417662</v>
      </c>
    </row>
    <row r="4" spans="1:10">
      <c r="A4" s="4" t="s">
        <v>766</v>
      </c>
      <c r="B4" s="5" t="n">
        <v>-93609</v>
      </c>
      <c r="C4" s="5" t="n">
        <v>-68358</v>
      </c>
      <c r="G4" s="5" t="n">
        <v>-246918</v>
      </c>
      <c r="H4" s="5" t="n">
        <v>-224537</v>
      </c>
    </row>
    <row r="5" spans="1:10">
      <c r="A5" s="4" t="s">
        <v>767</v>
      </c>
      <c r="B5" s="5" t="n">
        <v>-43464</v>
      </c>
      <c r="C5" s="5" t="n">
        <v>-29518</v>
      </c>
      <c r="D5" s="7" t="n">
        <v>-27033</v>
      </c>
      <c r="E5" s="7" t="n">
        <v>-30435</v>
      </c>
      <c r="F5" s="7" t="n">
        <v>-57468</v>
      </c>
      <c r="G5" s="5" t="n">
        <v>-103335</v>
      </c>
      <c r="H5" s="5" t="n">
        <v>-86986</v>
      </c>
      <c r="I5" s="7" t="n">
        <v>-120599</v>
      </c>
      <c r="J5" s="7" t="n">
        <v>-123631</v>
      </c>
    </row>
    <row r="6" spans="1:10">
      <c r="A6" s="4" t="s">
        <v>95</v>
      </c>
      <c r="B6" s="5" t="n">
        <v>-10327</v>
      </c>
      <c r="C6" s="5" t="n">
        <v>-9529</v>
      </c>
      <c r="G6" s="5" t="n">
        <v>-27849</v>
      </c>
      <c r="H6" s="5" t="n">
        <v>-29044</v>
      </c>
    </row>
    <row r="7" spans="1:10">
      <c r="A7" s="4" t="s">
        <v>768</v>
      </c>
      <c r="G7" s="5" t="n">
        <v>-31224</v>
      </c>
    </row>
    <row r="8" spans="1:10">
      <c r="A8" s="4" t="s">
        <v>98</v>
      </c>
      <c r="B8" s="5" t="n">
        <v>-1269</v>
      </c>
      <c r="C8" s="5" t="n">
        <v>-1130</v>
      </c>
      <c r="G8" s="5" t="n">
        <v>-5042</v>
      </c>
      <c r="H8" s="5" t="n">
        <v>-2125</v>
      </c>
    </row>
    <row r="9" spans="1:10">
      <c r="A9" s="4" t="s">
        <v>146</v>
      </c>
      <c r="B9" s="5" t="n">
        <v>19460</v>
      </c>
      <c r="C9" s="5" t="n">
        <v>-11226</v>
      </c>
      <c r="G9" s="5" t="n">
        <v>40271</v>
      </c>
      <c r="H9" s="5" t="n">
        <v>-16548</v>
      </c>
    </row>
    <row r="10" spans="1:10">
      <c r="A10" s="4" t="s">
        <v>769</v>
      </c>
      <c r="B10" s="5" t="n">
        <v>-2212</v>
      </c>
      <c r="C10" s="5" t="n">
        <v>-4917</v>
      </c>
      <c r="D10" s="5" t="n">
        <v>-3080</v>
      </c>
      <c r="E10" s="5" t="n">
        <v>-2260</v>
      </c>
      <c r="F10" s="5" t="n">
        <v>-5340</v>
      </c>
      <c r="G10" s="5" t="n">
        <v>2856</v>
      </c>
      <c r="H10" s="5" t="n">
        <v>-10258</v>
      </c>
      <c r="I10" s="5" t="n">
        <v>-9680</v>
      </c>
      <c r="J10" s="5" t="n">
        <v>-2737</v>
      </c>
    </row>
    <row r="11" spans="1:10">
      <c r="A11" s="4" t="s">
        <v>770</v>
      </c>
      <c r="B11" s="5" t="n">
        <v>-6519</v>
      </c>
      <c r="C11" s="5" t="n">
        <v>-4780</v>
      </c>
      <c r="G11" s="5" t="n">
        <v>-18337</v>
      </c>
      <c r="H11" s="5" t="n">
        <v>-14385</v>
      </c>
    </row>
    <row r="12" spans="1:10">
      <c r="A12" s="4" t="s">
        <v>103</v>
      </c>
      <c r="B12" s="5" t="n">
        <v>-6139</v>
      </c>
      <c r="C12" s="4" t="s">
        <v>65</v>
      </c>
      <c r="G12" s="5" t="n">
        <v>-9656</v>
      </c>
      <c r="H12" s="5" t="n">
        <v>-25</v>
      </c>
    </row>
    <row r="13" spans="1:10">
      <c r="A13" s="4" t="s">
        <v>771</v>
      </c>
      <c r="B13" s="4" t="s">
        <v>65</v>
      </c>
      <c r="C13" s="4" t="s">
        <v>65</v>
      </c>
      <c r="G13" s="4" t="s">
        <v>65</v>
      </c>
      <c r="H13" s="4" t="s">
        <v>65</v>
      </c>
    </row>
    <row r="14" spans="1:10">
      <c r="A14" s="4" t="s">
        <v>772</v>
      </c>
      <c r="B14" s="5" t="n">
        <v>-11827</v>
      </c>
      <c r="C14" s="5" t="n">
        <v>-7185</v>
      </c>
      <c r="G14" s="5" t="n">
        <v>-35737</v>
      </c>
      <c r="H14" s="5" t="n">
        <v>-29213</v>
      </c>
    </row>
    <row r="15" spans="1:10">
      <c r="A15" s="4" t="s">
        <v>773</v>
      </c>
      <c r="B15" s="5" t="n">
        <v>-25863</v>
      </c>
      <c r="C15" s="5" t="n">
        <v>-4816</v>
      </c>
      <c r="D15" s="5" t="n">
        <v>-8582</v>
      </c>
      <c r="E15" s="5" t="n">
        <v>-3718</v>
      </c>
      <c r="F15" s="5" t="n">
        <v>-12300</v>
      </c>
      <c r="G15" s="5" t="n">
        <v>-4354</v>
      </c>
      <c r="H15" s="5" t="n">
        <v>-17117</v>
      </c>
      <c r="I15" s="5" t="n">
        <v>-7557</v>
      </c>
      <c r="J15" s="5" t="n">
        <v>89659</v>
      </c>
    </row>
    <row r="16" spans="1:10">
      <c r="A16" s="4" t="s">
        <v>311</v>
      </c>
      <c r="B16" s="5" t="n">
        <v>2679</v>
      </c>
      <c r="C16" s="5" t="n">
        <v>5130</v>
      </c>
      <c r="D16" s="5" t="n">
        <v>-16366</v>
      </c>
      <c r="E16" s="5" t="n">
        <v>28800</v>
      </c>
      <c r="F16" s="5" t="n">
        <v>12434</v>
      </c>
      <c r="G16" s="5" t="n">
        <v>1484</v>
      </c>
      <c r="H16" s="5" t="n">
        <v>17564</v>
      </c>
      <c r="I16" s="5" t="n">
        <v>-20963</v>
      </c>
      <c r="J16" s="5" t="n">
        <v>-28090</v>
      </c>
    </row>
    <row r="17" spans="1:10">
      <c r="A17" s="4" t="s">
        <v>116</v>
      </c>
      <c r="B17" s="5" t="n">
        <v>-23184</v>
      </c>
      <c r="C17" s="5" t="n">
        <v>314</v>
      </c>
      <c r="D17" s="5" t="n">
        <v>-24948</v>
      </c>
      <c r="E17" s="5" t="n">
        <v>25082</v>
      </c>
      <c r="F17" s="5" t="n">
        <v>134</v>
      </c>
      <c r="G17" s="5" t="n">
        <v>-2870</v>
      </c>
      <c r="H17" s="5" t="n">
        <v>447</v>
      </c>
      <c r="I17" s="5" t="n">
        <v>-28520</v>
      </c>
      <c r="J17" s="5" t="n">
        <v>61569</v>
      </c>
    </row>
    <row r="18" spans="1:10">
      <c r="A18" s="4" t="s">
        <v>117</v>
      </c>
      <c r="B18" s="5" t="n">
        <v>-138</v>
      </c>
      <c r="C18" s="5" t="n">
        <v>-138</v>
      </c>
      <c r="G18" s="5" t="n">
        <v>-414</v>
      </c>
      <c r="H18" s="5" t="n">
        <v>-414</v>
      </c>
    </row>
    <row r="19" spans="1:10">
      <c r="A19" s="4" t="s">
        <v>774</v>
      </c>
      <c r="B19" s="5" t="n">
        <v>-23322</v>
      </c>
      <c r="C19" s="5" t="n">
        <v>176</v>
      </c>
      <c r="D19" s="5" t="n">
        <v>-25086</v>
      </c>
      <c r="E19" s="5" t="n">
        <v>24944</v>
      </c>
      <c r="F19" s="5" t="n">
        <v>-142</v>
      </c>
      <c r="G19" s="5" t="n">
        <v>-3284</v>
      </c>
      <c r="H19" s="5" t="n">
        <v>33</v>
      </c>
      <c r="I19" s="5" t="n">
        <v>-29072</v>
      </c>
      <c r="J19" s="5" t="n">
        <v>61017</v>
      </c>
    </row>
    <row r="20" spans="1:10">
      <c r="A20" s="4" t="s">
        <v>775</v>
      </c>
      <c r="B20" s="5" t="n">
        <v>3746</v>
      </c>
      <c r="C20" s="5" t="n">
        <v>7636</v>
      </c>
      <c r="G20" s="5" t="n">
        <v>-3520</v>
      </c>
      <c r="H20" s="5" t="n">
        <v>13718</v>
      </c>
    </row>
    <row r="21" spans="1:10">
      <c r="A21" s="4" t="s">
        <v>776</v>
      </c>
      <c r="B21" s="5" t="n">
        <v>-19438</v>
      </c>
      <c r="C21" s="5" t="n">
        <v>7950</v>
      </c>
      <c r="D21" s="7" t="n">
        <v>-22070</v>
      </c>
      <c r="E21" s="7" t="n">
        <v>28286</v>
      </c>
      <c r="F21" s="7" t="n">
        <v>6216</v>
      </c>
      <c r="G21" s="5" t="n">
        <v>-6390</v>
      </c>
      <c r="H21" s="5" t="n">
        <v>14165</v>
      </c>
      <c r="I21" s="7" t="n">
        <v>-17291</v>
      </c>
      <c r="J21" s="7" t="n">
        <v>59598</v>
      </c>
    </row>
    <row r="22" spans="1:10">
      <c r="A22" s="4" t="s">
        <v>765</v>
      </c>
      <c r="B22" s="5" t="n">
        <v>143649</v>
      </c>
      <c r="C22" s="5" t="n">
        <v>140839</v>
      </c>
      <c r="G22" s="5" t="n">
        <v>430617</v>
      </c>
      <c r="H22" s="5" t="n">
        <v>417662</v>
      </c>
    </row>
    <row r="23" spans="1:10">
      <c r="A23" s="4" t="s">
        <v>777</v>
      </c>
    </row>
    <row r="24" spans="1:10">
      <c r="A24" s="4" t="s">
        <v>768</v>
      </c>
      <c r="B24" s="5" t="n">
        <v>-13606</v>
      </c>
      <c r="C24" s="5" t="n">
        <v>-9012</v>
      </c>
      <c r="H24" s="5" t="n">
        <v>-21683</v>
      </c>
    </row>
    <row r="25" spans="1:10">
      <c r="A25" s="4" t="s">
        <v>760</v>
      </c>
    </row>
    <row r="26" spans="1:10">
      <c r="A26" s="4" t="s">
        <v>765</v>
      </c>
      <c r="B26" s="5" t="n">
        <v>5020</v>
      </c>
      <c r="C26" s="5" t="n">
        <v>-626</v>
      </c>
      <c r="G26" s="5" t="n">
        <v>8332</v>
      </c>
      <c r="H26" s="5" t="n">
        <v>-3912</v>
      </c>
    </row>
    <row r="27" spans="1:10">
      <c r="A27" s="4" t="s">
        <v>766</v>
      </c>
      <c r="B27" s="5" t="n">
        <v>-157</v>
      </c>
      <c r="C27" s="5" t="n">
        <v>687</v>
      </c>
      <c r="G27" s="5" t="n">
        <v>245</v>
      </c>
      <c r="H27" s="5" t="n">
        <v>353</v>
      </c>
    </row>
    <row r="28" spans="1:10">
      <c r="A28" s="4" t="s">
        <v>767</v>
      </c>
      <c r="B28" s="4" t="s">
        <v>65</v>
      </c>
      <c r="C28" s="4" t="s">
        <v>65</v>
      </c>
      <c r="G28" s="4" t="s">
        <v>65</v>
      </c>
      <c r="H28" s="4" t="s">
        <v>65</v>
      </c>
    </row>
    <row r="29" spans="1:10">
      <c r="A29" s="4" t="s">
        <v>95</v>
      </c>
      <c r="B29" s="5" t="n">
        <v>-4802</v>
      </c>
      <c r="C29" s="5" t="n">
        <v>-4217</v>
      </c>
      <c r="G29" s="5" t="n">
        <v>-13250</v>
      </c>
      <c r="H29" s="5" t="n">
        <v>-16407</v>
      </c>
    </row>
    <row r="30" spans="1:10">
      <c r="A30" s="4" t="s">
        <v>768</v>
      </c>
      <c r="G30" s="5" t="n">
        <v>-128</v>
      </c>
    </row>
    <row r="31" spans="1:10">
      <c r="A31" s="4" t="s">
        <v>98</v>
      </c>
      <c r="B31" s="4" t="s">
        <v>65</v>
      </c>
      <c r="C31" s="4" t="s">
        <v>65</v>
      </c>
      <c r="G31" s="4" t="s">
        <v>65</v>
      </c>
      <c r="H31" s="4" t="s">
        <v>65</v>
      </c>
    </row>
    <row r="32" spans="1:10">
      <c r="A32" s="4" t="s">
        <v>146</v>
      </c>
      <c r="B32" s="5" t="n">
        <v>19460</v>
      </c>
      <c r="C32" s="5" t="n">
        <v>-11226</v>
      </c>
      <c r="G32" s="5" t="n">
        <v>40271</v>
      </c>
      <c r="H32" s="5" t="n">
        <v>-16548</v>
      </c>
    </row>
    <row r="33" spans="1:10">
      <c r="A33" s="4" t="s">
        <v>769</v>
      </c>
      <c r="B33" s="5" t="n">
        <v>4640</v>
      </c>
      <c r="C33" s="5" t="n">
        <v>12153</v>
      </c>
      <c r="G33" s="5" t="n">
        <v>-9795</v>
      </c>
      <c r="H33" s="5" t="n">
        <v>22286</v>
      </c>
    </row>
    <row r="34" spans="1:10">
      <c r="A34" s="4" t="s">
        <v>770</v>
      </c>
      <c r="B34" s="4" t="s">
        <v>65</v>
      </c>
      <c r="C34" s="4" t="s">
        <v>65</v>
      </c>
      <c r="G34" s="4" t="s">
        <v>65</v>
      </c>
      <c r="H34" s="4" t="s">
        <v>65</v>
      </c>
    </row>
    <row r="35" spans="1:10">
      <c r="A35" s="4" t="s">
        <v>103</v>
      </c>
      <c r="B35" s="5" t="n">
        <v>-5741</v>
      </c>
      <c r="G35" s="5" t="n">
        <v>-9041</v>
      </c>
    </row>
    <row r="36" spans="1:10">
      <c r="A36" s="4" t="s">
        <v>771</v>
      </c>
      <c r="B36" s="5" t="n">
        <v>-54618</v>
      </c>
      <c r="C36" s="5" t="n">
        <v>-7369</v>
      </c>
      <c r="G36" s="5" t="n">
        <v>-31105</v>
      </c>
      <c r="H36" s="5" t="n">
        <v>-9708</v>
      </c>
    </row>
    <row r="37" spans="1:10">
      <c r="A37" s="4" t="s">
        <v>772</v>
      </c>
      <c r="B37" s="5" t="n">
        <v>13016</v>
      </c>
      <c r="C37" s="5" t="n">
        <v>11041</v>
      </c>
      <c r="G37" s="5" t="n">
        <v>11602</v>
      </c>
      <c r="H37" s="5" t="n">
        <v>24822</v>
      </c>
    </row>
    <row r="38" spans="1:10">
      <c r="A38" s="4" t="s">
        <v>773</v>
      </c>
      <c r="B38" s="5" t="n">
        <v>-23183</v>
      </c>
      <c r="C38" s="5" t="n">
        <v>314</v>
      </c>
      <c r="G38" s="5" t="n">
        <v>-2869</v>
      </c>
      <c r="H38" s="5" t="n">
        <v>447</v>
      </c>
    </row>
    <row r="39" spans="1:10">
      <c r="A39" s="4" t="s">
        <v>311</v>
      </c>
      <c r="B39" s="5" t="n">
        <v>-1</v>
      </c>
      <c r="C39" s="4" t="s">
        <v>65</v>
      </c>
      <c r="G39" s="5" t="n">
        <v>-1</v>
      </c>
      <c r="H39" s="4" t="s">
        <v>65</v>
      </c>
    </row>
    <row r="40" spans="1:10">
      <c r="A40" s="4" t="s">
        <v>116</v>
      </c>
      <c r="B40" s="5" t="n">
        <v>-23184</v>
      </c>
      <c r="C40" s="5" t="n">
        <v>314</v>
      </c>
      <c r="G40" s="5" t="n">
        <v>-2870</v>
      </c>
      <c r="H40" s="5" t="n">
        <v>447</v>
      </c>
    </row>
    <row r="41" spans="1:10">
      <c r="A41" s="4" t="s">
        <v>117</v>
      </c>
      <c r="B41" s="5" t="n">
        <v>-138</v>
      </c>
      <c r="C41" s="5" t="n">
        <v>-138</v>
      </c>
      <c r="G41" s="5" t="n">
        <v>-414</v>
      </c>
      <c r="H41" s="5" t="n">
        <v>-414</v>
      </c>
    </row>
    <row r="42" spans="1:10">
      <c r="A42" s="4" t="s">
        <v>774</v>
      </c>
      <c r="B42" s="5" t="n">
        <v>-23322</v>
      </c>
      <c r="C42" s="5" t="n">
        <v>176</v>
      </c>
      <c r="G42" s="5" t="n">
        <v>-3284</v>
      </c>
      <c r="H42" s="5" t="n">
        <v>33</v>
      </c>
    </row>
    <row r="43" spans="1:10">
      <c r="A43" s="4" t="s">
        <v>775</v>
      </c>
      <c r="B43" s="5" t="n">
        <v>3746</v>
      </c>
      <c r="C43" s="5" t="n">
        <v>7636</v>
      </c>
      <c r="G43" s="5" t="n">
        <v>-3520</v>
      </c>
      <c r="H43" s="5" t="n">
        <v>13718</v>
      </c>
    </row>
    <row r="44" spans="1:10">
      <c r="A44" s="4" t="s">
        <v>776</v>
      </c>
      <c r="B44" s="5" t="n">
        <v>-19438</v>
      </c>
      <c r="C44" s="5" t="n">
        <v>7950</v>
      </c>
      <c r="G44" s="5" t="n">
        <v>-6390</v>
      </c>
      <c r="H44" s="5" t="n">
        <v>14165</v>
      </c>
    </row>
    <row r="45" spans="1:10">
      <c r="A45" s="4" t="s">
        <v>765</v>
      </c>
      <c r="B45" s="5" t="n">
        <v>5020</v>
      </c>
      <c r="C45" s="5" t="n">
        <v>-626</v>
      </c>
      <c r="G45" s="5" t="n">
        <v>8332</v>
      </c>
      <c r="H45" s="5" t="n">
        <v>-3912</v>
      </c>
    </row>
    <row r="46" spans="1:10">
      <c r="A46" s="4" t="s">
        <v>778</v>
      </c>
    </row>
    <row r="47" spans="1:10">
      <c r="A47" s="4" t="s">
        <v>768</v>
      </c>
      <c r="B47" s="5" t="n">
        <v>-1</v>
      </c>
      <c r="C47" s="5" t="n">
        <v>-129</v>
      </c>
      <c r="H47" s="5" t="n">
        <v>-439</v>
      </c>
    </row>
    <row r="48" spans="1:10">
      <c r="A48" s="4" t="s">
        <v>761</v>
      </c>
    </row>
    <row r="49" spans="1:10">
      <c r="A49" s="4" t="s">
        <v>765</v>
      </c>
      <c r="B49" s="5" t="n">
        <v>60155</v>
      </c>
      <c r="C49" s="5" t="n">
        <v>61887</v>
      </c>
      <c r="G49" s="5" t="n">
        <v>205563</v>
      </c>
      <c r="H49" s="5" t="n">
        <v>215184</v>
      </c>
    </row>
    <row r="50" spans="1:10">
      <c r="A50" s="4" t="s">
        <v>766</v>
      </c>
      <c r="B50" s="5" t="n">
        <v>-39733</v>
      </c>
      <c r="C50" s="5" t="n">
        <v>-29320</v>
      </c>
      <c r="G50" s="5" t="n">
        <v>-111923</v>
      </c>
      <c r="H50" s="5" t="n">
        <v>-112908</v>
      </c>
    </row>
    <row r="51" spans="1:10">
      <c r="A51" s="4" t="s">
        <v>767</v>
      </c>
      <c r="B51" s="5" t="n">
        <v>-12427</v>
      </c>
      <c r="C51" s="5" t="n">
        <v>-12607</v>
      </c>
      <c r="G51" s="5" t="n">
        <v>-35683</v>
      </c>
      <c r="H51" s="5" t="n">
        <v>-41875</v>
      </c>
    </row>
    <row r="52" spans="1:10">
      <c r="A52" s="4" t="s">
        <v>95</v>
      </c>
      <c r="B52" s="5" t="n">
        <v>-4866</v>
      </c>
      <c r="C52" s="5" t="n">
        <v>-4464</v>
      </c>
      <c r="G52" s="5" t="n">
        <v>-12916</v>
      </c>
      <c r="H52" s="5" t="n">
        <v>-10877</v>
      </c>
    </row>
    <row r="53" spans="1:10">
      <c r="A53" s="4" t="s">
        <v>768</v>
      </c>
      <c r="G53" s="5" t="n">
        <v>-9059</v>
      </c>
    </row>
    <row r="54" spans="1:10">
      <c r="A54" s="4" t="s">
        <v>98</v>
      </c>
      <c r="B54" s="5" t="n">
        <v>-444</v>
      </c>
      <c r="C54" s="5" t="n">
        <v>-1130</v>
      </c>
      <c r="G54" s="5" t="n">
        <v>-2505</v>
      </c>
      <c r="H54" s="5" t="n">
        <v>-2125</v>
      </c>
    </row>
    <row r="55" spans="1:10">
      <c r="A55" s="4" t="s">
        <v>146</v>
      </c>
      <c r="B55" s="4" t="s">
        <v>65</v>
      </c>
      <c r="C55" s="4" t="s">
        <v>65</v>
      </c>
      <c r="G55" s="4" t="s">
        <v>65</v>
      </c>
      <c r="H55" s="4" t="s">
        <v>65</v>
      </c>
    </row>
    <row r="56" spans="1:10">
      <c r="A56" s="4" t="s">
        <v>769</v>
      </c>
      <c r="B56" s="5" t="n">
        <v>74</v>
      </c>
      <c r="C56" s="4" t="s">
        <v>65</v>
      </c>
      <c r="G56" s="4" t="s">
        <v>65</v>
      </c>
      <c r="H56" s="5" t="n">
        <v>-43</v>
      </c>
    </row>
    <row r="57" spans="1:10">
      <c r="A57" s="4" t="s">
        <v>770</v>
      </c>
      <c r="B57" s="5" t="n">
        <v>-5388</v>
      </c>
      <c r="C57" s="5" t="n">
        <v>-4780</v>
      </c>
      <c r="G57" s="5" t="n">
        <v>-17206</v>
      </c>
      <c r="H57" s="5" t="n">
        <v>-14385</v>
      </c>
    </row>
    <row r="58" spans="1:10">
      <c r="A58" s="4" t="s">
        <v>103</v>
      </c>
      <c r="B58" s="5" t="n">
        <v>-245</v>
      </c>
      <c r="G58" s="5" t="n">
        <v>-313</v>
      </c>
    </row>
    <row r="59" spans="1:10">
      <c r="A59" s="4" t="s">
        <v>771</v>
      </c>
      <c r="B59" s="4" t="s">
        <v>65</v>
      </c>
      <c r="C59" s="4" t="s">
        <v>65</v>
      </c>
      <c r="G59" s="4" t="s">
        <v>65</v>
      </c>
      <c r="H59" s="4" t="s">
        <v>65</v>
      </c>
    </row>
    <row r="60" spans="1:10">
      <c r="A60" s="4" t="s">
        <v>772</v>
      </c>
      <c r="B60" s="5" t="n">
        <v>881</v>
      </c>
      <c r="C60" s="5" t="n">
        <v>1202</v>
      </c>
      <c r="G60" s="5" t="n">
        <v>-2512</v>
      </c>
      <c r="H60" s="5" t="n">
        <v>-1207</v>
      </c>
    </row>
    <row r="61" spans="1:10">
      <c r="A61" s="4" t="s">
        <v>773</v>
      </c>
      <c r="B61" s="5" t="n">
        <v>-6049</v>
      </c>
      <c r="C61" s="5" t="n">
        <v>6449</v>
      </c>
      <c r="G61" s="5" t="n">
        <v>13446</v>
      </c>
      <c r="H61" s="5" t="n">
        <v>23028</v>
      </c>
    </row>
    <row r="62" spans="1:10">
      <c r="A62" s="4" t="s">
        <v>311</v>
      </c>
      <c r="B62" s="5" t="n">
        <v>-18552</v>
      </c>
      <c r="C62" s="5" t="n">
        <v>-1338</v>
      </c>
      <c r="G62" s="5" t="n">
        <v>-27755</v>
      </c>
      <c r="H62" s="5" t="n">
        <v>-9239</v>
      </c>
    </row>
    <row r="63" spans="1:10">
      <c r="A63" s="4" t="s">
        <v>116</v>
      </c>
      <c r="B63" s="5" t="n">
        <v>-24601</v>
      </c>
      <c r="C63" s="5" t="n">
        <v>5111</v>
      </c>
      <c r="G63" s="5" t="n">
        <v>-14309</v>
      </c>
      <c r="H63" s="5" t="n">
        <v>13789</v>
      </c>
    </row>
    <row r="64" spans="1:10">
      <c r="A64" s="4" t="s">
        <v>117</v>
      </c>
      <c r="B64" s="4" t="s">
        <v>65</v>
      </c>
      <c r="C64" s="4" t="s">
        <v>65</v>
      </c>
      <c r="G64" s="4" t="s">
        <v>65</v>
      </c>
      <c r="H64" s="4" t="s">
        <v>65</v>
      </c>
    </row>
    <row r="65" spans="1:10">
      <c r="A65" s="4" t="s">
        <v>774</v>
      </c>
      <c r="B65" s="5" t="n">
        <v>-24601</v>
      </c>
      <c r="C65" s="5" t="n">
        <v>5111</v>
      </c>
      <c r="G65" s="5" t="n">
        <v>-14309</v>
      </c>
      <c r="H65" s="5" t="n">
        <v>13789</v>
      </c>
    </row>
    <row r="66" spans="1:10">
      <c r="A66" s="4" t="s">
        <v>775</v>
      </c>
      <c r="B66" s="4" t="s">
        <v>65</v>
      </c>
      <c r="C66" s="4" t="s">
        <v>65</v>
      </c>
      <c r="G66" s="4" t="s">
        <v>65</v>
      </c>
      <c r="H66" s="4" t="s">
        <v>65</v>
      </c>
    </row>
    <row r="67" spans="1:10">
      <c r="A67" s="4" t="s">
        <v>776</v>
      </c>
      <c r="B67" s="5" t="n">
        <v>-24601</v>
      </c>
      <c r="C67" s="5" t="n">
        <v>5111</v>
      </c>
      <c r="G67" s="5" t="n">
        <v>-14309</v>
      </c>
      <c r="H67" s="5" t="n">
        <v>13789</v>
      </c>
    </row>
    <row r="68" spans="1:10">
      <c r="A68" s="4" t="s">
        <v>765</v>
      </c>
      <c r="B68" s="5" t="n">
        <v>60155</v>
      </c>
      <c r="C68" s="5" t="n">
        <v>61887</v>
      </c>
      <c r="G68" s="5" t="n">
        <v>205563</v>
      </c>
      <c r="H68" s="5" t="n">
        <v>215184</v>
      </c>
    </row>
    <row r="69" spans="1:10">
      <c r="A69" s="4" t="s">
        <v>779</v>
      </c>
    </row>
    <row r="70" spans="1:10">
      <c r="A70" s="4" t="s">
        <v>768</v>
      </c>
      <c r="B70" s="5" t="n">
        <v>-4056</v>
      </c>
      <c r="C70" s="5" t="n">
        <v>-4339</v>
      </c>
      <c r="H70" s="5" t="n">
        <v>-8736</v>
      </c>
    </row>
    <row r="71" spans="1:10">
      <c r="A71" s="4" t="s">
        <v>762</v>
      </c>
    </row>
    <row r="72" spans="1:10">
      <c r="A72" s="4" t="s">
        <v>765</v>
      </c>
      <c r="B72" s="5" t="n">
        <v>78474</v>
      </c>
      <c r="C72" s="5" t="n">
        <v>79578</v>
      </c>
      <c r="G72" s="5" t="n">
        <v>216722</v>
      </c>
      <c r="H72" s="5" t="n">
        <v>206390</v>
      </c>
    </row>
    <row r="73" spans="1:10">
      <c r="A73" s="4" t="s">
        <v>766</v>
      </c>
      <c r="B73" s="5" t="n">
        <v>-53719</v>
      </c>
      <c r="C73" s="5" t="n">
        <v>-39725</v>
      </c>
      <c r="G73" s="5" t="n">
        <v>-135240</v>
      </c>
      <c r="H73" s="5" t="n">
        <v>-111982</v>
      </c>
    </row>
    <row r="74" spans="1:10">
      <c r="A74" s="4" t="s">
        <v>767</v>
      </c>
      <c r="B74" s="5" t="n">
        <v>-31037</v>
      </c>
      <c r="C74" s="5" t="n">
        <v>-16911</v>
      </c>
      <c r="G74" s="5" t="n">
        <v>-67652</v>
      </c>
      <c r="H74" s="5" t="n">
        <v>-45111</v>
      </c>
    </row>
    <row r="75" spans="1:10">
      <c r="A75" s="4" t="s">
        <v>95</v>
      </c>
      <c r="B75" s="5" t="n">
        <v>-659</v>
      </c>
      <c r="C75" s="5" t="n">
        <v>-848</v>
      </c>
      <c r="G75" s="5" t="n">
        <v>-1683</v>
      </c>
      <c r="H75" s="5" t="n">
        <v>-1760</v>
      </c>
    </row>
    <row r="76" spans="1:10">
      <c r="A76" s="4" t="s">
        <v>768</v>
      </c>
      <c r="G76" s="5" t="n">
        <v>-22037</v>
      </c>
    </row>
    <row r="77" spans="1:10">
      <c r="A77" s="4" t="s">
        <v>98</v>
      </c>
      <c r="B77" s="5" t="n">
        <v>-825</v>
      </c>
      <c r="C77" s="4" t="s">
        <v>65</v>
      </c>
      <c r="G77" s="5" t="n">
        <v>-2537</v>
      </c>
      <c r="H77" s="4" t="s">
        <v>65</v>
      </c>
    </row>
    <row r="78" spans="1:10">
      <c r="A78" s="4" t="s">
        <v>146</v>
      </c>
      <c r="B78" s="4" t="s">
        <v>65</v>
      </c>
      <c r="C78" s="4" t="s">
        <v>65</v>
      </c>
      <c r="G78" s="4" t="s">
        <v>65</v>
      </c>
      <c r="H78" s="4" t="s">
        <v>65</v>
      </c>
    </row>
    <row r="79" spans="1:10">
      <c r="A79" s="4" t="s">
        <v>769</v>
      </c>
      <c r="B79" s="5" t="n">
        <v>-6926</v>
      </c>
      <c r="C79" s="5" t="n">
        <v>-17070</v>
      </c>
      <c r="G79" s="5" t="n">
        <v>12651</v>
      </c>
      <c r="H79" s="5" t="n">
        <v>-32501</v>
      </c>
    </row>
    <row r="80" spans="1:10">
      <c r="A80" s="4" t="s">
        <v>770</v>
      </c>
      <c r="B80" s="5" t="n">
        <v>-1131</v>
      </c>
      <c r="C80" s="4" t="s">
        <v>65</v>
      </c>
      <c r="G80" s="5" t="n">
        <v>-1131</v>
      </c>
      <c r="H80" s="4" t="s">
        <v>65</v>
      </c>
    </row>
    <row r="81" spans="1:10">
      <c r="A81" s="4" t="s">
        <v>103</v>
      </c>
      <c r="B81" s="5" t="n">
        <v>-153</v>
      </c>
      <c r="G81" s="5" t="n">
        <v>-302</v>
      </c>
    </row>
    <row r="82" spans="1:10">
      <c r="A82" s="4" t="s">
        <v>771</v>
      </c>
      <c r="B82" s="4" t="s">
        <v>65</v>
      </c>
      <c r="C82" s="4" t="s">
        <v>65</v>
      </c>
      <c r="G82" s="4" t="s">
        <v>65</v>
      </c>
      <c r="H82" s="4" t="s">
        <v>65</v>
      </c>
    </row>
    <row r="83" spans="1:10">
      <c r="A83" s="4" t="s">
        <v>772</v>
      </c>
      <c r="B83" s="5" t="n">
        <v>-5900</v>
      </c>
      <c r="C83" s="5" t="n">
        <v>-4676</v>
      </c>
      <c r="G83" s="5" t="n">
        <v>-15801</v>
      </c>
      <c r="H83" s="5" t="n">
        <v>-14146</v>
      </c>
    </row>
    <row r="84" spans="1:10">
      <c r="A84" s="4" t="s">
        <v>773</v>
      </c>
      <c r="B84" s="5" t="n">
        <v>-31425</v>
      </c>
      <c r="C84" s="5" t="n">
        <v>-4196</v>
      </c>
      <c r="G84" s="5" t="n">
        <v>-17010</v>
      </c>
      <c r="H84" s="5" t="n">
        <v>-11618</v>
      </c>
    </row>
    <row r="85" spans="1:10">
      <c r="A85" s="4" t="s">
        <v>311</v>
      </c>
      <c r="B85" s="5" t="n">
        <v>1408</v>
      </c>
      <c r="C85" s="5" t="n">
        <v>-8284</v>
      </c>
      <c r="G85" s="5" t="n">
        <v>214</v>
      </c>
      <c r="H85" s="5" t="n">
        <v>-11879</v>
      </c>
    </row>
    <row r="86" spans="1:10">
      <c r="A86" s="4" t="s">
        <v>116</v>
      </c>
      <c r="B86" s="5" t="n">
        <v>-30017</v>
      </c>
      <c r="C86" s="5" t="n">
        <v>-12480</v>
      </c>
      <c r="G86" s="5" t="n">
        <v>-16796</v>
      </c>
      <c r="H86" s="5" t="n">
        <v>-23497</v>
      </c>
    </row>
    <row r="87" spans="1:10">
      <c r="A87" s="4" t="s">
        <v>117</v>
      </c>
      <c r="B87" s="4" t="s">
        <v>65</v>
      </c>
      <c r="C87" s="4" t="s">
        <v>65</v>
      </c>
      <c r="G87" s="4" t="s">
        <v>65</v>
      </c>
      <c r="H87" s="4" t="s">
        <v>65</v>
      </c>
    </row>
    <row r="88" spans="1:10">
      <c r="A88" s="4" t="s">
        <v>774</v>
      </c>
      <c r="B88" s="5" t="n">
        <v>-30017</v>
      </c>
      <c r="C88" s="5" t="n">
        <v>-12480</v>
      </c>
      <c r="G88" s="5" t="n">
        <v>-16796</v>
      </c>
      <c r="H88" s="5" t="n">
        <v>-23497</v>
      </c>
    </row>
    <row r="89" spans="1:10">
      <c r="A89" s="4" t="s">
        <v>775</v>
      </c>
      <c r="B89" s="5" t="n">
        <v>3</v>
      </c>
      <c r="C89" s="5" t="n">
        <v>1022</v>
      </c>
      <c r="G89" s="5" t="n">
        <v>41</v>
      </c>
      <c r="H89" s="5" t="n">
        <v>1780</v>
      </c>
    </row>
    <row r="90" spans="1:10">
      <c r="A90" s="4" t="s">
        <v>776</v>
      </c>
      <c r="B90" s="5" t="n">
        <v>-30014</v>
      </c>
      <c r="C90" s="5" t="n">
        <v>-11458</v>
      </c>
      <c r="G90" s="5" t="n">
        <v>-16755</v>
      </c>
      <c r="H90" s="5" t="n">
        <v>-21717</v>
      </c>
    </row>
    <row r="91" spans="1:10">
      <c r="A91" s="4" t="s">
        <v>765</v>
      </c>
      <c r="B91" s="5" t="n">
        <v>78474</v>
      </c>
      <c r="C91" s="5" t="n">
        <v>79578</v>
      </c>
      <c r="G91" s="5" t="n">
        <v>216722</v>
      </c>
      <c r="H91" s="5" t="n">
        <v>206390</v>
      </c>
    </row>
    <row r="92" spans="1:10">
      <c r="A92" s="4" t="s">
        <v>780</v>
      </c>
    </row>
    <row r="93" spans="1:10">
      <c r="A93" s="4" t="s">
        <v>768</v>
      </c>
      <c r="B93" s="5" t="n">
        <v>-9549</v>
      </c>
      <c r="C93" s="5" t="n">
        <v>-4544</v>
      </c>
      <c r="H93" s="5" t="n">
        <v>-12508</v>
      </c>
    </row>
    <row r="94" spans="1:10">
      <c r="A94" s="4" t="s">
        <v>763</v>
      </c>
    </row>
    <row r="95" spans="1:10">
      <c r="A95" s="4" t="s">
        <v>765</v>
      </c>
      <c r="B95" s="4" t="s">
        <v>65</v>
      </c>
      <c r="C95" s="4" t="s">
        <v>65</v>
      </c>
      <c r="G95" s="4" t="s">
        <v>65</v>
      </c>
      <c r="H95" s="4" t="s">
        <v>65</v>
      </c>
    </row>
    <row r="96" spans="1:10">
      <c r="A96" s="4" t="s">
        <v>766</v>
      </c>
      <c r="B96" s="4" t="s">
        <v>65</v>
      </c>
      <c r="C96" s="4" t="s">
        <v>65</v>
      </c>
      <c r="G96" s="4" t="s">
        <v>65</v>
      </c>
      <c r="H96" s="4" t="s">
        <v>65</v>
      </c>
    </row>
    <row r="97" spans="1:10">
      <c r="A97" s="4" t="s">
        <v>767</v>
      </c>
      <c r="B97" s="4" t="s">
        <v>65</v>
      </c>
      <c r="C97" s="4" t="s">
        <v>65</v>
      </c>
      <c r="G97" s="4" t="s">
        <v>65</v>
      </c>
      <c r="H97" s="4" t="s">
        <v>65</v>
      </c>
    </row>
    <row r="98" spans="1:10">
      <c r="A98" s="4" t="s">
        <v>95</v>
      </c>
      <c r="B98" s="4" t="s">
        <v>65</v>
      </c>
      <c r="C98" s="4" t="s">
        <v>65</v>
      </c>
      <c r="G98" s="4" t="s">
        <v>65</v>
      </c>
      <c r="H98" s="4" t="s">
        <v>65</v>
      </c>
    </row>
    <row r="99" spans="1:10">
      <c r="A99" s="4" t="s">
        <v>768</v>
      </c>
      <c r="G99" s="4" t="s">
        <v>65</v>
      </c>
    </row>
    <row r="100" spans="1:10">
      <c r="A100" s="4" t="s">
        <v>98</v>
      </c>
      <c r="B100" s="4" t="s">
        <v>65</v>
      </c>
      <c r="C100" s="4" t="s">
        <v>65</v>
      </c>
      <c r="G100" s="4" t="s">
        <v>65</v>
      </c>
      <c r="H100" s="4" t="s">
        <v>65</v>
      </c>
    </row>
    <row r="101" spans="1:10">
      <c r="A101" s="4" t="s">
        <v>146</v>
      </c>
      <c r="B101" s="4" t="s">
        <v>65</v>
      </c>
      <c r="C101" s="4" t="s">
        <v>65</v>
      </c>
      <c r="G101" s="4" t="s">
        <v>65</v>
      </c>
      <c r="H101" s="4" t="s">
        <v>65</v>
      </c>
    </row>
    <row r="102" spans="1:10">
      <c r="A102" s="4" t="s">
        <v>769</v>
      </c>
      <c r="B102" s="4" t="s">
        <v>65</v>
      </c>
      <c r="C102" s="4" t="s">
        <v>65</v>
      </c>
      <c r="G102" s="4" t="s">
        <v>65</v>
      </c>
      <c r="H102" s="4" t="s">
        <v>65</v>
      </c>
    </row>
    <row r="103" spans="1:10">
      <c r="A103" s="4" t="s">
        <v>770</v>
      </c>
      <c r="B103" s="4" t="s">
        <v>65</v>
      </c>
      <c r="C103" s="4" t="s">
        <v>65</v>
      </c>
      <c r="G103" s="4" t="s">
        <v>65</v>
      </c>
      <c r="H103" s="4" t="s">
        <v>65</v>
      </c>
    </row>
    <row r="104" spans="1:10">
      <c r="A104" s="4" t="s">
        <v>103</v>
      </c>
      <c r="B104" s="4" t="s">
        <v>65</v>
      </c>
      <c r="G104" s="4" t="s">
        <v>65</v>
      </c>
    </row>
    <row r="105" spans="1:10">
      <c r="A105" s="4" t="s">
        <v>771</v>
      </c>
      <c r="B105" s="5" t="n">
        <v>54618</v>
      </c>
      <c r="C105" s="5" t="n">
        <v>7369</v>
      </c>
      <c r="G105" s="5" t="n">
        <v>31105</v>
      </c>
      <c r="H105" s="5" t="n">
        <v>9708</v>
      </c>
    </row>
    <row r="106" spans="1:10">
      <c r="A106" s="4" t="s">
        <v>772</v>
      </c>
      <c r="B106" s="5" t="n">
        <v>-19824</v>
      </c>
      <c r="C106" s="5" t="n">
        <v>-14752</v>
      </c>
      <c r="G106" s="5" t="n">
        <v>-29026</v>
      </c>
      <c r="H106" s="5" t="n">
        <v>-38682</v>
      </c>
    </row>
    <row r="107" spans="1:10">
      <c r="A107" s="4" t="s">
        <v>773</v>
      </c>
      <c r="B107" s="5" t="n">
        <v>34794</v>
      </c>
      <c r="C107" s="5" t="n">
        <v>-7383</v>
      </c>
      <c r="G107" s="5" t="n">
        <v>2079</v>
      </c>
      <c r="H107" s="5" t="n">
        <v>-28974</v>
      </c>
    </row>
    <row r="108" spans="1:10">
      <c r="A108" s="4" t="s">
        <v>311</v>
      </c>
      <c r="B108" s="5" t="n">
        <v>19824</v>
      </c>
      <c r="C108" s="5" t="n">
        <v>14752</v>
      </c>
      <c r="G108" s="5" t="n">
        <v>29026</v>
      </c>
      <c r="H108" s="5" t="n">
        <v>38682</v>
      </c>
    </row>
    <row r="109" spans="1:10">
      <c r="A109" s="4" t="s">
        <v>116</v>
      </c>
      <c r="B109" s="5" t="n">
        <v>54618</v>
      </c>
      <c r="C109" s="5" t="n">
        <v>7369</v>
      </c>
      <c r="G109" s="5" t="n">
        <v>31105</v>
      </c>
      <c r="H109" s="5" t="n">
        <v>9708</v>
      </c>
    </row>
    <row r="110" spans="1:10">
      <c r="A110" s="4" t="s">
        <v>117</v>
      </c>
      <c r="B110" s="4" t="s">
        <v>65</v>
      </c>
      <c r="C110" s="4" t="s">
        <v>65</v>
      </c>
      <c r="G110" s="4" t="s">
        <v>65</v>
      </c>
      <c r="H110" s="4" t="s">
        <v>65</v>
      </c>
    </row>
    <row r="111" spans="1:10">
      <c r="A111" s="4" t="s">
        <v>774</v>
      </c>
      <c r="B111" s="5" t="n">
        <v>54618</v>
      </c>
      <c r="C111" s="5" t="n">
        <v>7369</v>
      </c>
      <c r="G111" s="5" t="n">
        <v>31105</v>
      </c>
      <c r="H111" s="5" t="n">
        <v>9708</v>
      </c>
    </row>
    <row r="112" spans="1:10">
      <c r="A112" s="4" t="s">
        <v>775</v>
      </c>
      <c r="B112" s="5" t="n">
        <v>-3</v>
      </c>
      <c r="C112" s="5" t="n">
        <v>-1022</v>
      </c>
      <c r="G112" s="5" t="n">
        <v>-41</v>
      </c>
      <c r="H112" s="5" t="n">
        <v>-1780</v>
      </c>
    </row>
    <row r="113" spans="1:10">
      <c r="A113" s="4" t="s">
        <v>776</v>
      </c>
      <c r="B113" s="5" t="n">
        <v>54615</v>
      </c>
      <c r="C113" s="5" t="n">
        <v>6347</v>
      </c>
      <c r="G113" s="5" t="n">
        <v>31064</v>
      </c>
      <c r="H113" s="5" t="n">
        <v>7928</v>
      </c>
    </row>
    <row r="114" spans="1:10">
      <c r="A114" s="4" t="s">
        <v>765</v>
      </c>
      <c r="B114" s="4" t="s">
        <v>65</v>
      </c>
      <c r="C114" s="4" t="s">
        <v>65</v>
      </c>
      <c r="G114" s="4" t="s">
        <v>65</v>
      </c>
      <c r="H114" s="4" t="s">
        <v>65</v>
      </c>
    </row>
    <row r="115" spans="1:10">
      <c r="A115" s="4" t="s">
        <v>781</v>
      </c>
    </row>
    <row r="116" spans="1:10">
      <c r="A116" s="4" t="s">
        <v>768</v>
      </c>
      <c r="B116" s="4" t="s">
        <v>65</v>
      </c>
      <c r="C116" s="4" t="s">
        <v>65</v>
      </c>
      <c r="H116" s="4" t="s">
        <v>65</v>
      </c>
    </row>
  </sheetData>
  <mergeCells count="4">
    <mergeCell ref="A1:A2"/>
    <mergeCell ref="B1:E1"/>
    <mergeCell ref="G1:H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782</v>
      </c>
      <c r="B1" s="2" t="s">
        <v>87</v>
      </c>
      <c r="C1" s="2" t="s">
        <v>132</v>
      </c>
      <c r="D1" s="2" t="s">
        <v>1</v>
      </c>
      <c r="F1" s="2" t="s">
        <v>133</v>
      </c>
    </row>
    <row r="2" spans="1:7">
      <c r="B2" s="2" t="s">
        <v>134</v>
      </c>
      <c r="C2" s="2" t="s">
        <v>135</v>
      </c>
      <c r="D2" s="2" t="s">
        <v>2</v>
      </c>
      <c r="E2" s="2" t="s">
        <v>88</v>
      </c>
      <c r="F2" s="2" t="s">
        <v>29</v>
      </c>
      <c r="G2" s="2" t="s">
        <v>136</v>
      </c>
    </row>
    <row r="3" spans="1:7">
      <c r="A3" s="4" t="s">
        <v>783</v>
      </c>
      <c r="B3" s="7" t="n">
        <v>38285</v>
      </c>
      <c r="C3" s="7" t="n">
        <v>45821</v>
      </c>
      <c r="D3" s="7" t="n">
        <v>75210</v>
      </c>
      <c r="E3" s="7" t="n">
        <v>74115</v>
      </c>
      <c r="F3" s="7" t="n">
        <v>115878</v>
      </c>
      <c r="G3" s="7" t="n">
        <v>225328</v>
      </c>
    </row>
    <row r="4" spans="1:7">
      <c r="A4" s="4" t="s">
        <v>784</v>
      </c>
      <c r="D4" s="5" t="n">
        <v>-83285</v>
      </c>
      <c r="E4" s="5" t="n">
        <v>-70390</v>
      </c>
    </row>
    <row r="5" spans="1:7">
      <c r="A5" s="4" t="s">
        <v>157</v>
      </c>
      <c r="D5" s="5" t="n">
        <v>-139326</v>
      </c>
      <c r="E5" s="4" t="s">
        <v>65</v>
      </c>
    </row>
    <row r="6" spans="1:7">
      <c r="A6" s="4" t="s">
        <v>785</v>
      </c>
      <c r="D6" s="5" t="n">
        <v>38023</v>
      </c>
      <c r="E6" s="5" t="n">
        <v>32</v>
      </c>
    </row>
    <row r="7" spans="1:7">
      <c r="A7" s="4" t="s">
        <v>786</v>
      </c>
      <c r="D7" s="5" t="n">
        <v>-3607</v>
      </c>
      <c r="E7" s="5" t="n">
        <v>-3392</v>
      </c>
    </row>
    <row r="8" spans="1:7">
      <c r="A8" s="4" t="s">
        <v>169</v>
      </c>
      <c r="D8" s="5" t="n">
        <v>78024</v>
      </c>
      <c r="E8" s="4" t="s">
        <v>65</v>
      </c>
    </row>
    <row r="9" spans="1:7">
      <c r="A9" s="4" t="s">
        <v>787</v>
      </c>
      <c r="D9" s="5" t="n">
        <v>-88028</v>
      </c>
      <c r="E9" s="5" t="n">
        <v>-5535</v>
      </c>
    </row>
    <row r="10" spans="1:7">
      <c r="A10" s="4" t="s">
        <v>788</v>
      </c>
      <c r="D10" s="5" t="n">
        <v>-2069</v>
      </c>
      <c r="E10" s="5" t="n">
        <v>6141</v>
      </c>
    </row>
    <row r="11" spans="1:7">
      <c r="A11" s="4" t="s">
        <v>173</v>
      </c>
      <c r="D11" s="5" t="n">
        <v>-215</v>
      </c>
      <c r="E11" s="5" t="n">
        <v>1051</v>
      </c>
    </row>
    <row r="12" spans="1:7">
      <c r="A12" s="4" t="s">
        <v>789</v>
      </c>
      <c r="D12" s="5" t="n">
        <v>-125273</v>
      </c>
      <c r="E12" s="5" t="n">
        <v>2022</v>
      </c>
    </row>
    <row r="13" spans="1:7">
      <c r="A13" s="4" t="s">
        <v>790</v>
      </c>
      <c r="B13" s="5" t="n">
        <v>171977</v>
      </c>
      <c r="C13" s="5" t="n">
        <v>171977</v>
      </c>
      <c r="D13" s="5" t="n">
        <v>186107</v>
      </c>
      <c r="E13" s="5" t="n">
        <v>171977</v>
      </c>
      <c r="F13" s="5" t="n">
        <v>171977</v>
      </c>
    </row>
    <row r="14" spans="1:7">
      <c r="A14" s="4" t="s">
        <v>791</v>
      </c>
      <c r="D14" s="5" t="n">
        <v>60856</v>
      </c>
      <c r="E14" s="5" t="n">
        <v>173999</v>
      </c>
      <c r="F14" s="5" t="n">
        <v>186107</v>
      </c>
      <c r="G14" s="5" t="n">
        <v>171977</v>
      </c>
    </row>
    <row r="15" spans="1:7">
      <c r="A15" s="4" t="s">
        <v>156</v>
      </c>
      <c r="D15" s="5" t="n">
        <v>-83285</v>
      </c>
      <c r="E15" s="5" t="n">
        <v>-70390</v>
      </c>
    </row>
    <row r="16" spans="1:7">
      <c r="A16" s="4" t="s">
        <v>792</v>
      </c>
      <c r="D16" s="5" t="n">
        <v>-139326</v>
      </c>
      <c r="E16" s="4" t="s">
        <v>65</v>
      </c>
    </row>
    <row r="17" spans="1:7">
      <c r="A17" s="4" t="s">
        <v>787</v>
      </c>
      <c r="D17" s="5" t="n">
        <v>88028</v>
      </c>
      <c r="E17" s="5" t="n">
        <v>5535</v>
      </c>
    </row>
    <row r="18" spans="1:7">
      <c r="A18" s="4" t="s">
        <v>760</v>
      </c>
    </row>
    <row r="19" spans="1:7">
      <c r="A19" s="4" t="s">
        <v>783</v>
      </c>
      <c r="D19" s="5" t="n">
        <v>-52473</v>
      </c>
      <c r="E19" s="5" t="n">
        <v>35764</v>
      </c>
    </row>
    <row r="20" spans="1:7">
      <c r="A20" s="4" t="s">
        <v>784</v>
      </c>
      <c r="D20" s="4" t="s">
        <v>65</v>
      </c>
      <c r="E20" s="4" t="s">
        <v>65</v>
      </c>
    </row>
    <row r="21" spans="1:7">
      <c r="A21" s="4" t="s">
        <v>157</v>
      </c>
      <c r="D21" s="5" t="n">
        <v>-139326</v>
      </c>
      <c r="E21" s="4" t="s">
        <v>65</v>
      </c>
    </row>
    <row r="22" spans="1:7">
      <c r="A22" s="4" t="s">
        <v>785</v>
      </c>
      <c r="D22" s="5" t="n">
        <v>-375495</v>
      </c>
      <c r="E22" s="5" t="n">
        <v>176</v>
      </c>
    </row>
    <row r="23" spans="1:7">
      <c r="A23" s="4" t="s">
        <v>786</v>
      </c>
      <c r="D23" s="5" t="n">
        <v>-3607</v>
      </c>
      <c r="E23" s="5" t="n">
        <v>-3392</v>
      </c>
    </row>
    <row r="24" spans="1:7">
      <c r="A24" s="4" t="s">
        <v>169</v>
      </c>
      <c r="D24" s="5" t="n">
        <v>78024</v>
      </c>
    </row>
    <row r="25" spans="1:7">
      <c r="A25" s="4" t="s">
        <v>787</v>
      </c>
      <c r="D25" s="5" t="n">
        <v>-47000</v>
      </c>
      <c r="E25" s="4" t="s">
        <v>65</v>
      </c>
    </row>
    <row r="26" spans="1:7">
      <c r="A26" s="4" t="s">
        <v>788</v>
      </c>
      <c r="D26" s="5" t="n">
        <v>464080</v>
      </c>
      <c r="E26" s="5" t="n">
        <v>-44762</v>
      </c>
    </row>
    <row r="27" spans="1:7">
      <c r="A27" s="4" t="s">
        <v>173</v>
      </c>
      <c r="D27" s="4" t="s">
        <v>65</v>
      </c>
      <c r="E27" s="4" t="s">
        <v>65</v>
      </c>
    </row>
    <row r="28" spans="1:7">
      <c r="A28" s="4" t="s">
        <v>789</v>
      </c>
      <c r="D28" s="5" t="n">
        <v>-75797</v>
      </c>
      <c r="E28" s="5" t="n">
        <v>-12214</v>
      </c>
    </row>
    <row r="29" spans="1:7">
      <c r="A29" s="4" t="s">
        <v>790</v>
      </c>
      <c r="B29" s="5" t="n">
        <v>113275</v>
      </c>
      <c r="C29" s="5" t="n">
        <v>113275</v>
      </c>
      <c r="D29" s="5" t="n">
        <v>103878</v>
      </c>
      <c r="E29" s="5" t="n">
        <v>113275</v>
      </c>
      <c r="F29" s="5" t="n">
        <v>113275</v>
      </c>
    </row>
    <row r="30" spans="1:7">
      <c r="A30" s="4" t="s">
        <v>791</v>
      </c>
      <c r="D30" s="5" t="n">
        <v>28081</v>
      </c>
      <c r="E30" s="5" t="n">
        <v>101061</v>
      </c>
      <c r="F30" s="5" t="n">
        <v>103878</v>
      </c>
      <c r="G30" s="5" t="n">
        <v>113275</v>
      </c>
    </row>
    <row r="31" spans="1:7">
      <c r="A31" s="4" t="s">
        <v>156</v>
      </c>
      <c r="D31" s="4" t="s">
        <v>65</v>
      </c>
      <c r="E31" s="4" t="s">
        <v>65</v>
      </c>
    </row>
    <row r="32" spans="1:7">
      <c r="A32" s="4" t="s">
        <v>792</v>
      </c>
      <c r="D32" s="5" t="n">
        <v>-139326</v>
      </c>
      <c r="E32" s="4" t="s">
        <v>65</v>
      </c>
    </row>
    <row r="33" spans="1:7">
      <c r="A33" s="4" t="s">
        <v>787</v>
      </c>
      <c r="D33" s="5" t="n">
        <v>47000</v>
      </c>
      <c r="E33" s="4" t="s">
        <v>65</v>
      </c>
    </row>
    <row r="34" spans="1:7">
      <c r="A34" s="4" t="s">
        <v>761</v>
      </c>
    </row>
    <row r="35" spans="1:7">
      <c r="A35" s="4" t="s">
        <v>783</v>
      </c>
      <c r="D35" s="5" t="n">
        <v>63796</v>
      </c>
      <c r="E35" s="5" t="n">
        <v>41071</v>
      </c>
    </row>
    <row r="36" spans="1:7">
      <c r="A36" s="4" t="s">
        <v>784</v>
      </c>
      <c r="D36" s="5" t="n">
        <v>-39740</v>
      </c>
      <c r="E36" s="5" t="n">
        <v>-28220</v>
      </c>
    </row>
    <row r="37" spans="1:7">
      <c r="A37" s="4" t="s">
        <v>157</v>
      </c>
      <c r="D37" s="4" t="s">
        <v>65</v>
      </c>
      <c r="E37" s="4" t="s">
        <v>65</v>
      </c>
    </row>
    <row r="38" spans="1:7">
      <c r="A38" s="4" t="s">
        <v>785</v>
      </c>
      <c r="D38" s="5" t="n">
        <v>4603</v>
      </c>
      <c r="E38" s="5" t="n">
        <v>5779</v>
      </c>
    </row>
    <row r="39" spans="1:7">
      <c r="A39" s="4" t="s">
        <v>786</v>
      </c>
      <c r="D39" s="4" t="s">
        <v>65</v>
      </c>
      <c r="E39" s="4" t="s">
        <v>65</v>
      </c>
    </row>
    <row r="40" spans="1:7">
      <c r="A40" s="4" t="s">
        <v>169</v>
      </c>
      <c r="D40" s="4" t="s">
        <v>65</v>
      </c>
    </row>
    <row r="41" spans="1:7">
      <c r="A41" s="4" t="s">
        <v>787</v>
      </c>
      <c r="D41" s="5" t="n">
        <v>-3094</v>
      </c>
      <c r="E41" s="5" t="n">
        <v>-4518</v>
      </c>
    </row>
    <row r="42" spans="1:7">
      <c r="A42" s="4" t="s">
        <v>788</v>
      </c>
      <c r="D42" s="5" t="n">
        <v>-50409</v>
      </c>
      <c r="E42" s="5" t="n">
        <v>-21500</v>
      </c>
    </row>
    <row r="43" spans="1:7">
      <c r="A43" s="4" t="s">
        <v>173</v>
      </c>
      <c r="D43" s="4" t="s">
        <v>65</v>
      </c>
      <c r="E43" s="4" t="s">
        <v>65</v>
      </c>
    </row>
    <row r="44" spans="1:7">
      <c r="A44" s="4" t="s">
        <v>789</v>
      </c>
      <c r="D44" s="5" t="n">
        <v>-24844</v>
      </c>
      <c r="E44" s="5" t="n">
        <v>-7388</v>
      </c>
    </row>
    <row r="45" spans="1:7">
      <c r="A45" s="4" t="s">
        <v>790</v>
      </c>
      <c r="B45" s="5" t="n">
        <v>26588</v>
      </c>
      <c r="C45" s="5" t="n">
        <v>26588</v>
      </c>
      <c r="D45" s="5" t="n">
        <v>32048</v>
      </c>
      <c r="E45" s="5" t="n">
        <v>26588</v>
      </c>
      <c r="F45" s="5" t="n">
        <v>26588</v>
      </c>
    </row>
    <row r="46" spans="1:7">
      <c r="A46" s="4" t="s">
        <v>791</v>
      </c>
      <c r="D46" s="5" t="n">
        <v>7204</v>
      </c>
      <c r="E46" s="5" t="n">
        <v>19200</v>
      </c>
      <c r="F46" s="5" t="n">
        <v>32048</v>
      </c>
      <c r="G46" s="5" t="n">
        <v>26588</v>
      </c>
    </row>
    <row r="47" spans="1:7">
      <c r="A47" s="4" t="s">
        <v>156</v>
      </c>
      <c r="D47" s="5" t="n">
        <v>-39740</v>
      </c>
      <c r="E47" s="5" t="n">
        <v>-28220</v>
      </c>
    </row>
    <row r="48" spans="1:7">
      <c r="A48" s="4" t="s">
        <v>792</v>
      </c>
      <c r="D48" s="4" t="s">
        <v>65</v>
      </c>
      <c r="E48" s="4" t="s">
        <v>65</v>
      </c>
    </row>
    <row r="49" spans="1:7">
      <c r="A49" s="4" t="s">
        <v>787</v>
      </c>
      <c r="D49" s="5" t="n">
        <v>3094</v>
      </c>
      <c r="E49" s="5" t="n">
        <v>4518</v>
      </c>
    </row>
    <row r="50" spans="1:7">
      <c r="A50" s="4" t="s">
        <v>762</v>
      </c>
    </row>
    <row r="51" spans="1:7">
      <c r="A51" s="4" t="s">
        <v>783</v>
      </c>
      <c r="D51" s="5" t="n">
        <v>-15107</v>
      </c>
      <c r="E51" s="5" t="n">
        <v>21435</v>
      </c>
    </row>
    <row r="52" spans="1:7">
      <c r="A52" s="4" t="s">
        <v>784</v>
      </c>
      <c r="D52" s="5" t="n">
        <v>-43545</v>
      </c>
      <c r="E52" s="5" t="n">
        <v>-42170</v>
      </c>
    </row>
    <row r="53" spans="1:7">
      <c r="A53" s="4" t="s">
        <v>157</v>
      </c>
      <c r="D53" s="4" t="s">
        <v>65</v>
      </c>
      <c r="E53" s="4" t="s">
        <v>65</v>
      </c>
    </row>
    <row r="54" spans="1:7">
      <c r="A54" s="4" t="s">
        <v>785</v>
      </c>
      <c r="D54" s="5" t="n">
        <v>-294</v>
      </c>
      <c r="E54" s="5" t="n">
        <v>-584</v>
      </c>
    </row>
    <row r="55" spans="1:7">
      <c r="A55" s="4" t="s">
        <v>786</v>
      </c>
      <c r="D55" s="4" t="s">
        <v>65</v>
      </c>
      <c r="E55" s="4" t="s">
        <v>65</v>
      </c>
    </row>
    <row r="56" spans="1:7">
      <c r="A56" s="4" t="s">
        <v>169</v>
      </c>
      <c r="D56" s="4" t="s">
        <v>65</v>
      </c>
    </row>
    <row r="57" spans="1:7">
      <c r="A57" s="4" t="s">
        <v>787</v>
      </c>
      <c r="D57" s="5" t="n">
        <v>-37934</v>
      </c>
      <c r="E57" s="5" t="n">
        <v>-1017</v>
      </c>
    </row>
    <row r="58" spans="1:7">
      <c r="A58" s="4" t="s">
        <v>788</v>
      </c>
      <c r="D58" s="5" t="n">
        <v>72463</v>
      </c>
      <c r="E58" s="5" t="n">
        <v>42909</v>
      </c>
    </row>
    <row r="59" spans="1:7">
      <c r="A59" s="4" t="s">
        <v>173</v>
      </c>
      <c r="D59" s="5" t="n">
        <v>-215</v>
      </c>
      <c r="E59" s="5" t="n">
        <v>1051</v>
      </c>
    </row>
    <row r="60" spans="1:7">
      <c r="A60" s="4" t="s">
        <v>789</v>
      </c>
      <c r="D60" s="5" t="n">
        <v>-24632</v>
      </c>
      <c r="E60" s="5" t="n">
        <v>21624</v>
      </c>
    </row>
    <row r="61" spans="1:7">
      <c r="A61" s="4" t="s">
        <v>790</v>
      </c>
      <c r="B61" s="5" t="n">
        <v>32114</v>
      </c>
      <c r="C61" s="5" t="n">
        <v>32114</v>
      </c>
      <c r="D61" s="5" t="n">
        <v>51213</v>
      </c>
      <c r="E61" s="5" t="n">
        <v>32114</v>
      </c>
      <c r="F61" s="5" t="n">
        <v>32114</v>
      </c>
    </row>
    <row r="62" spans="1:7">
      <c r="A62" s="4" t="s">
        <v>791</v>
      </c>
      <c r="D62" s="5" t="n">
        <v>26581</v>
      </c>
      <c r="E62" s="5" t="n">
        <v>53738</v>
      </c>
      <c r="F62" s="5" t="n">
        <v>51213</v>
      </c>
      <c r="G62" s="5" t="n">
        <v>32114</v>
      </c>
    </row>
    <row r="63" spans="1:7">
      <c r="A63" s="4" t="s">
        <v>156</v>
      </c>
      <c r="D63" s="5" t="n">
        <v>-43545</v>
      </c>
      <c r="E63" s="5" t="n">
        <v>-42170</v>
      </c>
    </row>
    <row r="64" spans="1:7">
      <c r="A64" s="4" t="s">
        <v>792</v>
      </c>
      <c r="D64" s="4" t="s">
        <v>65</v>
      </c>
      <c r="E64" s="4" t="s">
        <v>65</v>
      </c>
    </row>
    <row r="65" spans="1:7">
      <c r="A65" s="4" t="s">
        <v>787</v>
      </c>
      <c r="D65" s="5" t="n">
        <v>37934</v>
      </c>
      <c r="E65" s="5" t="n">
        <v>1017</v>
      </c>
    </row>
    <row r="66" spans="1:7">
      <c r="A66" s="4" t="s">
        <v>763</v>
      </c>
    </row>
    <row r="67" spans="1:7">
      <c r="A67" s="4" t="s">
        <v>783</v>
      </c>
      <c r="D67" s="5" t="n">
        <v>78994</v>
      </c>
      <c r="E67" s="5" t="n">
        <v>-24155</v>
      </c>
    </row>
    <row r="68" spans="1:7">
      <c r="A68" s="4" t="s">
        <v>784</v>
      </c>
      <c r="D68" s="4" t="s">
        <v>65</v>
      </c>
      <c r="E68" s="4" t="s">
        <v>65</v>
      </c>
    </row>
    <row r="69" spans="1:7">
      <c r="A69" s="4" t="s">
        <v>157</v>
      </c>
      <c r="D69" s="4" t="s">
        <v>65</v>
      </c>
      <c r="E69" s="4" t="s">
        <v>65</v>
      </c>
    </row>
    <row r="70" spans="1:7">
      <c r="A70" s="4" t="s">
        <v>785</v>
      </c>
      <c r="D70" s="5" t="n">
        <v>409209</v>
      </c>
      <c r="E70" s="5" t="n">
        <v>-5339</v>
      </c>
    </row>
    <row r="71" spans="1:7">
      <c r="A71" s="4" t="s">
        <v>786</v>
      </c>
      <c r="D71" s="4" t="s">
        <v>65</v>
      </c>
      <c r="E71" s="4" t="s">
        <v>65</v>
      </c>
    </row>
    <row r="72" spans="1:7">
      <c r="A72" s="4" t="s">
        <v>169</v>
      </c>
      <c r="D72" s="4" t="s">
        <v>65</v>
      </c>
    </row>
    <row r="73" spans="1:7">
      <c r="A73" s="4" t="s">
        <v>787</v>
      </c>
      <c r="D73" s="4" t="s">
        <v>65</v>
      </c>
      <c r="E73" s="4" t="s">
        <v>65</v>
      </c>
    </row>
    <row r="74" spans="1:7">
      <c r="A74" s="4" t="s">
        <v>788</v>
      </c>
      <c r="D74" s="5" t="n">
        <v>-488203</v>
      </c>
      <c r="E74" s="5" t="n">
        <v>29494</v>
      </c>
    </row>
    <row r="75" spans="1:7">
      <c r="A75" s="4" t="s">
        <v>173</v>
      </c>
      <c r="D75" s="4" t="s">
        <v>65</v>
      </c>
      <c r="E75" s="4" t="s">
        <v>65</v>
      </c>
    </row>
    <row r="76" spans="1:7">
      <c r="A76" s="4" t="s">
        <v>789</v>
      </c>
      <c r="D76" s="4" t="s">
        <v>65</v>
      </c>
      <c r="E76" s="4" t="s">
        <v>65</v>
      </c>
    </row>
    <row r="77" spans="1:7">
      <c r="A77" s="4" t="s">
        <v>790</v>
      </c>
      <c r="B77" s="4" t="s">
        <v>65</v>
      </c>
      <c r="C77" s="4" t="s">
        <v>65</v>
      </c>
      <c r="D77" s="4" t="s">
        <v>65</v>
      </c>
      <c r="E77" s="4" t="s">
        <v>65</v>
      </c>
      <c r="F77" s="4" t="s">
        <v>65</v>
      </c>
    </row>
    <row r="78" spans="1:7">
      <c r="A78" s="4" t="s">
        <v>791</v>
      </c>
      <c r="D78" s="4" t="s">
        <v>65</v>
      </c>
      <c r="E78" s="4" t="s">
        <v>65</v>
      </c>
      <c r="F78" s="4" t="s">
        <v>65</v>
      </c>
      <c r="G78" s="4" t="s">
        <v>65</v>
      </c>
    </row>
    <row r="79" spans="1:7">
      <c r="A79" s="4" t="s">
        <v>156</v>
      </c>
      <c r="D79" s="4" t="s">
        <v>65</v>
      </c>
      <c r="E79" s="4" t="s">
        <v>65</v>
      </c>
    </row>
    <row r="80" spans="1:7">
      <c r="A80" s="4" t="s">
        <v>792</v>
      </c>
      <c r="D80" s="4" t="s">
        <v>65</v>
      </c>
      <c r="E80" s="4" t="s">
        <v>65</v>
      </c>
    </row>
    <row r="81" spans="1:7">
      <c r="A81" s="4" t="s">
        <v>787</v>
      </c>
      <c r="D81" s="4" t="s">
        <v>65</v>
      </c>
      <c r="E81" s="4" t="s">
        <v>65</v>
      </c>
    </row>
  </sheetData>
  <mergeCells count="3">
    <mergeCell ref="A1:A2"/>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21:49:20Z</dcterms:created>
  <dcterms:modified xmlns:dcterms="http://purl.org/dc/terms/" xmlns:xsi="http://www.w3.org/2001/XMLSchema-instance" xsi:type="dcterms:W3CDTF">2018-11-08T21:49:20Z</dcterms:modified>
</cp:coreProperties>
</file>